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ong Term Investment" sheetId="15" state="visible" r:id="rId15"/>
    <sheet xmlns:r="http://schemas.openxmlformats.org/officeDocument/2006/relationships" name="Long Term Deposits and Other As"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Shareholders' Equity" sheetId="19" state="visible" r:id="rId19"/>
    <sheet xmlns:r="http://schemas.openxmlformats.org/officeDocument/2006/relationships" name="Statutory Reserves And Restrict" sheetId="20" state="visible" r:id="rId20"/>
    <sheet xmlns:r="http://schemas.openxmlformats.org/officeDocument/2006/relationships" name="Commitments and Contingencies" sheetId="21" state="visible" r:id="rId21"/>
    <sheet xmlns:r="http://schemas.openxmlformats.org/officeDocument/2006/relationships" name="Condensed Financial Informatio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Acquisition (Tables)"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Long Term Investment (Tables)" sheetId="32" state="visible" r:id="rId32"/>
    <sheet xmlns:r="http://schemas.openxmlformats.org/officeDocument/2006/relationships" name="Long Term Deposits and Other _2" sheetId="33" state="visible" r:id="rId33"/>
    <sheet xmlns:r="http://schemas.openxmlformats.org/officeDocument/2006/relationships" name="Income Taxes (Tables)" sheetId="34" state="visible" r:id="rId34"/>
    <sheet xmlns:r="http://schemas.openxmlformats.org/officeDocument/2006/relationships" name="Related Party Balances and Tr_2" sheetId="35" state="visible" r:id="rId35"/>
    <sheet xmlns:r="http://schemas.openxmlformats.org/officeDocument/2006/relationships" name="Shareholders' Equity (Tables)" sheetId="36" state="visible" r:id="rId36"/>
    <sheet xmlns:r="http://schemas.openxmlformats.org/officeDocument/2006/relationships" name="Commitments and Contingencies (" sheetId="37" state="visible" r:id="rId37"/>
    <sheet xmlns:r="http://schemas.openxmlformats.org/officeDocument/2006/relationships" name="Condensed Financial Informati_2"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Organization and Principal Ac_6" sheetId="42" state="visible" r:id="rId42"/>
    <sheet xmlns:r="http://schemas.openxmlformats.org/officeDocument/2006/relationships" name="Organization and Principal Ac_7"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Concentration of Risk (Details)" sheetId="54" state="visible" r:id="rId54"/>
    <sheet xmlns:r="http://schemas.openxmlformats.org/officeDocument/2006/relationships" name="Acquisition (Details)" sheetId="55" state="visible" r:id="rId55"/>
    <sheet xmlns:r="http://schemas.openxmlformats.org/officeDocument/2006/relationships" name="Acquisition (Details) - Schedul" sheetId="56" state="visible" r:id="rId56"/>
    <sheet xmlns:r="http://schemas.openxmlformats.org/officeDocument/2006/relationships" name="Acquisition (Details) - Sched_2" sheetId="57" state="visible" r:id="rId57"/>
    <sheet xmlns:r="http://schemas.openxmlformats.org/officeDocument/2006/relationships" name="Acquisition (Details) - Sched_3"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Accounts Receivable, Net (Det_3"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Intangible Assets (Details) -_2" sheetId="68" state="visible" r:id="rId68"/>
    <sheet xmlns:r="http://schemas.openxmlformats.org/officeDocument/2006/relationships" name="Long Term Investment (Details) " sheetId="69" state="visible" r:id="rId69"/>
    <sheet xmlns:r="http://schemas.openxmlformats.org/officeDocument/2006/relationships" name="Long Term Deposits and Other _3"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Income Taxes (Details) - Sche_4" sheetId="75" state="visible" r:id="rId75"/>
    <sheet xmlns:r="http://schemas.openxmlformats.org/officeDocument/2006/relationships" name="Related Party Balances and Tr_3" sheetId="76" state="visible" r:id="rId76"/>
    <sheet xmlns:r="http://schemas.openxmlformats.org/officeDocument/2006/relationships" name="Related Party Balances and Tr_4" sheetId="77" state="visible" r:id="rId77"/>
    <sheet xmlns:r="http://schemas.openxmlformats.org/officeDocument/2006/relationships" name="Related Party Balances and Tr_5" sheetId="78" state="visible" r:id="rId78"/>
    <sheet xmlns:r="http://schemas.openxmlformats.org/officeDocument/2006/relationships" name="Related Party Balances and Tr_6" sheetId="79" state="visible" r:id="rId79"/>
    <sheet xmlns:r="http://schemas.openxmlformats.org/officeDocument/2006/relationships" name="Shareholders' Equity (Details)" sheetId="80" state="visible" r:id="rId80"/>
    <sheet xmlns:r="http://schemas.openxmlformats.org/officeDocument/2006/relationships" name="Shareholders' Equity (Details) " sheetId="81" state="visible" r:id="rId81"/>
    <sheet xmlns:r="http://schemas.openxmlformats.org/officeDocument/2006/relationships" name="Statutory Reserves And Restri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0000_);_(&quot;¥ &quot;(#,##0.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CIENJOY HOLDING CORPORATION</t>
        </is>
      </c>
    </row>
    <row r="5">
      <c r="A5" s="4" t="inlineStr">
        <is>
          <t>Trading Symbol</t>
        </is>
      </c>
      <c r="B5" s="4" t="inlineStr">
        <is>
          <t>SJ</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7037302</v>
      </c>
    </row>
    <row r="9">
      <c r="A9" s="4" t="inlineStr">
        <is>
          <t>Amendment Flag</t>
        </is>
      </c>
      <c r="B9" s="4" t="inlineStr">
        <is>
          <t>false</t>
        </is>
      </c>
    </row>
    <row r="10">
      <c r="A10" s="4" t="inlineStr">
        <is>
          <t>Entity Central Index Key</t>
        </is>
      </c>
      <c r="B10" s="4" t="inlineStr">
        <is>
          <t>000175367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799</t>
        </is>
      </c>
    </row>
    <row r="26">
      <c r="A26" s="4" t="inlineStr">
        <is>
          <t>Entity Incorporation, State or Country Code</t>
        </is>
      </c>
      <c r="B26" s="4" t="inlineStr">
        <is>
          <t>D8</t>
        </is>
      </c>
    </row>
    <row r="27">
      <c r="A27" s="4" t="inlineStr">
        <is>
          <t>Entity Address, Address Line One</t>
        </is>
      </c>
      <c r="B27" s="4" t="inlineStr">
        <is>
          <t>3rd Floor</t>
        </is>
      </c>
    </row>
    <row r="28">
      <c r="A28" s="4" t="inlineStr">
        <is>
          <t>Entity Address, Address Line Two</t>
        </is>
      </c>
      <c r="B28" s="4" t="inlineStr">
        <is>
          <t>JIA No.34</t>
        </is>
      </c>
    </row>
    <row r="29">
      <c r="A29" s="4" t="inlineStr">
        <is>
          <t>Entity Address, Address Line Three</t>
        </is>
      </c>
      <c r="B29" s="4" t="inlineStr">
        <is>
          <t>Shenggu NanliChaoyang District</t>
        </is>
      </c>
    </row>
    <row r="30">
      <c r="A30" s="4" t="inlineStr">
        <is>
          <t>Entity Address, City or Town</t>
        </is>
      </c>
      <c r="B30" s="4" t="inlineStr">
        <is>
          <t>Beijing</t>
        </is>
      </c>
    </row>
    <row r="31">
      <c r="A31" s="4" t="inlineStr">
        <is>
          <t>Entity Address, Postal Zip Code</t>
        </is>
      </c>
      <c r="B31" s="4" t="inlineStr">
        <is>
          <t>100029</t>
        </is>
      </c>
    </row>
    <row r="32">
      <c r="A32" s="4" t="inlineStr">
        <is>
          <t>Entity Address, Country</t>
        </is>
      </c>
      <c r="B32" s="4" t="inlineStr">
        <is>
          <t>CN</t>
        </is>
      </c>
    </row>
    <row r="33">
      <c r="A33" s="4" t="inlineStr">
        <is>
          <t>Title of 12(b) Security</t>
        </is>
      </c>
      <c r="B33" s="4" t="inlineStr">
        <is>
          <t>Ordinary shares, no par value</t>
        </is>
      </c>
    </row>
    <row r="34">
      <c r="A34" s="4" t="inlineStr">
        <is>
          <t>Security Exchange Name</t>
        </is>
      </c>
      <c r="B34" s="4" t="inlineStr">
        <is>
          <t>NASDAQ</t>
        </is>
      </c>
    </row>
    <row r="35">
      <c r="A35" s="4" t="inlineStr">
        <is>
          <t>Entity Interactive Data Current</t>
        </is>
      </c>
      <c r="B35" s="4" t="inlineStr">
        <is>
          <t>No</t>
        </is>
      </c>
    </row>
    <row r="36">
      <c r="A36" s="4" t="inlineStr">
        <is>
          <t>Document Accounting Standard</t>
        </is>
      </c>
      <c r="B36" s="4" t="inlineStr">
        <is>
          <t>U.S. GAAP</t>
        </is>
      </c>
    </row>
    <row r="37">
      <c r="A37" s="4" t="inlineStr">
        <is>
          <t>Business Contact [Member]</t>
        </is>
      </c>
    </row>
    <row r="38">
      <c r="A38" s="3" t="inlineStr">
        <is>
          <t>Document Information Line Items</t>
        </is>
      </c>
    </row>
    <row r="39">
      <c r="A39" s="4" t="inlineStr">
        <is>
          <t>Entity Address, Address Line One</t>
        </is>
      </c>
      <c r="B39" s="4" t="inlineStr">
        <is>
          <t>3rd Floor</t>
        </is>
      </c>
    </row>
    <row r="40">
      <c r="A40" s="4" t="inlineStr">
        <is>
          <t>Entity Address, Address Line Two</t>
        </is>
      </c>
      <c r="B40" s="4" t="inlineStr">
        <is>
          <t>JIA No.34</t>
        </is>
      </c>
    </row>
    <row r="41">
      <c r="A41" s="4" t="inlineStr">
        <is>
          <t>Entity Address, Address Line Three</t>
        </is>
      </c>
      <c r="B41" s="4" t="inlineStr">
        <is>
          <t>Shenggu NanliChaoyang District</t>
        </is>
      </c>
    </row>
    <row r="42">
      <c r="A42" s="4" t="inlineStr">
        <is>
          <t>Entity Address, City or Town</t>
        </is>
      </c>
      <c r="B42" s="4" t="inlineStr">
        <is>
          <t>Beijing</t>
        </is>
      </c>
    </row>
    <row r="43">
      <c r="A43" s="4" t="inlineStr">
        <is>
          <t>Entity Address, Postal Zip Code</t>
        </is>
      </c>
      <c r="B43" s="4" t="inlineStr">
        <is>
          <t>100029</t>
        </is>
      </c>
    </row>
    <row r="44">
      <c r="A44" s="4" t="inlineStr">
        <is>
          <t>Entity Address, Country</t>
        </is>
      </c>
      <c r="B44" s="4" t="inlineStr">
        <is>
          <t>CN</t>
        </is>
      </c>
    </row>
    <row r="45">
      <c r="A45" s="4" t="inlineStr">
        <is>
          <t>Contact Personnel Name</t>
        </is>
      </c>
      <c r="B45" s="4" t="inlineStr">
        <is>
          <t>Xiaowu He</t>
        </is>
      </c>
    </row>
    <row r="46">
      <c r="A46" s="4" t="inlineStr">
        <is>
          <t>City Area Code</t>
        </is>
      </c>
      <c r="B46" s="4" t="inlineStr">
        <is>
          <t>(86)</t>
        </is>
      </c>
    </row>
    <row r="47">
      <c r="A47" s="4" t="inlineStr">
        <is>
          <t>Local Phone Number</t>
        </is>
      </c>
      <c r="B47" s="4" t="inlineStr">
        <is>
          <t>10–6642 8188</t>
        </is>
      </c>
    </row>
    <row r="48">
      <c r="A48" s="4" t="inlineStr">
        <is>
          <t>Contact Personnel Email Address</t>
        </is>
      </c>
      <c r="B48" s="4" t="inlineStr">
        <is>
          <t>xiaowu.he@scienjo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4. ACQUISITION 4.1 Acquisition
of Lixiaozhi (Chongqing) Internet Technology Co., Ltd. (“LXZ”) On
January 10, 2020, the Company entered into a purchase agreement with the shareholder of LXZ to acquire 100% equity interest in
LXZ with a cash consideration of RMB 200 (US$31). LXZ is engaged in operating its own live streaming platform. The Company believes
the acquisition of LXZ helps to enrich its product line, expand its user base and capitalize on the growth potential in the lives
streaming market. The operating results of LXZ for the years ended December 31, 2019 and 2020 were not significant to the Company.
The operating results of LXZ have been included in the consolidated financial statements since the acquisition. The Company’s
acquisition of LXZ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23 4
Accounts receivable, net 8 1
Intangible assets, net 239 37
Accounts and other payables (70 ) (11 )
Total consideration 200 31 The
intangible assets are mainly attributable to a license and software acquired through
the acquisition, which are generally amortized over 3 years. 4.2
Acquisition of BeeLive On
August 10, 2020, the Company signed an Equity Acquisition Framework Agreement (the “BeeLive Acquisition Agreement”)
to acquire 100% equity interest in Sciscape International Limited which holds the platform BeeLive International and 100% equity
interest in Tianjin Guangju Dingfei Technology Co., Ltd. which holds BeeLive Chinese (MiFeng). Pursuant to the Agreement, the
Company is required to pay (i) a cash consideration of RMB50.0 million (US$7.4 million) and (ii) RMB250.0 million in ordinary
shares (approximately 5.4 million ordinary shares) to be issued by the Company. 30% of share consideration payments are subject
to certain performance conditions (i.e. earn-out provisions as discussed below) and requirements over the following three years
(earn-out arrangement). The fair value of purchase price including the consideration for earn-out arrangement was RMB264,755,
based on a valuation performed by an independent valuation firm engaged by the Company. Tianjin Guangju Dingfei Technology Co.,
Ltd. subsequently changed its name to Sixiang Mifeng (Tianjin) Technology Co. and Sciscape International Limited changed its name
to Scienjoy BeeLive Limited (together “BeeLive”). BeeLive is a global live streaming platform that initially launched
in China in November 2016. To date, BeeLive International offers Arabic language live streaming product in the Middle East and
Thai language live streaming product in Southeast Asia. The Company believes that this acquisition will provide users with an
increasingly vibrant and interactive social experience and drive the Company’s expansion of the user base both in China
and around the world. The
Company’s acquisition of BeeLive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For the year ended December
31, 2020, the first portion of earn-out shares of 540,960 achieved the performance requirement.
Amount
RMB USD
Cash acquired 10,129 1,552
Accounts receivable, net 29,330 4,495
Prepayment 7,390 1,132
Amounts due from related parties 21,840 3,347
68,689 10,526
Property and equipment, net 426 65
Intangible assets, net 240,610 36,875
Deferred tax asset 7,577 1,161
Goodwill 92,069 14,110
Total assets 409,371 62,737
Current liabilities 77,079 11,813
Loan payable – non-current portion 7,400 1,134
Deferred tax liability 60,137 9,216
Total liabilities 144,616 22,163
Total consideration 264,755 40,574 The
intangible assets are mainly attributable to Trademark and license as well as software
acquired through the acquisition, which are generally amortized over 5-10 years, except
that the license acquired for Beelive platform is determined to have an infinite useful
life and is not subject to amortization. BeeLive
began its international markets during the second half of 2019 and launched its Arabic language live streaming product in the
Middle East and its Thai language live streaming product in Southeast Asia since mid of 2019. The following table summarizes unaudited
pro forma results of operations for the year ended December 31, 2019 assuming that acquisition of BeeLive occurred as of January
1, 2019. The pro forma results have been prepared for comparative purpose only based on management’s best estimate and do
not purport to be indicative of the results of operations which actually would have resulted had the acquisitions occurred as
of the beginning of period:
For the For the
(Unaudited) (Unaudited)
RMB USD
Pro forma revenue 1,280,228 196,204
Pro forma gross profit 204,450 31,333
Pro forma income from operations 155,767 23,872
Pro forma net income 151,747 23,256 As
of December 31, 2019, BeeLive’s own assets and liabilities were not significant.
The assets and liabilities on the pro-forma balance sheets as of December 31, 2019 was
substantially the financial position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Dec. 31, 2020</t>
        </is>
      </c>
    </row>
    <row r="3">
      <c r="A3" s="3" t="inlineStr">
        <is>
          <t>Credit Loss, Additional Improvements [Abstract]</t>
        </is>
      </c>
    </row>
    <row r="4">
      <c r="A4" s="4" t="inlineStr">
        <is>
          <t>ACCOUNTS RECEIVABLE, NET</t>
        </is>
      </c>
      <c r="B4" s="4" t="inlineStr">
        <is>
          <t>5. ACCOUNTS
RECEIVABLE, NET Accounts
receivable and allowance for doubtful accounts consist of the following:
As of December 31,
2019 2020 2020
RMB RMB USD
Accounts receivable 130,376 232,027 35,559
Less: allowance for doubtful accounts (10,266 ) (3,813 ) (584 )
Accounts receivable, net 120,110 228,214 34,975 An
analysis of the allowance for doubtful accounts is as follows:
For
the years ended December 31,
2018 2019 2020 2020
RMB RMB RMB USD
Balance, beginning of year 2,606 9,432 10,266 1,573
Bad debt allowances from acquisition - - 1,800 276
Additions 6,826 834 - -
Recovery - - (8,253 ) (1,265 )
Balance, end of year 9,432 10,266 3,813 584 Two
unrelated distributors accounted for 67.9% and 14.2% of the Company’s accounts
receivable as of December 31, 2020, respectively. Three unrelated distributors accounted
for 38.7%, 35.9% and 15.3% of the Company’s accounts receivable as of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isclosure Text Block Supplement [Abstract]</t>
        </is>
      </c>
    </row>
    <row r="4">
      <c r="A4" s="4" t="inlineStr">
        <is>
          <t>PREPAID EXPENSES AND OTHER CURRENT ASSETS</t>
        </is>
      </c>
      <c r="B4" s="4" t="inlineStr">
        <is>
          <t xml:space="preserve">6. Prepaid
expenses and other current assets Prepaid
expenses and other current assets consist of the following:
As of December 31,
2019 2020 2020
RMB RMB USD
VAT recoverable 3,182 6,754 1,036
Prepaid expense 5,021 6,919 1,060
Other receivables 3,354 80 12
Subtotal: 11,557 13,753 2,108
Less: allowance for doubtful accounts - - -
Prepaid expenses and other current assets, net 11,557 13,753 2,108 An
analysis of the allowance for doubtful accounts is as follows:
For the years ended December 31,
2018 2019 2020 2020
RMB RMB RMB USD
Balance, beginning of year - - - -
Additions - 20 - -
Write off - (20 ) - -
Balance, end of year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7. PROPERTY
AND EQUIPMENT, NET Property
and equipment, including those held under capital leases, consists of the following:
As of December 31,
2019 2020 2020
RMB RMB USD
At cost:
Computer and transmission equipment 5,246 6,640 1,018
Furniture, fixtures and office equipment 311 427 65
Total 5,557 7,067 1,083
Less: accumulated depreciation (4,821 ) (5,711 ) (875 )
Property and equipment, net 736 1,356 208 For
the years ended December 31, 2018, 2019 and 2020, depreciation expense was RMB1,167,
RMB655 and RMB555 (US$8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8. INTANGIBLE
ASSETS Intangible
assets, consists of the following:
As of December 31,
2019 2020 2020
RMB RMB USD
At cost:
Trademark 23 26,718 4,095
Patent 33 33 5
Copyright 69 97 15
Software 142 6,804 1,042
License acquired - 207,835 31,853
Total 267 241,487 37,010
Less: accumulated depreciation (72 ) (1,853 ) (284 )
Intangible assets, net 195 239,634 36,726 For
the years ended December 31, 2018, 2019 and 2020, amortization expense was RMB24, RMB26 and RMB 1,749 (US$268), respectively. The
estimated annual amortization expense for each of the five succeeding fiscal years is as follow:
Amortization Amortization
Twelve months ending December 31, RMB USD
2021 4,076 625
2022 4,076 625
2023 3,998 613
2024 3,998 613
2025 3,472 532
Thereafter 12,415 1,903
Total 32,035 4,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 Term Investment</t>
        </is>
      </c>
      <c r="B1" s="2" t="inlineStr">
        <is>
          <t>12 Months Ended</t>
        </is>
      </c>
    </row>
    <row r="2">
      <c r="B2" s="2" t="inlineStr">
        <is>
          <t>Dec. 31, 2020</t>
        </is>
      </c>
    </row>
    <row r="3">
      <c r="A3" s="3" t="inlineStr">
        <is>
          <t>Disclosure Text Block Supplement [Abstract]</t>
        </is>
      </c>
    </row>
    <row r="4">
      <c r="A4" s="4" t="inlineStr">
        <is>
          <t>LONG TERM INVESTMENT</t>
        </is>
      </c>
      <c r="B4" s="4" t="inlineStr">
        <is>
          <t>9. LONG
TERM INVESTMENT
Cost method investments without readily determinable fair value Cost method investments without readily determinable fair value
RMB USD
Balance
as of January 1, 2020 5,000 766
Additions - -
Disposal - -
Impairment - -
Balance as of December 31, 2020 5,000 766
(i) Investments
held by the Company as of December 31, 2020 comprised of equity investment in the privately-held entity (“Zhejiang Qusu
Technology Co., Ltd” or “QS”), in which the Company does not have significant influence and such investment
do not have readily determinable fair values. In the past, the Company hold the equity interest in QS through a LP fund (“Zhengrui”).
Through a restructure completed on December 25, 2020, the Company directly owns the equity interest in QS. As of December
31, 2020, the Company did not consider there was any facts indicating the fair value of the investment was less than it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posits and Other Assets</t>
        </is>
      </c>
      <c r="B1" s="2" t="inlineStr">
        <is>
          <t>12 Months Ended</t>
        </is>
      </c>
    </row>
    <row r="2">
      <c r="B2" s="2" t="inlineStr">
        <is>
          <t>Dec. 31, 2020</t>
        </is>
      </c>
    </row>
    <row r="3">
      <c r="A3" s="3" t="inlineStr">
        <is>
          <t>Debt Disclosure [Abstract]</t>
        </is>
      </c>
    </row>
    <row r="4">
      <c r="A4" s="4" t="inlineStr">
        <is>
          <t>LONG TERM DEPOSITS AND OTHER ASSETS</t>
        </is>
      </c>
      <c r="B4" s="4" t="inlineStr">
        <is>
          <t xml:space="preserve">10. Long
term deposits and other Assets Long
term deposits and other assets consist of the following:
As of December 31,
2019 2020 2020
RMB RMB USD
Rent deposits 392 572 88
Advertising deposits 2,369 810 124
Long term deposits and other assets 2,761 1,382 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Enterprise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Cayman
Islands Under
the current laws of the Cayman Islands, the subsidiary of the Company incorporated in the Cayman Islands is not subject to tax
on income or capital gain. Additionally, the Cayman Islands does not impose a withholding tax on payments of dividends to shareholders. Hong
Kong Under
the current Hong Kong Inland Revenue Ordinance, the subsidiary of the Company in Hong Kong is subject to 16.5% Hong Kong profit
tax on its taxable income generated from operations in Hong Kong. Additionally, payments of dividends by the subsidiary incorporated
in Hong Kong to the Company are not subject to any Hong Kong withholding tax. The
PRC The
Company’s subsidiaries and the VIE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 are subject to a CIT statutory rate of 25%. 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1. The HNTE certificate of SG is expiring in 2021
and there exists uncertainties with the reapplication outcome. HX qualifies as an HNTE and is entitled for a preferential tax
rate of 15% from 2017 to 2023. LH qualifies as an HNTE and is entitled for a preferential tax rate of 15% from 2016 to 2022. CX
qualifies as an HNTE and is entitled for a preferential tax rate of 15% from 2018 to 2021. The HNTE certificate of CX is expiring
in 2021 and there exists uncertainties with the reapplication outcome. Under the PRC Income Tax Laws, during the period
from January 1, 2010 to December 31, 2020, an enterprise which established in region of Holgus X and Kashgar Times is entitled to a preferential
tax rate of 0% in five consecutive years since the first-year income generated from operations provided it continues to meet the conditions
within the required scope. Holgus X qualifies for the conditions and entitled
for tax-exempt from 2017 to 2021. Kashgar Times qualifies for the conditions and entitled for tax-exempt from 2016 to 2020. Holgus H
qualifies for the conditions and entitled for tax-exempt from 2020 to 2025. Kashgar Lehong qualifies for the conditions and entitled
for tax-exempt from 2020 to 2025. For the years ended December 31, 2018, 2019 and 2020, total tax saving for the preferential tax rate
were RMB24,475, RMB 33,227 and RMB39,876 (US$6,111), respectively, the impacts on basic EPS were RMB1.3, RMB1.7 and RMB1.7 (US$0.3),
respectively, and the impacts on dilutive EPS were RMB1.2, RMB1.7 and RMB1.5 (US$0.2), respectively.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19 and 2020, the Company did not have any significant unrecognized uncertain tax positions. The
Company did not incur any interest or penalty related to potential underpaid income tax expenses for the years ended December
31, 2018, 2019 and 2020, and also does not anticipate any significant increases or decreases in unrecognized tax benefits in the
next 12 months from December 31, 2020. The
income tax expenses comprise:
For the years ended December 31,
2018 2019 2020 2020
RMB RMB RMB USD
Current income tax expense 4,540 6,814 5,459 837
Deferred income tax expense (benefit) 87 (191 ) 1,945 298
Income tax expenses 4,627 6,623 7,404 1,135 A
reconciliation of the differences between the statutory tax rate and the effective tax
rate for EIT for the years ended December 31, 2018,2019 and 2020 is as follows:
For the years ended December 31,
2018 2019 2020
Income tax computed at PRC statutory tax rate 25.0 % 25.0 % 25.0 %
Effect of tax-preferential entities (22.0 )% (21.2 )% (22.2 )%
Non-deductible expenses 1.2 % 0.5 % 1.2 %
Income tax expense 4.2 % 4.3 % 4.0 % The
components of deferred taxes are as follows:
As of December 31,
2019 2020 2020
RMB RMB USD
Deferred tax assets:
Allowance for doubtful accounts 474 633 97
Net operating losses carried forward - 5,021 770
474 5,654 867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Company. Thus, there were no
valuation allowances as of December 31, 2018, 2019 and 2020 for the deferred tax assets. The
components of deferred liabilities are as follows:
As of December 31,
2019 2020 2020
RMB RMB USD
Deferred tax liabilities
Intangible assets acquired through acquisition - 59,729 9,154
- 59,729 9,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12.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Sixiang
Times (Beijing) Technology Co., Ltd. Where
the Company’s executive is one of the major shareholders
Beijing
Junwei Technology Co., Ltd. Controlling
shareholder of SG and HX
Beijing
WanPu Century Technology Co Ltd Subsidiary
company of Beijing NQ Mobile Inc., which was holding company of Sixiang Times (Beijing) Technology Co., Ltd
Lavacano
Holdings Limited Where
Mr. He Xiaowu acted as director
ENMOLI
INC Where
Mr. He Xiaowu acted as director Purchases
from related parties For
the years ended December 31, 2018, 2019 and 2020, significant related party transactions were as follows:
For
the years ended December 31,
2018 2019 2020 2020
RMB RMB RMB USD
Beijing WanPu Century Technology Co Ltd Market promotion expenses 16 16 - -
Sixiang Times (Beijing) Technology Co., Ltd. Rental and service fees 8,399 986 2,106 323 As
of December 31, 2019 and 2020, the amounts due from/to related parties are as follows:
As of December 31,
2019 2020 2020
RMB RMB USD
Loan
receivables - related parties
Beijing
Junwei Technology Co., Ltd. (1) 500 - -
Total 500 - -
Amount
due from related parties
Lavacano Holdings Limited 7 7 1
Total 7 7 1
Loan
payables - related parties
ENMOLI
INC (2) 5,525 - -
Total 5,525 - -
Amount
due to related parties
Sixiang
Times (Beijing) Technology Co., Ltd. (3) 986 - -
Beijing WanPu Century Technology Co., Ltd. 7,496 - -
Total 8,482 - -
1) In
October 2019, SG entered into an interest-free loan agreement with Beijing Junwei Technology Co., Ltd. at principal of RMB500.
The loan was fully repaid on March 24, 2020.
2) In
January 2019, Scienjoy HK entered into an interest-free loan agreement with Enmoli Inc. at principal of $788. The loan matures
on December 31, 2020. In January 2020, Scienjoy HK entered into an interest-free loan agreement with Enmoli Inc. at principal
of $600. In April 2020, Scienjoy HK entered into an interest-free loan agreement with Enmoli Inc. at principal of $250. The loan
was fully repaid on May 18, 2020.
3) The
balance as of December 31, 2019 represented unpaid service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13. SHAREHOLDERS’
EQUITY Ordinary
Shares The
Company is authorized to issue an unlimited number of no par value ordinary shares. As of December 31, 2019, there was 2,461,983
ordinary shares remain issued and outstanding. After redemption of 212,633 ordinary shares prior to the SPAC transaction on May
7, 2020, the number of outstanding ordinary shares became 2,249,350. In connection with the SPAC Transaction, the Company issued
approximately 19.4 million ordinary shares including 3 million shares as part of earn-out consideration that was issued to
the previous owners of Scienjoy Inc. At
the closing of the SPAC Transaction, a convertible promissory note of RMB4,038 (US$619) with the related rights previously issued
to the shareholder’s of Scienjoy, Inc. was automatically converted into 63,250 ordinary shares. At
the closing of the SPAC Transaction, the Company issued 402,983 ordinary shares to settle deferred underwriting commission of
RMB14,131 (US$ 2,166) in connection of the Company’s initial public offering on February 8, 2019. The effective
conversion price was US$ 5.0 per ordinary shares based on the volume weighted average price of the Company’s ordinary
shares prior to the SPAC Transaction, as a result, the fair value of ordinary shares issued approximated the carrying value
of deferred underwriting commission payable settled. Prior
to the SPAC Transaction, the Company issued certain Public Rights and Private Rights in connection with its previous initial public
offering and private placement. All these outstanding public rights and private rights were converted into 602,000 ordinary shares
upon the completion of the SPAC Transaction. Prior
to the closing of the SPAC Transaction, the Company issued 533,000 ordinary shares to the financial advisors and underwriter with
fair value of RMB18,713 (US$ 2,868) based on share price of U$5.0 per ordinary share at the time of the transaction. In
connection of the acquisition of BeeLive, the Company issued 3,786,719 ordinary shares to the original shareholders of BeeLive
as 70% of total RMB250 million (or equivalent to RMB175 million) worth share consideration (Note 4), which was calculated based
on US$ 6.68 per share based on the 15 days average closing price of the Company’s ordinary shares prior to the acquisition.
The fair value of the shares issued approximated RMB175 million (US$ 26.8 million) as part of the purchase consideration. As
of December 31, 2020, the Company had 27,037,302 ordinary shares issued and outstanding. Warrants As
of December 31, 2020, there were 6,020,000 warrants outstanding and exercisable, consisting of 5,750,000 public warrants issued
in connection with the Company’s initial public offering and 270,000 private warrants issued for a private placement simultaneously
with the closing of the initial public offering. Two warrants are exercisable for one ordinary shares. All these warrants were
issued and outstanding before the SPAC Transaction and no warrants have been exercised for the year ended December 31, 2020. The
Public Warrants became exercisable upon the completion of the SPAC Transaction on May 7, 2020 with exercise price of US$11.5 per
full share. The Public Warrants will expire five years from February 5, 2019 (or February 5, 2024).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ordinary shares at a price below its exercise price. Additionally, in no event will the Company be required to net
cash settle the warrants. The
private warrants are identical to the public warrants with the exercise price of US$ 11.5 per full share and expiration by February
4, 2024, except that the private warrants and the ordinary shares issuable upon the exercise of the private warrants will not
be transferable, assignable or salable until after the completion of the SPAC Transac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
summary of warrants activity for the year ended December 31, 2020 is as follows:
Number of Weighted Expiration
Public warrants assumed from Wealthbridge’s initial Public Offering on February 5,2019 5,750,000
Private warrants assumed from Wealthbridge’s private placement on February 5,2019 270,000
Balance of warrants outstanding as of December 31, 2020 6,020,000 3.1 years February 4, 2024
Balance of warrants exercisable as of December 31, 2020 6,020,000 3.1 years February 4, 2024 As
of December 31, 2020, the Company had warrants exercisable for 3,010,000 ordinary shares
with weighted average life of 3.1 years and expired on February 4, 2024. Unit
Purchase Option On February 8, 2019, 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As of December 31, 2020, the Group had UPO units exercisable for 690,000 ordinary shares with weighted average life
of 3.1 years and expiring on February 5, 2024. Liability Classified Warrants All of the Company’s outstanding warrants
contain a contingent cash payment feature and therefore were accounted for as a liability and are adjusted to fair value at each balance
sheet date. The change in fair value of the warrant liability is recorded as change in fair value of warrant liabilities in the consolidated
statements of operations and comprehensive loss (Note 2). The
Company accounted for the unit purchase option, inclusive of the receipt of $100 cash payment, as an expense of the Initial Public
Offering resulting in a charge directly to shareholders’ equity. The Company estimated the fair value of the unit purchase
option is approximately $1,286,000, or $2.98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Dividend Prior
to the SPAC Transaction, Scienjoy Inc. declared a dividend of approximately RMB 333,090 by July 2018, of which approximately RMB228,500
(US$33,200) was paid in 2018 and approximately RMB104,590 (US$15,023) was subsequently paid in 2019, respectively. Capital
distribution During
the year ended December 31, 2018, 2019 and 2020, the Company distributed RMB10,000, RMB32,328 and nil to the shareholders as a
result of re-organization. Capital
contribution During
the years ended December 31, 2018, 2019 and 2020, the Company received capital contribution of RMB8,399, nil and nil from a shareholder. Shares
to be issued As
of December 31, 2020, the earn-out liability related to SPAC Earn-out Target 2020 and Beelive Earn-out Target 2020 were met. As
a result, there was 3,540,960 earn-out shares required to be issued and the Company classified the related portion of earn-out
liability in aggregated of RMB200,100 as shares to be issued in the equ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Thousands, $ in Thousands</t>
        </is>
      </c>
      <c r="C1" s="2" t="inlineStr">
        <is>
          <t>Dec. 31, 2020CNY (¥)</t>
        </is>
      </c>
      <c r="D1" s="2" t="inlineStr">
        <is>
          <t>Dec. 31, 2020USD ($)</t>
        </is>
      </c>
      <c r="E1" s="2" t="inlineStr">
        <is>
          <t>Dec. 31, 2019CNY (¥)</t>
        </is>
      </c>
    </row>
    <row r="2">
      <c r="A2" s="3" t="inlineStr">
        <is>
          <t>Current assets</t>
        </is>
      </c>
    </row>
    <row r="3">
      <c r="A3" s="4" t="inlineStr">
        <is>
          <t>Cash and cash equivalents</t>
        </is>
      </c>
      <c r="C3" s="6" t="n">
        <v>224768</v>
      </c>
      <c r="D3" s="7" t="n">
        <v>34447</v>
      </c>
      <c r="E3" s="6" t="n">
        <v>137351</v>
      </c>
    </row>
    <row r="4">
      <c r="A4" s="4" t="inlineStr">
        <is>
          <t>Accounts receivable, net</t>
        </is>
      </c>
      <c r="C4" s="5" t="n">
        <v>228214</v>
      </c>
      <c r="D4" s="5" t="n">
        <v>34975</v>
      </c>
      <c r="E4" s="5" t="n">
        <v>120110</v>
      </c>
    </row>
    <row r="5">
      <c r="A5" s="4" t="inlineStr">
        <is>
          <t>Prepaid expenses and other current assets</t>
        </is>
      </c>
      <c r="C5" s="5" t="n">
        <v>13753</v>
      </c>
      <c r="D5" s="5" t="n">
        <v>2108</v>
      </c>
      <c r="E5" s="5" t="n">
        <v>11557</v>
      </c>
    </row>
    <row r="6">
      <c r="A6" s="4" t="inlineStr">
        <is>
          <t>Amounts due from related parties</t>
        </is>
      </c>
      <c r="C6" s="5" t="n">
        <v>7</v>
      </c>
      <c r="D6" s="5" t="n">
        <v>1</v>
      </c>
      <c r="E6" s="5" t="n">
        <v>7</v>
      </c>
    </row>
    <row r="7">
      <c r="A7" s="4" t="inlineStr">
        <is>
          <t>Loan receivables - related parties</t>
        </is>
      </c>
      <c r="C7" s="4" t="inlineStr">
        <is>
          <t xml:space="preserve"> </t>
        </is>
      </c>
      <c r="D7" s="4" t="inlineStr">
        <is>
          <t xml:space="preserve"> </t>
        </is>
      </c>
      <c r="E7" s="5" t="n">
        <v>500</v>
      </c>
    </row>
    <row r="8">
      <c r="A8" s="4" t="inlineStr">
        <is>
          <t>Total current assets</t>
        </is>
      </c>
      <c r="C8" s="5" t="n">
        <v>466742</v>
      </c>
      <c r="D8" s="5" t="n">
        <v>71531</v>
      </c>
      <c r="E8" s="5" t="n">
        <v>269525</v>
      </c>
    </row>
    <row r="9">
      <c r="A9" s="4" t="inlineStr">
        <is>
          <t>Property and equipment, net</t>
        </is>
      </c>
      <c r="C9" s="5" t="n">
        <v>1356</v>
      </c>
      <c r="D9" s="5" t="n">
        <v>208</v>
      </c>
      <c r="E9" s="5" t="n">
        <v>736</v>
      </c>
    </row>
    <row r="10">
      <c r="A10" s="4" t="inlineStr">
        <is>
          <t>Intangible assets, net</t>
        </is>
      </c>
      <c r="C10" s="5" t="n">
        <v>239634</v>
      </c>
      <c r="D10" s="5" t="n">
        <v>36726</v>
      </c>
      <c r="E10" s="5" t="n">
        <v>195</v>
      </c>
    </row>
    <row r="11">
      <c r="A11" s="4" t="inlineStr">
        <is>
          <t>Goodwill</t>
        </is>
      </c>
      <c r="C11" s="5" t="n">
        <v>92069</v>
      </c>
      <c r="D11" s="5" t="n">
        <v>14110</v>
      </c>
      <c r="E11" s="4" t="inlineStr">
        <is>
          <t xml:space="preserve"> </t>
        </is>
      </c>
    </row>
    <row r="12">
      <c r="A12" s="4" t="inlineStr">
        <is>
          <t>Long term investment</t>
        </is>
      </c>
      <c r="C12" s="5" t="n">
        <v>5000</v>
      </c>
      <c r="D12" s="5" t="n">
        <v>766</v>
      </c>
      <c r="E12" s="5" t="n">
        <v>5000</v>
      </c>
    </row>
    <row r="13">
      <c r="A13" s="4" t="inlineStr">
        <is>
          <t>Long term deposits and other assets</t>
        </is>
      </c>
      <c r="C13" s="5" t="n">
        <v>1382</v>
      </c>
      <c r="D13" s="5" t="n">
        <v>212</v>
      </c>
      <c r="E13" s="5" t="n">
        <v>2761</v>
      </c>
    </row>
    <row r="14">
      <c r="A14" s="4" t="inlineStr">
        <is>
          <t>Deferred IPO costs</t>
        </is>
      </c>
      <c r="C14" s="4" t="inlineStr">
        <is>
          <t xml:space="preserve"> </t>
        </is>
      </c>
      <c r="D14" s="4" t="inlineStr">
        <is>
          <t xml:space="preserve"> </t>
        </is>
      </c>
      <c r="E14" s="5" t="n">
        <v>1307</v>
      </c>
    </row>
    <row r="15">
      <c r="A15" s="4" t="inlineStr">
        <is>
          <t>Deferred tax assets</t>
        </is>
      </c>
      <c r="C15" s="5" t="n">
        <v>5654</v>
      </c>
      <c r="D15" s="5" t="n">
        <v>867</v>
      </c>
      <c r="E15" s="5" t="n">
        <v>474</v>
      </c>
    </row>
    <row r="16">
      <c r="A16" s="4" t="inlineStr">
        <is>
          <t>Total non-current assets</t>
        </is>
      </c>
      <c r="C16" s="5" t="n">
        <v>345095</v>
      </c>
      <c r="D16" s="5" t="n">
        <v>52889</v>
      </c>
      <c r="E16" s="5" t="n">
        <v>10473</v>
      </c>
    </row>
    <row r="17">
      <c r="A17" s="4" t="inlineStr">
        <is>
          <t>TOTAL ASSETS</t>
        </is>
      </c>
      <c r="C17" s="5" t="n">
        <v>811837</v>
      </c>
      <c r="D17" s="5" t="n">
        <v>124420</v>
      </c>
      <c r="E17" s="5" t="n">
        <v>279998</v>
      </c>
    </row>
    <row r="18">
      <c r="A18" s="3" t="inlineStr">
        <is>
          <t>Current liabilities</t>
        </is>
      </c>
    </row>
    <row r="19">
      <c r="A19" s="4" t="inlineStr">
        <is>
          <t>Accounts payable</t>
        </is>
      </c>
      <c r="C19" s="5" t="n">
        <v>67089</v>
      </c>
      <c r="D19" s="5" t="n">
        <v>10281</v>
      </c>
      <c r="E19" s="5" t="n">
        <v>27163</v>
      </c>
    </row>
    <row r="20">
      <c r="A20" s="4" t="inlineStr">
        <is>
          <t>Accrued salary and employee benefits</t>
        </is>
      </c>
      <c r="C20" s="5" t="n">
        <v>18141</v>
      </c>
      <c r="D20" s="5" t="n">
        <v>2780</v>
      </c>
      <c r="E20" s="5" t="n">
        <v>8727</v>
      </c>
    </row>
    <row r="21">
      <c r="A21" s="4" t="inlineStr">
        <is>
          <t>Accrued expenses and other current liabilities</t>
        </is>
      </c>
      <c r="C21" s="5" t="n">
        <v>12358</v>
      </c>
      <c r="D21" s="5" t="n">
        <v>1894</v>
      </c>
      <c r="E21" s="5" t="n">
        <v>6852</v>
      </c>
    </row>
    <row r="22">
      <c r="A22" s="4" t="inlineStr">
        <is>
          <t>Current portion of contingent consideration – earn-out liability</t>
        </is>
      </c>
      <c r="C22" s="5" t="n">
        <v>92183</v>
      </c>
      <c r="D22" s="5" t="n">
        <v>14128</v>
      </c>
      <c r="E22" s="4" t="inlineStr">
        <is>
          <t xml:space="preserve"> </t>
        </is>
      </c>
    </row>
    <row r="23">
      <c r="A23" s="4" t="inlineStr">
        <is>
          <t>Warrant liabilities</t>
        </is>
      </c>
      <c r="C23" s="5" t="n">
        <v>29558</v>
      </c>
      <c r="D23" s="5" t="n">
        <v>4530</v>
      </c>
      <c r="E23" s="4" t="inlineStr">
        <is>
          <t xml:space="preserve"> </t>
        </is>
      </c>
    </row>
    <row r="24">
      <c r="A24" s="4" t="inlineStr">
        <is>
          <t>Income tax payable</t>
        </is>
      </c>
      <c r="C24" s="5" t="n">
        <v>8581</v>
      </c>
      <c r="D24" s="5" t="n">
        <v>1315</v>
      </c>
      <c r="E24" s="5" t="n">
        <v>8435</v>
      </c>
    </row>
    <row r="25">
      <c r="A25" s="4" t="inlineStr">
        <is>
          <t>Loan payables - related parties</t>
        </is>
      </c>
      <c r="C25" s="4" t="inlineStr">
        <is>
          <t xml:space="preserve"> </t>
        </is>
      </c>
      <c r="D25" s="4" t="inlineStr">
        <is>
          <t xml:space="preserve"> </t>
        </is>
      </c>
      <c r="E25" s="5" t="n">
        <v>5525</v>
      </c>
    </row>
    <row r="26">
      <c r="A26" s="4" t="inlineStr">
        <is>
          <t>Amounts due to related parties</t>
        </is>
      </c>
      <c r="C26" s="4" t="inlineStr">
        <is>
          <t xml:space="preserve"> </t>
        </is>
      </c>
      <c r="D26" s="4" t="inlineStr">
        <is>
          <t xml:space="preserve"> </t>
        </is>
      </c>
      <c r="E26" s="5" t="n">
        <v>8482</v>
      </c>
    </row>
    <row r="27">
      <c r="A27" s="4" t="inlineStr">
        <is>
          <t>Deferred revenue</t>
        </is>
      </c>
      <c r="C27" s="5" t="n">
        <v>49567</v>
      </c>
      <c r="D27" s="5" t="n">
        <v>7596</v>
      </c>
      <c r="E27" s="5" t="n">
        <v>40288</v>
      </c>
    </row>
    <row r="28">
      <c r="A28" s="4" t="inlineStr">
        <is>
          <t>Total current liabilities</t>
        </is>
      </c>
      <c r="C28" s="5" t="n">
        <v>277477</v>
      </c>
      <c r="D28" s="5" t="n">
        <v>42524</v>
      </c>
      <c r="E28" s="5" t="n">
        <v>105472</v>
      </c>
    </row>
    <row r="29">
      <c r="A29" s="3" t="inlineStr">
        <is>
          <t>Non-current liabilities</t>
        </is>
      </c>
    </row>
    <row r="30">
      <c r="A30" s="4" t="inlineStr">
        <is>
          <t>Deferred tax liabilities</t>
        </is>
      </c>
      <c r="C30" s="5" t="n">
        <v>59729</v>
      </c>
      <c r="D30" s="5" t="n">
        <v>9154</v>
      </c>
      <c r="E30" s="4" t="inlineStr">
        <is>
          <t xml:space="preserve"> </t>
        </is>
      </c>
    </row>
    <row r="31">
      <c r="A31" s="4" t="inlineStr">
        <is>
          <t>Contingent consideration – earn-out liability</t>
        </is>
      </c>
      <c r="C31" s="5" t="n">
        <v>15116</v>
      </c>
      <c r="D31" s="5" t="n">
        <v>2317</v>
      </c>
      <c r="E31" s="4" t="inlineStr">
        <is>
          <t xml:space="preserve"> </t>
        </is>
      </c>
    </row>
    <row r="32">
      <c r="A32" s="4" t="inlineStr">
        <is>
          <t>Total non-current liabilities</t>
        </is>
      </c>
      <c r="C32" s="5" t="n">
        <v>74845</v>
      </c>
      <c r="D32" s="5" t="n">
        <v>11471</v>
      </c>
      <c r="E32" s="4" t="inlineStr">
        <is>
          <t xml:space="preserve"> </t>
        </is>
      </c>
    </row>
    <row r="33">
      <c r="A33" s="4" t="inlineStr">
        <is>
          <t>TOTAL LIABILITIES</t>
        </is>
      </c>
      <c r="C33" s="5" t="n">
        <v>352322</v>
      </c>
      <c r="D33" s="5" t="n">
        <v>53995</v>
      </c>
      <c r="E33" s="5" t="n">
        <v>105472</v>
      </c>
    </row>
    <row r="34">
      <c r="A34" s="4" t="inlineStr">
        <is>
          <t>Commitments and contingencies Shareholders’ equity</t>
        </is>
      </c>
      <c r="B34" s="4" t="inlineStr">
        <is>
          <t>[1]</t>
        </is>
      </c>
      <c r="C34" s="4" t="inlineStr">
        <is>
          <t xml:space="preserve"> </t>
        </is>
      </c>
      <c r="D34" s="4" t="inlineStr">
        <is>
          <t xml:space="preserve"> </t>
        </is>
      </c>
      <c r="E34" s="4" t="inlineStr">
        <is>
          <t xml:space="preserve"> </t>
        </is>
      </c>
    </row>
    <row r="35">
      <c r="A35" s="4" t="inlineStr">
        <is>
          <t>Ordinary share, no par value, unlimited shares authorized, 19,400,000 and 27,037,302 shares issued and outstanding as of December 31, 2019 and 2020, respectively</t>
        </is>
      </c>
      <c r="C35" s="5" t="n">
        <v>-96349</v>
      </c>
      <c r="D35" s="5" t="n">
        <v>-14766</v>
      </c>
      <c r="E35" s="5" t="n">
        <v>9664</v>
      </c>
    </row>
    <row r="36">
      <c r="A36" s="4" t="inlineStr">
        <is>
          <t>Shares to be issued</t>
        </is>
      </c>
      <c r="C36" s="5" t="n">
        <v>200100</v>
      </c>
      <c r="D36" s="5" t="n">
        <v>30667</v>
      </c>
      <c r="E36" s="4" t="inlineStr">
        <is>
          <t xml:space="preserve"> </t>
        </is>
      </c>
    </row>
    <row r="37">
      <c r="A37" s="4" t="inlineStr">
        <is>
          <t>Statutory reserves</t>
        </is>
      </c>
      <c r="C37" s="5" t="n">
        <v>18352</v>
      </c>
      <c r="D37" s="5" t="n">
        <v>2813</v>
      </c>
      <c r="E37" s="5" t="n">
        <v>12059</v>
      </c>
    </row>
    <row r="38">
      <c r="A38" s="4" t="inlineStr">
        <is>
          <t>Retained earnings</t>
        </is>
      </c>
      <c r="C38" s="5" t="n">
        <v>322610</v>
      </c>
      <c r="D38" s="5" t="n">
        <v>49442</v>
      </c>
      <c r="E38" s="5" t="n">
        <v>152803</v>
      </c>
    </row>
    <row r="39">
      <c r="A39" s="4" t="inlineStr">
        <is>
          <t>Accumulated other comprehensive income</t>
        </is>
      </c>
      <c r="C39" s="5" t="n">
        <v>14802</v>
      </c>
      <c r="D39" s="5" t="n">
        <v>2269</v>
      </c>
    </row>
    <row r="40">
      <c r="A40" s="4" t="inlineStr">
        <is>
          <t>Total shareholders’ equity</t>
        </is>
      </c>
      <c r="C40" s="5" t="n">
        <v>459515</v>
      </c>
      <c r="D40" s="5" t="n">
        <v>70425</v>
      </c>
      <c r="E40" s="5" t="n">
        <v>174526</v>
      </c>
    </row>
    <row r="41">
      <c r="A41" s="4" t="inlineStr">
        <is>
          <t>TOTAL LIABILITIES AND SHAREHOLDERS’ EQUITY</t>
        </is>
      </c>
      <c r="C41" s="6" t="n">
        <v>811837</v>
      </c>
      <c r="D41" s="7" t="n">
        <v>124420</v>
      </c>
      <c r="E41" s="6" t="n">
        <v>279998</v>
      </c>
    </row>
    <row r="42"/>
    <row r="43">
      <c r="A43" s="4" t="inlineStr">
        <is>
          <t>[1]</t>
        </is>
      </c>
      <c r="B43" s="4" t="inlineStr">
        <is>
          <t>Ordinary shares, additional paid-in capital and share data have been retroactively restated to give effect to the reverse recapitalization</t>
        </is>
      </c>
    </row>
  </sheetData>
  <mergeCells count="3">
    <mergeCell ref="A1:B1"/>
    <mergeCell ref="A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Restrictions For Consolidated And Unconsolidated Subsidiaries Abstract</t>
        </is>
      </c>
    </row>
    <row r="4">
      <c r="A4" s="4" t="inlineStr">
        <is>
          <t>STATUTORY RESERVES AND RESTRICTED NET ASSETS</t>
        </is>
      </c>
      <c r="B4" s="4" t="inlineStr">
        <is>
          <t>14.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WX was established as a foreign-invested enterprise
and, therefore, is subject to the above mandated restrictions on distributable profits. As of December 31, 2019 and 2020, the
Company had appointed RMB12,059 and RMB18,352 (US$2,813), respectively in its statutory reserves. Foreign
exchange and other regulations in the PRC may further restrict the Company’s VIE from transferring funds to the Company
in the form of dividends, loans and advances. Amounts restricted include paid-in capital, additional paid-in capital and statutory
reserves of the Company’s PRC Subsidiaries and the equity of VIE, as determined pursuant to PRC generally accepted accounting
principles. As of December 31, 2019 and 2020, restricted net assets of the Company’s PRC subsidiaries and VIE were RMB21,723
and RMB196,090 (US$ 30,0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a) Operating
Leases Commitments The
Company leases facilities in the PRC under non-cancelable operating leases expiring on
different dates. Total rental expense under all operating leases was RMB2,123, RMB 1,855
and RMB 5,221 (US$ 800) for the years ended December 31, 2018, 2019 and 2020, respectively. As
of December 31, 2020, the Company had future minimum lease payments under non-cancelable operating leases with initial terms of
one-year or more in relation to office premises consist of the following:
RMB USD
Twelve
months ending December 31,
2021 4,927 755
2022 4,597 705
2023 4,386 672
2024 4,374 670
2025 365 56
Total 18,649 2,858
(b) Capital
and Other Commitments The
Company did not have significant capital and other commitments as of December 31, 2019
and 2020.
(c)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16. C 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or guarantees as of December 31, 2019 and 2020. PARENT
COMPANY BALANCE SHEETS
As of December 31,
2019 2020 2020
RMB RMB USD
ASSETS
Current assets
Cash and cash equivalents 35 183 28
Prepaid expenses and other current assets - 392 60
Amounts due from subsidiaries - 236,403 36,231
Total current assets 35 236,978 36,319
Non-current assets
Investments in subsidiaries and consolidated VIE 174,525 359,394 55,081
TOTAL ASSETS 174,560 596,372 91,400
LIABILITIES AND SHAREHOLDERS’ EQUITY
Current liabilities
Amounts due to subsidiaries 34 - -
Warrant liabilities - 29,558 4,530
Current portion of contingent consideration – earn-out liability - 92,183 14,128
Total current liabilities 34 121,741 18,658
Non-current liabilities
Contingent consideration – earn-out liability - 15,116 2,317
Total liabilities 34 136,857 20,975
Shareholders’ equity
Ordinary share, no par value, unlimited shares authorized, 19,400,000 and 27,037,302 shares issued and outstanding as of December 31, 2019 and 2020, respectively 9,664 (96,349 ) (14,766 )
Shares to be issued - 200,100 30,667
Statutory reserves 12,059 18,352 2,813
Retained earnings 152,803 322,610 49,442
Accumulated other comprehensive income - 14,802 2,269
Total shareholder’s equity 174,526 459,515 70,425
TOTAL LIABILITIES AND SHAREHOLDERS’ EQUITY 174,560 596,372 91,400 PARENT
COMPANY STATEMENT OF INCOME
For the years ended December 31,
2018 2019 2020 2020
RMB RMB RMB USD
Equity income of subsidiaries 106,740 149,918 184,869 28,333
General administrative expense and others - - 1,395 214
Change in fair value of warrant liabilities - - 3,904 597
Change in fair value of contingent consideration - - (14,068 ) (2,156 )
Net income 106,740 149,918 176,100 26,988
Other comprehensive income - foreign currency translation adjustment - - 14,802 2,269
Comprehensive income attributable to the Company’s shareholders 106,740 149,918 190,902 29,257 PARENT
COMPANY STATEMENT OF CASH FLOWS
For the years ended December 31,
2018 2019 2020 2020
RMB RMB RMB USD
Cash flows from operating activities
Net income 106,740 149,918 176,100 26,988
Equity in earning of subsidiaries (106,740 ) (149,918 ) (184,869 ) (28,332 )
Change in fair value of warrant liabilities - - (3,904 ) (598 )
Change in fair value of contingent consideration - - 14,068 2,156
Changes in operating assets and liabilities - - - -
Prepaid expense and other current assets - - (392 ) (60 )
Net cash provided by operating activities - - 1,003 154
Cash flows from investing activities
Proceeds from subsidiaries 238,500 136,953 - -
Net cash provided by investing activities 238,500 136,953 - -
Cash flows from financing activities
Dividends distribution to shareholders (228,500 ) (104,590 ) - -
Capital distribution due to reorganization (10,000 ) (32,328 ) - -
Due to related parties - - (26,590 ) (4,075 )
Net cash acquired in the reverse recapitalization - - 32,659 5,005
Payment of listing costs - - (6,924 ) (1,061 )
Net cash used in financing activities (238,500 ) (136,918 ) (855 ) (131 )
Net increase in cash and cash equivalents - 35 148 23
Cash and cash equivalents at beginning of the year - - 35 5
Cash and cash equivalents at end of the year - 35 183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On
January 5, 2021, the Company entered into a US dollar borrowing agreement with Enmoli
Inc, a company controlled by Mr. Xiaowu He, the Chairman and chief executive officer
of the Company. Pursuant to the agreement, the Company borrowed US$ 2 million from Enmoli
Inc. with a term of 1 year and an annual interest of 4%. The purpose of the borrowing
is to provide sufficient US dollar funds for the Company’s oversee business development. On
January 5, 2021, the Company loaned RMB 13 million (or approximately US$2 million) to Dingsheng Taifu (Tianjin) Business Information
Consulting Partnership (Limited Partner), an entity related to Mr. Xiaowu He, the Chairman and chief executive officer of the
Company for a term of 1 year with an annual interest of 4%. On
January 11, 2021, the Company (or the “Buyer”) entered into a share purchase agreement (the “Share purchase
agreement”) with Cross Wealth Investment Holding Limited (“Cross Wealth” or the “Seller”), an entity
related to two directors of the Company. Pursuant to the Share purchase agreement, the Company purchased 606,061 ordinary shares
of Goldenbridge Acquisition Limited (“Goldenbridge”) from Cross Wealth for an aggregated consideration of US$2 million
or US$3.3 per share (the “Share Price”). Goldenbridge was formed for the purpose of entering into a merger, share
exchange, asset acquisition, share purchase, recapitalization, reorganization or similar business combination with one or more
businesses or entities (“De-SPAC”) and is currently conducting an initial public offering of its securities (“Offering”).
The Company’s share purchase is for investment purposes only and will not participate in any activities conducted by Cross
Wealth in its capacity as the sponsor, promotor or similar role in connection with the Offering or the De-SPAC. If the Goldenbridge
fails to consummate the Offering prior to June 30, 2021 or other date as mutually agreed by the Seller and the Company, the Company
shall have the rights (the IPO Failure Put Rights”) in its discretion, but not the obligation, to cause the Seller to repurchase
back all or a portion of the Shares at the Share Price at any time. If Goldenbridge fails to consummate a De-SPAC within 21 months
after the consummation of the Offering, the Buyer shall have the rights (the “De-SPAC Failure Put Rights”) in its
discretion, but not the obligation, to cause the Seller to repurchase back all or a portion of the Shares at the Share Price at
any time. In addition, at any time before the eighteenth month anniversary of the completion of De-SPAC, if the Company plans
to resell or otherwise transfer any portion or all of the shares at a price less than the Share Price, the Seller shall have the
right in its discretion, but not the obligation, to repurchase back all or a portion of the Shares at the Share Price (“Right
of First Refusal”). In the event that Seller opts not to exercise its Right of First Refusal, then the Seller shall pay
the Company an amount (the “Make-whole Payment”) equal to (i) the price shortfall multiplied by (ii) the number of
the Shares being resold or transferred; provided that in case of a privately negotiated sale, such transfer or resale shall be
negotiated in good faith and at arm’s-length by parties of equal bargaining strength. On
February 8, 2021, the board of directors (the “Board”) of the Company approved the 2021 Equity incentive plan (“2021
Plan”), which authorized the compensation committee or a committee designated and established by the Board to grant equity
incentive awards, such as options, restricted shares, and restricted share units to directors, employees and consultants of the
Company for a number of ordinary shares not exceeding 3,000,000, subject to adjustments as may be required in accordance with
the terms of the Plan. The vested portion of equity awards will expire if not exercised prior to the time as the Plan Administrator
determines at the time of its grant. The maximum exercisable term is ten years from the date of a grant. As of the date of this
report, no equity award has been granted under 2021 Plan. On
February 23, 2021, the Company entered into a Common Stock Purchase Agreement with White Lion Capital LLC (the “Investor”),
which provides that, upon the terms and subject to the conditions and limitations set forth therein, White Lion Capital is committed
to purchase the Company’s ordinary shares, no par value, with an aggregate offering price of up to $30,000,000 from time
to time during the Commitment Period, which starts on the date of the filing of the initial registration statement covering the
resale of securities issued under the Purchase Agreement, and shall terminate on the earlier of (i) the date on which White Lion
Capital shall have purchased shares equal to the Commitment Amount, (ii) the six month anniversary of the filing of such initial
registration statement, or (iii) the date on which the Purchase Agreement is terminated. Pursuant
to the Share Exchange Agreement, Lavacano and WBY Entertainment Holdings Ltd. (“WBY”) may be entitled to receive additional
earnout shares as follows: (1) if the Company’s net income before tax for the year ended December 31, 2020 is greater than
or equal to either US$28,300,000 or RMB 190,000,000, Lavacano and WBY will be entitled to receive 3,000,000 ordinary shares of
the Company; and (2) if the Company’s net income before tax for the year ended December 31, 2021 is greater than or equal
to either US$35,000,000 or RMB 235,000,000, Lavacano and WBY will be entitled to receive 3,000,000 ordinary shares. As of the
date of this report, the Company’s net income has achieved more than RMB 190,000,000, therefore the Company has issued 2,400,000
ordinary shares to Lavacano and 600,000 ordinary shares to WBY on March 25, 2021. Pursuant
to the earn-out provisions of the BeeLive Acquisition Agreement, so long as the prior core management members of Sciscape International
Limited (“SIL”), and Tianjin Guangju Dingfei Technology Co., Ltd. (“DF”, together with SIL and their subsidiaries,
the “BeeLive Companies”) have complied with the employment agreement that he or she has entered into with BeeLive
Companies and no material changes have occurred, (i) if the BeeLive Companies’ total annual revenue is no less than RMB
336.6 million in Year 2020, Cosmic Soar Limited will be entitled to received additional 540,960 Ordinary Shares; (ii) if the BeeLive
Companies’ total annual revenue is no less than RMB 460.6 million in Year 2021, Cosmic Soar Limited will be entitled to
received additional 540,960 ordinary shares; and (iii) if the BeeLive Companies’ total annual revenue is no less than RMB
580.9 million in Year 2022, Cosmic Soar Limited will be entitled to received additional 540,960 ordinary shares. If the total
annual revenue of BeeLive Companies’ in a particular performance year does not reach the target revenue as specified above,
but is equal to or more than 80% of the target revenue, Cosmic Solar Limited will be entitled to a reduced number of the earnout
shares. As of the date of this report, BeeLive Companies’ total annual revenue has achieved more than RMB 336.6 million
for Year 2020, therefore the Company has issued 540,960 ordinary shares to Cosmic Soar Limited on March 2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t>
        </is>
      </c>
    </row>
    <row r="5">
      <c r="A5" s="4" t="inlineStr">
        <is>
          <t>Business combinations</t>
        </is>
      </c>
      <c r="B5" s="4" t="inlineStr">
        <is>
          <t>(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t>
        </is>
      </c>
    </row>
    <row r="7">
      <c r="A7" s="4" t="inlineStr">
        <is>
          <t>Foreign currency</t>
        </is>
      </c>
      <c r="B7" s="4" t="inlineStr">
        <is>
          <t>(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t>
        </is>
      </c>
    </row>
    <row r="8">
      <c r="A8" s="4" t="inlineStr">
        <is>
          <t>Convenience translation</t>
        </is>
      </c>
      <c r="B8" s="4" t="inlineStr">
        <is>
          <t>(e) Convenience
translation Translations
of balances in the consolidated balance sheets, consolidated statements of income and
consolidated statements of cash flows from RMB into USD (or “US$”) as of
and for the year ended December 31, 2020 are solely for the convenience of the reader
and were calculated at the rate of US$1.00 = RMB6.5250, representing the noon buying
rate in The City of New York for cable transfers of RMB as certified for customs purposes
by the Federal Reserve Bank of New York on the last trading day of December 31, 2020.
No representation is made that the RMB amounts represent or could have been, or could
be, converted, realized or settled into US$ at that rate, or at any other rate.</t>
        </is>
      </c>
    </row>
    <row r="9">
      <c r="A9" s="4" t="inlineStr">
        <is>
          <t>Accounts receivable and allowance for doubtful accounts</t>
        </is>
      </c>
      <c r="B9" s="4" t="inlineStr">
        <is>
          <t>(f)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for each account may require the Company to
use substantial judgment in assessing its collectability. Account
balances are charged off against the allowance after all means of collection have been exhausted and the likelihood of collection
is not probable.</t>
        </is>
      </c>
    </row>
    <row r="10">
      <c r="A10" s="4" t="inlineStr">
        <is>
          <t>Property and equipment</t>
        </is>
      </c>
      <c r="B10" s="4" t="inlineStr">
        <is>
          <t>(g)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t>
        </is>
      </c>
    </row>
    <row r="11">
      <c r="A11" s="4" t="inlineStr">
        <is>
          <t>Deferred IPO costs</t>
        </is>
      </c>
      <c r="B11" s="4" t="inlineStr">
        <is>
          <t>(h) Deferred
IPO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exchange listing costs, and road show related costs. The Company
recorded a deferred offering cost of RMB1,307 and Nil as of December 31, 2019 and 2020,
respectively.</t>
        </is>
      </c>
    </row>
    <row r="12">
      <c r="A12" s="4" t="inlineStr">
        <is>
          <t>Intangible assets</t>
        </is>
      </c>
      <c r="B12" s="4" t="inlineStr">
        <is>
          <t xml:space="preserve">(i) Intangible
assets Intangible
assets are carried at cost less accumulated amortization and any impairment. License for Beelive platform is determined to have
an infinite useful life and is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 to infinite life </t>
        </is>
      </c>
    </row>
    <row r="13">
      <c r="A13" s="4" t="inlineStr">
        <is>
          <t>Impairment of long-lived assets</t>
        </is>
      </c>
      <c r="B13" s="4" t="inlineStr">
        <is>
          <t>(j)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18, 2019 and 2020.</t>
        </is>
      </c>
    </row>
    <row r="14">
      <c r="A14" s="4" t="inlineStr">
        <is>
          <t>Goodwill</t>
        </is>
      </c>
      <c r="B14" s="4" t="inlineStr">
        <is>
          <t>(k)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Based on
the qualitative assessment performed for the year ended December 31, 2020, the Company
determined it was unlikely that it’s reporting unit fair value was less than its
carrying value and no quantitative assessment was required.</t>
        </is>
      </c>
    </row>
    <row r="15">
      <c r="A15" s="4" t="inlineStr">
        <is>
          <t>Long term investment</t>
        </is>
      </c>
      <c r="B15" s="4" t="inlineStr">
        <is>
          <t>(l)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19. Prior to January 1, 2019, the Company did not
have any long-term investment.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y, requires judgment to determine
appropriate estimates and assumptions. Changes in these estimates and assumptions could affect the calculation of the fair value
of the investment and determination of whether any identified impairment is other-than-temporary. Investments
held by the Company as of December 31, 2020 comprised of equity investment in the privately-held entity (“Zhejiang Qusu
Technology Co., Ltd” or “QS”), in which the Company does not have significant influence and such investment
do not have readily determinable fair values. In the past, the Company hold the equity interest in QS through a LP fund (“Zhengrui”).
Through a restructure completed on December 25, 2020, the Company directly owns the equity interest in QS. The Company elected
to record equity investments without readily determinable fair values and not accounted for under the equity method at cost, less
impairment. As of December 31, 2019 and 2020, the Company did not consider there was any facts indicating the fair value of the
investment was less than it carrying value.</t>
        </is>
      </c>
    </row>
    <row r="16">
      <c r="A16" s="4" t="inlineStr">
        <is>
          <t>Fair value of financial instruments</t>
        </is>
      </c>
      <c r="B16" s="4" t="inlineStr">
        <is>
          <t xml:space="preserve">(m)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Contingent
consideration – earn-out liability
(i) Earn-out
liability from SPAC transaction In
connection with SPAC transaction, the previous shareholders of Sicenjoy Inc. may be entitled to receive earnout shares as follows:
(1) if Scienjoy Inc.’s net income before tax for the year ended December 31, 2020 is greater than or equal to either US$28,300,000
or RMB 190,000,000, the previous owners of Sicenjoy Inc will be entitled to receive 3,000,000 ordinary shares of the Company (“SPAC
Earn-out Target 2020”); and (2) if Sicenjoy Inc.’s net income before tax for the year ended December 31, 2021 is greater
than or equal to either US$35,000,000 or RMB 235,000,000, the previous owners of Sicenjoy Inc. will be entitled to receive 3,000,000
ordinary shares of the Company. Notwithstanding the net income before tax achieved by the post-transaction company for any period,
the previous owners of Sicenjoy Inc. will receive (i) 3,000,000 earn-out shares if the share price of the Company is higher than
$20.00 for any sixty days in any period of ninety consecutive trading days between May 8, 2021 and May 7, 2022, and (ii) 3,000,000
earnout shares if the share price of the Company is higher than $25.00 for any sixty days in any period of ninety consecutive
trading between May 8, 2022 and May 7, 2023. Upon
the closing of the SPAC Transaction, the Company recorded the fair value of the contingent consideration resulted from earn-out
liability and recorded the changes in fair value from May 8, 2020 to December 31, 2020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Risk-free interest rate 0.14 % 0.10 %
Share price $ 8.92 $ 8.66
Probability 20% - 50 % 10 %
(ii) Earn-out
liability from BeeLive acquisition In
connection with the acquisition of Beelive (Note 4), the previous shareholders of BeeLive
may be entitled to receive earnout shares as follows: (i) if the BeeLive Company’s
total annual revenue is no less than RMB 336.6 million in Year 2020,the previous shareholder
will be entitled to received additional 540,960 Ordinary Shares (“Beelive Earn-out
Target 2020”); (ii) if the BeeLive Companies’ total annual revenue is no
less than RMB 460.6 million in Year 2021, the previous shareholder will be entitled to
received additional 540,960 Ordinary Shares; and (iii) if the BeeLive Companies’
total annual revenue is no less than RMB 580.9 million in Year 2022, the previous shareholder
will be entitled to received additional 540,960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Upon
the closing of the BeeLive acquisition, the Company recorded the fair value of the contingent consideration resulted from earn-out
liability and recorded the changes in fair value from the acquisition date to December 31, 2020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August 10, December 31,
Risk-free interest rate 0.12 - 0.14 % 0.11% - 0.13 %
Share price $ 6.2 $ 8.66
Probability 20% - 50 % 20% - 50 % The
aggregated contingent considerations for the earn-out liabilities were approximate RMB107.3
million as of December 31, 2020, including current portion of earn-out liability of RMB92.2
million and non-current portion of earn-out liability of RMB15.1 million. The
Company measures contingent consideration – earn-out liability at fair value on a recurring basis as of the dates of acquisition
and December 31, 2020. The following table presents the fair value hierarchy for assets and liabilities measured at fair value
on a recurring basis:
As of December 31, 2020
Fair Value Measurement at the Reporting Date using
Quoted price Significant Significant Total
Earn-out liability from SPAC transaction ¥ - ¥ - ¥ 75,819 ¥ 75,819
Earn-out liability from BeeLive acquisition - - 31,480 31,480
¥ - ¥ - ¥ 107,299 ¥ 107,299
At the dates of the transactions
Fair Value Measurement at the Reporting Date using
Quoted price Significant Significant Total
Earn-out liability from SPAC transaction ¥ - ¥ - ¥ 266,828 ¥ 266,828
Earn-out liability from BeeLive acquisition - - 39,755 39,755
Total ¥ - ¥ - ¥ 306,583 ¥ 306,583 As
of December 31, 2020, the earn-out liability related to SPAC Earn-out Target 2020 and
Beelive Earn-out Target 2020 were met. As a result, the Company classified the related
portion of earn-out liability in aggregated of RMB200,100 as shares to be issued in the
equity of the Company. As of December 31, 2020, there was 3,540,960 earn-out shares required
to be issued and the Company included it in the calculation of earnings per share. The
Company did not transfer any assets or liabilities in or out of Level 3 during the years
ended December 31, 2019 and 2020. The following is a reconciliation of the beginning
and ending balances for contingent consideration measured at fair value on a recurring
basis using significant unobservable inputs (Level 3) during the years ended December
31, 2020:
Balance
Balance at January 1, 2020 ¥ -
Contingent consideration resulting from SPAC Transaction 266,828
Contingent consideration resulting from BeeLive acquisition 39,755
Fair value change 14,068
Exchange difference (13,252 )
Reclassification to shares to be issued (200,100 )
Balance at December 31, 2020 ¥ 107,299
Less: Contingent consideration – earn-out liability – non-current portion ¥ 15,116
Contingent consideration – earn-out liability –current portion ¥ 92,183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Risk-free interest rate 0.23 % 0.18 %
Share price $ 8.92 $ 8.66
Volatility 37 % 38 % The following table sets forth the establishment
of the Company’s Level 3 warrant liabilities, as well as a summary of the changes in the fair value:
Balance
Balance at January 1, 2020 ¥ -
Warrant liabilities resulting from SPAC Transaction 36,121
Fair value change (3,904 )
Exchange difference (2,659 )
Balance as of December 31, 2020 ¥ 29,558 </t>
        </is>
      </c>
    </row>
    <row r="17">
      <c r="A17" s="4" t="inlineStr">
        <is>
          <t>Revenue recognition</t>
        </is>
      </c>
      <c r="B17" s="4" t="inlineStr">
        <is>
          <t>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The
Company generated technical revenues from providing technical development and advisory, which accounts for only less than 1% of
revenue.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years ended December 31,
2019 2020 2020
Amounts
in thousands of RMB and USD RMB RMB USD
Live streaming - consumable virtual items revenue 884,385 1,187,431 181,982
Live streaming - time based virtual item revenue 26,812 29,596 4,536
Technical services 3,429 5,156 790
Total
revenue 914,626 1,222,183 187,308 As
of December 31, 2020, we operated four brands of live streaming platforms, consisting
of: Showself Live Streaming, Lehai Live Streaming, Haixiu Live Streaming and BeeLive
Live Stream (including BeeLive Chinese version – Mifeng). The following table sets
forth our revenue by platforms for the periods indicated:
For the years ended December 31,
2019 2020 2020
Amounts in thousands of RMB and USD RMB RMB USD
Showself 530,111 549,763 84,256
Lehai 181,626 180,112 27,603
Haixiu 199,460 321,468 49,267
Beelive - 165,684 25,392
Technical services 3,429 5,156 790
TOTAL 914,626 1,222,183 187,308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t>
        </is>
      </c>
    </row>
    <row r="18">
      <c r="A18" s="4" t="inlineStr">
        <is>
          <t>Government subsidies</t>
        </is>
      </c>
      <c r="B18" s="4" t="inlineStr">
        <is>
          <t>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t>
        </is>
      </c>
    </row>
    <row r="19">
      <c r="A19" s="4" t="inlineStr">
        <is>
          <t>Cost of revenues</t>
        </is>
      </c>
      <c r="B19" s="4" t="inlineStr">
        <is>
          <t>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t>
        </is>
      </c>
    </row>
    <row r="20">
      <c r="A20" s="4" t="inlineStr">
        <is>
          <t>Research and development expenses</t>
        </is>
      </c>
      <c r="B20" s="4" t="inlineStr">
        <is>
          <t>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as of December 31, 2019 and 2020.</t>
        </is>
      </c>
    </row>
    <row r="21">
      <c r="A21" s="4" t="inlineStr">
        <is>
          <t>Sales and marketing expenses</t>
        </is>
      </c>
      <c r="B21" s="4" t="inlineStr">
        <is>
          <t>Sales
and marketing expenses consist primarily of advertising and market promotion expenses.
The advertising and market promotion expenses amounted to RMB4,224, RMB 3,350 and RMB
9,588 (US$ 1,469) for the years ended December 31, 2018, 2019 and 2020, respectively.</t>
        </is>
      </c>
    </row>
    <row r="22">
      <c r="A22" s="4" t="inlineStr">
        <is>
          <t>Employee benefits</t>
        </is>
      </c>
      <c r="B22" s="4" t="inlineStr">
        <is>
          <t>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5,195, RMB6,951 and RMB 5,797 (US$ 888) for the years ended
December 31, 2018, 2019 and 2020, respectively.</t>
        </is>
      </c>
    </row>
    <row r="23">
      <c r="A23" s="4" t="inlineStr">
        <is>
          <t>Leases</t>
        </is>
      </c>
      <c r="B23" s="4" t="inlineStr">
        <is>
          <t>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t>
        </is>
      </c>
    </row>
    <row r="24">
      <c r="A24" s="4" t="inlineStr">
        <is>
          <t>Income taxes</t>
        </is>
      </c>
      <c r="B24" s="4" t="inlineStr">
        <is>
          <t>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as of December 31, 2019 and 2020. As of December 31, 2019 and 2020, the Company did not have any
significant unrecognized uncertain tax positions.</t>
        </is>
      </c>
    </row>
    <row r="25">
      <c r="A25" s="4" t="inlineStr">
        <is>
          <t>Value added tax (“VAT”)</t>
        </is>
      </c>
      <c r="B25" s="4" t="inlineStr">
        <is>
          <t>(v)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is>
      </c>
    </row>
    <row r="26">
      <c r="A26" s="4" t="inlineStr">
        <is>
          <t>Statutory reserves</t>
        </is>
      </c>
      <c r="B26" s="4" t="inlineStr">
        <is>
          <t>The
Company’s PRC entities are required to make appropriations to certain non-distributable reserve funds. In
accordance with the laws applicable to China’s Foreign Investment Enterprises, the Company’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Company’s entities registered as PRC domestic companies must
take appropriations from its after-tax profit as determined under the PRC GAAP to non-distributable reserve funds including a
statutory surplus fund and a discretionary surplus fund. The appropriation to the statutory surplus fund must be at least 10%
of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t>
        </is>
      </c>
    </row>
    <row r="27">
      <c r="A27" s="4" t="inlineStr">
        <is>
          <t>Earnings per share</t>
        </is>
      </c>
      <c r="B27" s="4" t="inlineStr">
        <is>
          <t>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For the years ended December 31, 2019, the dilutive
shares included 602,000 issuable shares from public and private placement rights, which
was fully issued for the year ended December 31, 2020. For the years ended December 31,
2020, there was 3,540,960 contractual issuable shares related to SPAC and Beelive Earn-out
Target 2020 achieved as of December 31, 2020.</t>
        </is>
      </c>
    </row>
    <row r="28">
      <c r="A28" s="4" t="inlineStr">
        <is>
          <t>Segment reporting</t>
        </is>
      </c>
      <c r="B28" s="4" t="inlineStr">
        <is>
          <t>The
Company follows ASC 280, “ Segment Reporting.”</t>
        </is>
      </c>
    </row>
    <row r="29">
      <c r="A29" s="4" t="inlineStr">
        <is>
          <t>Recent accounting pronouncements</t>
        </is>
      </c>
      <c r="B29" s="4" t="inlineStr">
        <is>
          <t>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by which to defer the
effective date for all other entities by an additional year. As an emerging growth company,
the Company has not early adopted this update and it will become effective on January
1, 2021.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606 an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The Company is currently evaluating the impact of the adoption of ASU 2016-02 on its
consolidated financial statements and related disclosures. As of December 31, 2020, the
Company has RMB 18,649 (US$2,858) of future minimum operating lease commitments that
are not currently recognized on its consolidated balance sheets. Therefore, the Company
would expect changes to its consolidated balance sheets for the recognition of these
and any additional leases entered into in the future upon adoption.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Company is currently
evaluating the impact of adopting this standard on its consolidated financial statements. In
December 2019, the FASB issued ASU No. 2019-12, Income Taxes (Topic 740): Simplifying the Accounting for Income Taxes,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will become effective
for the Company’s annual and interim periods beginning in January 1, 2021, and early adoption is permitted. The Company
is evaluating the impact of this standard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consolidated financial statements. In
August 2020, the FASB issued ASU 2020-06, Debt – Debt with Conversion and Other Options (Subtopic 470-20) and Derivatives
and Hedging – Contracts in Entity’s Own Equity (Subtopic 815-40) (“ASU 2020-06”). ASU 2020-06 simplifies
the guidance for certain financial instruments with characteristics of both debt and equity, including convertible instruments
and contracts on an entity’s own equity, by reducing the number of accounting models for convertible instruments. It also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The Company
is in the process of assessing the impact the adoption of ASU 2020-06 will have on the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Accounting Policies [Abstract]</t>
        </is>
      </c>
    </row>
    <row r="4">
      <c r="A4" s="4" t="inlineStr">
        <is>
          <t>Schedule of subsidiaries</t>
        </is>
      </c>
      <c r="B4" s="4" t="inlineStr">
        <is>
          <t xml:space="preserve">Subsidiaries Date of Place of Percentage of ownership Principal activities
Scienjoy Inc. March 2, 2017 Cayman Islands 100% Holding Company
Scienjoy International Limited (“Scienjoy HK”) May 18, 2017 Hong Kong 100% Holding Company
Sixiang Wuxian (Beijing) Technology Co., Ltd. (“WX” or “WFOE”) October 17, 2017 The PRC 100% Holding Company
Sixiang Zhihui (Beijing) Technology Co., Ltd. (“ZH”) July 5, 2018 The PRC 100% Holding Company
Holgus Sixiang Information Technology Co., Ltd. (“Holgus X”) May 9, 2017 The PRC 100% Live streaming platform
Kashgar Sixiang Times Internet Technology Co., Ltd. (“Kashgar Times”) March 2, 2016 The PRC 100% Live streaming platform
Scienjoy BeeLive Limited (formerly known as Sciscape International Limited, “SIL”) December 18, 2017 Hong Kong 100% Live streaming platform
Kashgar Sixiang Lehong Information Technology Co., Ltd (“Kashgar Lehong”) July 23, 2020 The PRC 100% Information technology
Holgus Sixiang Haohan Internet Technology Co., Ltd.(“Holgus H”) (a wholly owned subsidiary of ZH) December 11, 2020 The PRC 100% Information technology
Sixiang ZhiHui(HaiNan) Technology Co., Ltd (“ZHHN”) (a wholly owned subsidiary of ZH) December 23, 2020 The PRC 100% Live streaming platform
ZhiHui QiYuan(HaiNan) Investment Co,. Ltd (“QYHN”) (a wholly owned subsidiary of ZH) March 2, 2021 The PRC 100% Live streaming platform
VIEs
Zhihui Qiyuan (Beijing) Technology Co., Ltd. (“QY”) January 22, 2019 The PRC 100% Holding Company
Beijing Sixiang Shiguang Technology Co., Ltd. (“SG”) October 28, 2011 The PRC 100% Live streaming platform
Hai Xiu (Beijing) Technology Co., Ltd. (“HX”) April 18, 2016 The PRC 100% Live streaming platform
Beijing Le Hai Technology Co., Ltd. (“LH”) June 16, 2015 The PRC 100% Live streaming platform
Lixiaozhi (Chongqing) Internet Technology Co., Ltd. (“LXZ”) July 18, 2018 The PRC 100% Live streaming platform
Sixiang Mifeng (Tianjin) Technology Co., Ltd (“DF”, formerly known as Tianjin Guangju Dingfei Technology Co., Ltd) August 8, 2016 The PRC 100% Live streaming platform
Changxiang Infinite Technology (Beijing) Co., Ltd. (“CX”) (a wholly owned subsidiary of DF) September 22, 2016 The PRC 100% Live streaming platform </t>
        </is>
      </c>
    </row>
    <row r="5">
      <c r="A5" s="4" t="inlineStr">
        <is>
          <t>Schedule of consolidated financial statements of balance sheets</t>
        </is>
      </c>
      <c r="B5" s="4" t="inlineStr">
        <is>
          <t xml:space="preserve">As of December 31,
2019 2020 2020
RMB RMB USD
ASSETS
Current assets
Cash and cash equivalents 43,907 72,179 11,062
Accounts receivable, net 65,357 183,555 28,131
Prepaid expenses and other current assets 6,104 11,728 1,797
Loan receivables - related parties 500 - -
Amounts due from inter-companies (1) 131,380 130,987 20,075
Total current assets 247,248 398,449 61,065
Non-current assets
Property and equipment, net 575 1,195 183
Intangible assets, net 186 239,609 36,722
Goodwill - 92,069 14,110
Deferred tax assets 474 5,004 767
Long term deposits and other assets 1,051 950 146
Deferred IPO cost 1,307 - -
Long term investments 5,000 5,000 766
Total non-current assets 8,593 343,827 52,694
TOTAL ASSETS 255,841 742,276 113,759
LIABILITIES
Current liabilities
Accounts payable 22,138 58,713 8,998
Deferred revenue 22,418 35,259 5,404
Accrued salary and employee benefits 7,594 16,069 2,463
Accrued expenses and other current liabilities 1,991 8,921 1,367
Income tax payable 8,435 8,581 1,315
Amounts due to related parties 8,482 - -
Amounts due to inter-companies (1) 133,600 248,127 38,027
Current portion of contingent consideration – earn-out liability - 16,365 2,508
Total current liabilities 204,658 392,035 60,082
Non-current liabilities
Deferred tax liabilities - 59,729 9,154
Contingent consideration – earn-out liability - 15,116 2,317
Total non-current liabilities - 74,845 11,471
TOTAL LIABILITIES 204,658 466,880 71,553 </t>
        </is>
      </c>
    </row>
    <row r="6">
      <c r="A6" s="4" t="inlineStr">
        <is>
          <t>Schedule of consolidated statements of income</t>
        </is>
      </c>
      <c r="B6" s="4" t="inlineStr">
        <is>
          <t xml:space="preserve">For the years ended December 31,
2018 2019 2020 2020
RMB RMB RMB USD
Net revenues 410,810 700,729 940,783 144,181
Third party customers 393,207 635,855 936,551 143,532
Inter-companies 17,603 64,874 4,232 649
Net (loss) income (32,108 ) 36,982 45,722 7,007 </t>
        </is>
      </c>
    </row>
    <row r="7">
      <c r="A7" s="4" t="inlineStr">
        <is>
          <t>Schedule of consolidated statements of cash flow activities</t>
        </is>
      </c>
      <c r="B7" s="4" t="inlineStr">
        <is>
          <t xml:space="preserve">For the years ended December 31,
2018 2019 2020 2020
RMB RMB RMB USD
Net cash (used in) provided by operating activities (4,003 ) 60,234 270,927 41,521
Net cash used in investing activities (357 ) (5,347 ) (323,670 ) (49,605 )
Net cash used in financing activities (9,750 ) (28,682 ) 80,247 12,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 [Line Items]</t>
        </is>
      </c>
    </row>
    <row r="4">
      <c r="A4" s="4" t="inlineStr">
        <is>
          <t>Schedule of estimated useful lives</t>
        </is>
      </c>
      <c r="B4" s="4" t="inlineStr">
        <is>
          <t xml:space="preserve">Computer
and transmission equipment 3
years
Furniture,
fixtures and office equipment 5
years </t>
        </is>
      </c>
    </row>
    <row r="5">
      <c r="A5" s="4" t="inlineStr">
        <is>
          <t>Schedule of estimated economic life of intangible assets</t>
        </is>
      </c>
      <c r="B5" s="4" t="inlineStr">
        <is>
          <t xml:space="preserve">Trademark 10
years
Patent 10
years
Copyright 10
years
Software 3
to 10 years
Licenses
acquired 3
years to infinite life </t>
        </is>
      </c>
    </row>
    <row r="6">
      <c r="A6" s="4" t="inlineStr">
        <is>
          <t>Schedule of assumption of volatility, risk-free rate, expected dividend rate, to generate individual stock price</t>
        </is>
      </c>
      <c r="B6" s="4" t="inlineStr">
        <is>
          <t xml:space="preserve">May 7, December 31,
Risk-free interest rate 0.14 % 0.10 %
Share price $ 8.92 $ 8.66
Probability 20% - 50 % 10 %
August 10, December 31,
Risk-free interest rate 0.12 - 0.14 % 0.11% - 0.13 %
Share price $ 6.2 $ 8.66
Probability 20% - 50 % 20% - 50 % </t>
        </is>
      </c>
    </row>
    <row r="7">
      <c r="A7" s="4" t="inlineStr">
        <is>
          <t>Schedule of fair value hierarchy for assets and liabilities measured</t>
        </is>
      </c>
      <c r="B7" s="4" t="inlineStr">
        <is>
          <t xml:space="preserve">As of December 31, 2020
Fair Value Measurement at the Reporting Date using
Quoted price Significant Significant Total
Earn-out liability from SPAC transaction ¥ - ¥ - ¥ 75,819 ¥ 75,819
Earn-out liability from BeeLive acquisition - - 31,480 31,480
¥ - ¥ - ¥ 107,299 ¥ 107,299
At the dates of the transactions
Fair Value Measurement at the Reporting Date using
Quoted price Significant Significant Total
Earn-out liability from SPAC transaction ¥ - ¥ - ¥ 266,828 ¥ 266,828
Earn-out liability from BeeLive acquisition - - 39,755 39,755
Total ¥ - ¥ - ¥ 306,583 ¥ 306,583 </t>
        </is>
      </c>
    </row>
    <row r="8">
      <c r="A8" s="4" t="inlineStr">
        <is>
          <t>Schedule of fair value recurring basis using significant unobservable inputs</t>
        </is>
      </c>
      <c r="B8" s="4" t="inlineStr">
        <is>
          <t xml:space="preserve">Balance
Balance at January 1, 2020 ¥ -
Contingent consideration resulting from SPAC Transaction 266,828
Contingent consideration resulting from BeeLive acquisition 39,755
Fair value change 14,068
Exchange difference (13,252 )
Reclassification to shares to be issued (200,100 )
Balance at December 31, 2020 ¥ 107,299
Less: Contingent consideration – earn-out liability – non-current portion ¥ 15,116
Contingent consideration – earn-out liability –current portion ¥ 92,183 </t>
        </is>
      </c>
    </row>
    <row r="9">
      <c r="A9" s="4" t="inlineStr">
        <is>
          <t>Schedule of types revenue</t>
        </is>
      </c>
      <c r="B9" s="4" t="inlineStr">
        <is>
          <t xml:space="preserve">For
the years ended December 31,
2019 2020 2020
Amounts
in thousands of RMB and USD RMB RMB USD
Live streaming - consumable virtual items revenue 884,385 1,187,431 181,982
Live streaming - time based virtual item revenue 26,812 29,596 4,536
Technical services 3,429 5,156 790
Total
revenue 914,626 1,222,183 187,308 </t>
        </is>
      </c>
    </row>
    <row r="10">
      <c r="A10" s="4" t="inlineStr">
        <is>
          <t>Schedule of revenue platforms</t>
        </is>
      </c>
      <c r="B10" s="4" t="inlineStr">
        <is>
          <t xml:space="preserve">For the years ended December 31,
2019 2020 2020
Amounts in thousands of RMB and USD RMB RMB USD
Showself 530,111 549,763 84,256
Lehai 181,626 180,112 27,603
Haixiu 199,460 321,468 49,267
Beelive - 165,684 25,392
Technical services 3,429 5,156 790
TOTAL 914,626 1,222,183 187,308 </t>
        </is>
      </c>
    </row>
    <row r="11">
      <c r="A11" s="4" t="inlineStr">
        <is>
          <t>Warrant liabilities [Member]</t>
        </is>
      </c>
    </row>
    <row r="12">
      <c r="A12" s="3" t="inlineStr">
        <is>
          <t>Summary of Significant Accounting Policies (Tables) [Line Items]</t>
        </is>
      </c>
    </row>
    <row r="13">
      <c r="A13" s="4" t="inlineStr">
        <is>
          <t>Schedule of assumption of volatility, risk-free rate, expected dividend rate, to generate individual stock price</t>
        </is>
      </c>
      <c r="B13" s="4" t="inlineStr">
        <is>
          <t>May 7, December 31,
Risk-free interest rate 0.23 % 0.18 %
Share price $ 8.92 $ 8.66
Volatility 37 % 38 %</t>
        </is>
      </c>
    </row>
    <row r="14">
      <c r="A14" s="4" t="inlineStr">
        <is>
          <t>Schedule of fair value recurring basis using significant unobservable inputs</t>
        </is>
      </c>
      <c r="B14" s="4" t="inlineStr">
        <is>
          <t xml:space="preserve">Balance
Balance at January 1, 2020 ¥ -
Warrant liabilities resulting from SPAC Transaction 36,121
Fair value change (3,904 )
Exchange difference (2,659 )
Balance as of December 31, 2020 ¥ 29,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Dec. 31, 2020</t>
        </is>
      </c>
    </row>
    <row r="3">
      <c r="A3" s="3" t="inlineStr">
        <is>
          <t>Acquisition (Tables) [Line Items]</t>
        </is>
      </c>
    </row>
    <row r="4">
      <c r="A4" s="4" t="inlineStr">
        <is>
          <t>Schedule of pro forma results of operations</t>
        </is>
      </c>
      <c r="B4" s="4" t="inlineStr">
        <is>
          <t xml:space="preserve">For the For the
(Unaudited) (Unaudited)
RMB USD
Pro forma revenue 1,280,228 196,204
Pro forma gross profit 204,450 31,333
Pro forma income from operations 155,767 23,872
Pro forma net income 151,747 23,256 </t>
        </is>
      </c>
    </row>
    <row r="5">
      <c r="A5" s="4" t="inlineStr">
        <is>
          <t>Lixiaozhi (Chongqing) Internet Technology Co., Ltd. [Member]</t>
        </is>
      </c>
    </row>
    <row r="6">
      <c r="A6" s="3" t="inlineStr">
        <is>
          <t>Acquisition (Tables) [Line Items]</t>
        </is>
      </c>
    </row>
    <row r="7">
      <c r="A7" s="4" t="inlineStr">
        <is>
          <t>Schedule of fair value of the identifiable assets acquired and liabilities</t>
        </is>
      </c>
      <c r="B7" s="4" t="inlineStr">
        <is>
          <t xml:space="preserve">Amount
RMB USD
Cash acquired 23 4
Accounts receivable, net 8 1
Intangible assets, net 239 37
Accounts and other payables (70 ) (11 )
Total consideration 200 31 </t>
        </is>
      </c>
    </row>
    <row r="8">
      <c r="A8" s="4" t="inlineStr">
        <is>
          <t>BeeLive [Member]</t>
        </is>
      </c>
    </row>
    <row r="9">
      <c r="A9" s="3" t="inlineStr">
        <is>
          <t>Acquisition (Tables) [Line Items]</t>
        </is>
      </c>
    </row>
    <row r="10">
      <c r="A10" s="4" t="inlineStr">
        <is>
          <t>Schedule of fair value of the identifiable assets acquired and liabilities</t>
        </is>
      </c>
      <c r="B10" s="4" t="inlineStr">
        <is>
          <t xml:space="preserve">Amount
RMB USD
Cash acquired 10,129 1,552
Accounts receivable, net 29,330 4,495
Prepayment 7,390 1,132
Amounts due from related parties 21,840 3,347
68,689 10,526
Property and equipment, net 426 65
Intangible assets, net 240,610 36,875
Deferred tax asset 7,577 1,161
Goodwill 92,069 14,110
Total assets 409,371 62,737
Current liabilities 77,079 11,813
Loan payable – non-current portion 7,400 1,134
Deferred tax liability 60,137 9,216
Total liabilities 144,616 22,163
Total consideration 264,755 40,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0</t>
        </is>
      </c>
    </row>
    <row r="3">
      <c r="A3" s="3" t="inlineStr">
        <is>
          <t>Credit Loss, Additional Improvements [Abstract]</t>
        </is>
      </c>
    </row>
    <row r="4">
      <c r="A4" s="4" t="inlineStr">
        <is>
          <t>Schedule of accounts receivable and allowance for doubtful accounts</t>
        </is>
      </c>
      <c r="B4" s="4" t="inlineStr">
        <is>
          <t xml:space="preserve">As of December 31,
2019 2020 2020
RMB RMB USD
Accounts receivable 130,376 232,027 35,559
Less: allowance for doubtful accounts (10,266 ) (3,813 ) (584 )
Accounts receivable, net 120,110 228,214 34,975 </t>
        </is>
      </c>
    </row>
    <row r="5">
      <c r="A5" s="4" t="inlineStr">
        <is>
          <t>Schedule of analysis of the allowance for doubtful accounts</t>
        </is>
      </c>
      <c r="B5" s="4" t="inlineStr">
        <is>
          <t xml:space="preserve">For
the years ended December 31,
2018 2019 2020 2020
RMB RMB RMB USD
Balance, beginning of year 2,606 9,432 10,266 1,573
Bad debt allowances from acquisition - - 1,800 276
Additions 6,826 834 - -
Recovery - - (8,253 ) (1,265 )
Balance, end of year 9,432 10,266 3,813 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isclosure Text Block Supplement [Abstract]</t>
        </is>
      </c>
    </row>
    <row r="4">
      <c r="A4" s="4" t="inlineStr">
        <is>
          <t>Schedule of prepaid expenses and other current assets</t>
        </is>
      </c>
      <c r="B4" s="4" t="inlineStr">
        <is>
          <t xml:space="preserve">As of December 31,
2019 2020 2020
RMB RMB USD
VAT recoverable 3,182 6,754 1,036
Prepaid expense 5,021 6,919 1,060
Other receivables 3,354 80 12
Subtotal: 11,557 13,753 2,108
Less: allowance for doubtful accounts - - -
Prepaid expenses and other current assets, net 11,557 13,753 2,108 </t>
        </is>
      </c>
    </row>
    <row r="5">
      <c r="A5" s="4" t="inlineStr">
        <is>
          <t>Schedule of allowance for doubtful accounts</t>
        </is>
      </c>
      <c r="B5" s="4" t="inlineStr">
        <is>
          <t xml:space="preserve">For the years ended December 31,
2018 2019 2020 2020
RMB RMB RMB USD
Balance, beginning of year - - - -
Additions - 20 - -
Write off - (20 ) - -
Balance, end of year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0</t>
        </is>
      </c>
      <c r="C2" s="2" t="inlineStr">
        <is>
          <t>Dec. 31, 2019</t>
        </is>
      </c>
    </row>
    <row r="3">
      <c r="A3" s="3" t="inlineStr">
        <is>
          <t>Statement of Financial Position [Abstract]</t>
        </is>
      </c>
    </row>
    <row r="4">
      <c r="A4" s="4" t="inlineStr">
        <is>
          <t>Ordinary stock, par value (in Yuan Renminbi per share)</t>
        </is>
      </c>
      <c r="B4" s="4" t="inlineStr">
        <is>
          <t xml:space="preserve"> </t>
        </is>
      </c>
      <c r="C4" s="4" t="inlineStr">
        <is>
          <t xml:space="preserve"> </t>
        </is>
      </c>
    </row>
    <row r="5">
      <c r="A5" s="4" t="inlineStr">
        <is>
          <t>Ordinary stock, shares authorized</t>
        </is>
      </c>
      <c r="B5" s="4" t="inlineStr">
        <is>
          <t>Unlimited</t>
        </is>
      </c>
      <c r="C5" s="4" t="inlineStr">
        <is>
          <t>Unlimited</t>
        </is>
      </c>
    </row>
    <row r="6">
      <c r="A6" s="4" t="inlineStr">
        <is>
          <t>Ordinary stock, shares issued</t>
        </is>
      </c>
      <c r="B6" s="5" t="n">
        <v>27037302</v>
      </c>
      <c r="C6" s="5" t="n">
        <v>19400000</v>
      </c>
    </row>
    <row r="7">
      <c r="A7" s="4" t="inlineStr">
        <is>
          <t>Ordinary stock, shares outstanding</t>
        </is>
      </c>
      <c r="B7" s="5" t="n">
        <v>27037302</v>
      </c>
      <c r="C7" s="5" t="n">
        <v>194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As of December 31,
2019 2020 2020
RMB RMB USD
At cost:
Computer and transmission equipment 5,246 6,640 1,018
Furniture, fixtures and office equipment 311 427 65
Total 5,557 7,067 1,083
Less: accumulated depreciation (4,821 ) (5,711 ) (875 )
Property and equipment, net 736 1,356 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19 2020 2020
RMB RMB USD
At cost:
Trademark 23 26,718 4,095
Patent 33 33 5
Copyright 69 97 15
Software 142 6,804 1,042
License acquired - 207,835 31,853
Total 267 241,487 37,010
Less: accumulated depreciation (72 ) (1,853 ) (284 )
Intangible assets, net 195 239,634 36,726 </t>
        </is>
      </c>
    </row>
    <row r="5">
      <c r="A5" s="4" t="inlineStr">
        <is>
          <t>Schedule of estimated annual amortization expense</t>
        </is>
      </c>
      <c r="B5" s="4" t="inlineStr">
        <is>
          <t xml:space="preserve">Amortization Amortization
Twelve months ending December 31, RMB USD
2021 4,076 625
2022 4,076 625
2023 3,998 613
2024 3,998 613
2025 3,472 532
Thereafter 12,415 1,903
Total 32,035 4,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 Term Investment (Tables)</t>
        </is>
      </c>
      <c r="B1" s="2" t="inlineStr">
        <is>
          <t>12 Months Ended</t>
        </is>
      </c>
    </row>
    <row r="2">
      <c r="B2" s="2" t="inlineStr">
        <is>
          <t>Dec. 31, 2020</t>
        </is>
      </c>
    </row>
    <row r="3">
      <c r="A3" s="3" t="inlineStr">
        <is>
          <t>Disclosure Text Block Supplement [Abstract]</t>
        </is>
      </c>
    </row>
    <row r="4">
      <c r="A4" s="4" t="inlineStr">
        <is>
          <t>Schedule of long term investment</t>
        </is>
      </c>
      <c r="B4" s="4" t="inlineStr">
        <is>
          <t>Cost method investments without readily determinable fair value Cost method investments without readily determinable fair value
RMB USD
Balance
as of January 1, 2020 5,000 766
Additions - -
Disposal - -
Impairment - -
Balance as of December 31, 2020 5,000 766
(i) Investments
held by the Company as of December 31, 2020 comprised of equity investment in the privately-held entity (“Zhejiang Qusu
Technology Co., Ltd” or “QS”), in which the Company does not have significant influence and such investment
do not have readily determinable fair values. In the past, the Company hold the equity interest in QS through a LP fund (“Zhengrui”).
Through a restructure completed on December 25, 2020, the Company directly owns the equity interest in QS. As of December
31, 2020, the Company did not consider there was any facts indicating the fair value of the investment was less than it carrying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posits and Other Assets (Tables)</t>
        </is>
      </c>
      <c r="B1" s="2" t="inlineStr">
        <is>
          <t>12 Months Ended</t>
        </is>
      </c>
    </row>
    <row r="2">
      <c r="B2" s="2" t="inlineStr">
        <is>
          <t>Dec. 31, 2020</t>
        </is>
      </c>
    </row>
    <row r="3">
      <c r="A3" s="3" t="inlineStr">
        <is>
          <t>Debt Disclosure [Abstract]</t>
        </is>
      </c>
    </row>
    <row r="4">
      <c r="A4" s="4" t="inlineStr">
        <is>
          <t>Schedule of long term deposits and other assets</t>
        </is>
      </c>
      <c r="B4" s="4" t="inlineStr">
        <is>
          <t xml:space="preserve">As of December 31,
2019 2020 2020
RMB RMB USD
Rent deposits 392 572 88
Advertising deposits 2,369 810 124
Long term deposits and other assets 2,761 1,382 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s comprise</t>
        </is>
      </c>
      <c r="B4" s="4" t="inlineStr">
        <is>
          <t xml:space="preserve">For the years ended December 31,
2018 2019 2020 2020
RMB RMB RMB USD
Current income tax expense 4,540 6,814 5,459 837
Deferred income tax expense (benefit) 87 (191 ) 1,945 298
Income tax expenses 4,627 6,623 7,404 1,135 </t>
        </is>
      </c>
    </row>
    <row r="5">
      <c r="A5" s="4" t="inlineStr">
        <is>
          <t>Schedule of reconciliation of differences between the statutory tax rate and the effective tax rate</t>
        </is>
      </c>
      <c r="B5" s="4" t="inlineStr">
        <is>
          <t>For the years ended December 31,
2018 2019 2020
Income tax computed at PRC statutory tax rate 25.0 % 25.0 % 25.0 %
Effect of tax-preferential entities (22.0 )% (21.2 )% (22.2 )%
Non-deductible expenses 1.2 % 0.5 % 1.2 %
Income tax expense 4.2 % 4.3 % 4.0 %</t>
        </is>
      </c>
    </row>
    <row r="6">
      <c r="A6" s="4" t="inlineStr">
        <is>
          <t>Schedule of components of deferred taxes</t>
        </is>
      </c>
      <c r="B6" s="4" t="inlineStr">
        <is>
          <t xml:space="preserve">As of December 31,
2019 2020 2020
RMB RMB USD
Deferred tax assets:
Allowance for doubtful accounts 474 633 97
Net operating losses carried forward - 5,021 770
474 5,654 867 </t>
        </is>
      </c>
    </row>
    <row r="7">
      <c r="A7" s="4" t="inlineStr">
        <is>
          <t>Schedule of components of deferred liabilities</t>
        </is>
      </c>
      <c r="B7" s="4" t="inlineStr">
        <is>
          <t xml:space="preserve">As of December 31,
2019 2020 2020
RMB RMB USD
Deferred tax liabilities
Intangible assets acquired through acquisition - 59,729 9,154
- 59,729 9,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significant related party transactions</t>
        </is>
      </c>
      <c r="B4" s="4" t="inlineStr">
        <is>
          <t>Name
of Related Parties Relationship
with the Company
Mr.
He Xiaowu Chief
Executive Officer and Chairman of the Board
Sixiang
Times (Beijing) Technology Co., Ltd. Where
the Company’s executive is one of the major shareholders
Beijing
Junwei Technology Co., Ltd. Controlling
shareholder of SG and HX
Beijing
WanPu Century Technology Co Ltd Subsidiary
company of Beijing NQ Mobile Inc., which was holding company of Sixiang Times (Beijing) Technology Co., Ltd
Lavacano
Holdings Limited Where
Mr. He Xiaowu acted as director
ENMOLI
INC Where
Mr. He Xiaowu acted as director</t>
        </is>
      </c>
    </row>
    <row r="5">
      <c r="A5" s="4" t="inlineStr">
        <is>
          <t>Schedule of significant related party transactions</t>
        </is>
      </c>
      <c r="B5" s="4" t="inlineStr">
        <is>
          <t xml:space="preserve">For
the years ended December 31,
2018 2019 2020 2020
RMB RMB RMB USD
Beijing WanPu Century Technology Co Ltd Market promotion expenses 16 16 - -
Sixiang Times (Beijing) Technology Co., Ltd. Rental and service fees 8,399 986 2,106 323 </t>
        </is>
      </c>
    </row>
    <row r="6">
      <c r="A6" s="4" t="inlineStr">
        <is>
          <t>Schedule of amount due from or due to related parties</t>
        </is>
      </c>
      <c r="B6" s="4" t="inlineStr">
        <is>
          <t xml:space="preserve">As of December 31,
2019 2020 2020
RMB RMB USD
Loan
receivables - related parties
Beijing
Junwei Technology Co., Ltd. (1) 500 - -
Total 500 - -
Amount
due from related parties
Lavacano Holdings Limited 7 7 1
Total 7 7 1
Loan
payables - related parties
ENMOLI
INC (2) 5,525 - -
Total 5,525 - -
Amount
due to related parties
Sixiang
Times (Beijing) Technology Co., Ltd. (3) 986 - -
Beijing WanPu Century Technology Co., Ltd. 7,496 - -
Total 8,48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warrants activity</t>
        </is>
      </c>
      <c r="B4" s="4" t="inlineStr">
        <is>
          <t xml:space="preserve">Number of Weighted Expiration
Public warrants assumed from Wealthbridge’s initial Public Offering on February 5,2019 5,750,000
Private warrants assumed from Wealthbridge’s private placement on February 5,2019 270,000
Balance of warrants outstanding as of December 31, 2020 6,020,000 3.1 years February 4, 2024
Balance of warrants exercisable as of December 31, 2020 6,020,000 3.1 years February 4,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operating</t>
        </is>
      </c>
      <c r="B4" s="4" t="inlineStr">
        <is>
          <t xml:space="preserve">RMB USD
Twelve
months ending December 31,
2021 4,927 755
2022 4,597 705
2023 4,386 672
2024 4,374 670
2025 365 56
Total 18,649 2,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balance sheets</t>
        </is>
      </c>
      <c r="B4" s="4" t="inlineStr">
        <is>
          <t xml:space="preserve">As of December 31,
2019 2020 2020
RMB RMB USD
ASSETS
Current assets
Cash and cash equivalents 35 183 28
Prepaid expenses and other current assets - 392 60
Amounts due from subsidiaries - 236,403 36,231
Total current assets 35 236,978 36,319
Non-current assets
Investments in subsidiaries and consolidated VIE 174,525 359,394 55,081
TOTAL ASSETS 174,560 596,372 91,400
LIABILITIES AND SHAREHOLDERS’ EQUITY
Current liabilities
Amounts due to subsidiaries 34 - -
Warrant liabilities - 29,558 4,530
Current portion of contingent consideration – earn-out liability - 92,183 14,128
Total current liabilities 34 121,741 18,658
Non-current liabilities
Contingent consideration – earn-out liability - 15,116 2,317
Total liabilities 34 136,857 20,975
Shareholders’ equity
Ordinary share, no par value, unlimited shares authorized, 19,400,000 and 27,037,302 shares issued and outstanding as of December 31, 2019 and 2020, respectively 9,664 (96,349 ) (14,766 )
Shares to be issued - 200,100 30,667
Statutory reserves 12,059 18,352 2,813
Retained earnings 152,803 322,610 49,442
Accumulated other comprehensive income - 14,802 2,269
Total shareholder’s equity 174,526 459,515 70,425
TOTAL LIABILITIES AND SHAREHOLDERS’ EQUITY 174,560 596,372 91,400 </t>
        </is>
      </c>
    </row>
    <row r="5">
      <c r="A5" s="4" t="inlineStr">
        <is>
          <t>Schedule of statements of comprehensive loss</t>
        </is>
      </c>
      <c r="B5" s="4" t="inlineStr">
        <is>
          <t xml:space="preserve">For the years ended December 31,
2018 2019 2020 2020
RMB RMB RMB USD
Equity income of subsidiaries 106,740 149,918 184,869 28,333
General administrative expense and others - - 1,395 214
Change in fair value of warrant liabilities - - 3,904 597
Change in fair value of contingent consideration - - (14,068 ) (2,156 )
Net income 106,740 149,918 176,100 26,988
Other comprehensive income - foreign currency translation adjustment - - 14,802 2,269
Comprehensive income attributable to the Company’s shareholders 106,740 149,918 190,902 29,257 </t>
        </is>
      </c>
    </row>
    <row r="6">
      <c r="A6" s="4" t="inlineStr">
        <is>
          <t>Schedule of statements of cash flows</t>
        </is>
      </c>
      <c r="B6" s="4" t="inlineStr">
        <is>
          <t xml:space="preserve">For the years ended December 31,
2018 2019 2020 2020
RMB RMB RMB USD
Cash flows from operating activities
Net income 106,740 149,918 176,100 26,988
Equity in earning of subsidiaries (106,740 ) (149,918 ) (184,869 ) (28,332 )
Change in fair value of warrant liabilities - - (3,904 ) (598 )
Change in fair value of contingent consideration - - 14,068 2,156
Changes in operating assets and liabilities - - - -
Prepaid expense and other current assets - - (392 ) (60 )
Net cash provided by operating activities - - 1,003 154
Cash flows from investing activities
Proceeds from subsidiaries 238,500 136,953 - -
Net cash provided by investing activities 238,500 136,953 - -
Cash flows from financing activities
Dividends distribution to shareholders (228,500 ) (104,590 ) - -
Capital distribution due to reorganization (10,000 ) (32,328 ) - -
Due to related parties - - (26,590 ) (4,075 )
Net cash acquired in the reverse recapitalization - - 32,659 5,005
Payment of listing costs - - (6,924 ) (1,061 )
Net cash used in financing activities (238,500 ) (136,918 ) (855 ) (131 )
Net increase in cash and cash equivalents - 35 148 23
Cash and cash equivalents at beginning of the year - - 35 5
Cash and cash equivalents at end of the year - 35 183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9" customWidth="1" min="1" max="1"/>
    <col width="80" customWidth="1" min="2" max="2"/>
    <col width="80" customWidth="1" min="3" max="3"/>
    <col width="20" customWidth="1" min="4" max="4"/>
    <col width="19" customWidth="1" min="5" max="5"/>
    <col width="21" customWidth="1" min="6" max="6"/>
    <col width="21" customWidth="1" min="7" max="7"/>
    <col width="20" customWidth="1" min="8" max="8"/>
    <col width="21" customWidth="1" min="9" max="9"/>
    <col width="21" customWidth="1" min="10" max="10"/>
    <col width="14" customWidth="1" min="11" max="11"/>
    <col width="14" customWidth="1" min="12" max="12"/>
  </cols>
  <sheetData>
    <row r="1">
      <c r="A1" s="1" t="inlineStr">
        <is>
          <t>Organization and Principal Activities (Details) ¥ in Thousands, $ in Thousands</t>
        </is>
      </c>
      <c r="B1" s="2" t="inlineStr">
        <is>
          <t>1 Months Ended</t>
        </is>
      </c>
      <c r="D1" s="2" t="inlineStr">
        <is>
          <t>12 Months Ended</t>
        </is>
      </c>
    </row>
    <row r="2">
      <c r="B2" s="2" t="inlineStr">
        <is>
          <t>Jan. 29, 2019</t>
        </is>
      </c>
      <c r="C2" s="2" t="inlineStr">
        <is>
          <t>Nov. 16, 2018</t>
        </is>
      </c>
      <c r="D2" s="2" t="inlineStr">
        <is>
          <t>Dec. 31, 2020shares</t>
        </is>
      </c>
      <c r="E2" s="2" t="inlineStr">
        <is>
          <t>May 07, 2020shares</t>
        </is>
      </c>
      <c r="F2" s="2" t="inlineStr">
        <is>
          <t>Jan. 10, 2020CNY (¥)</t>
        </is>
      </c>
      <c r="G2" s="2" t="inlineStr">
        <is>
          <t>Jan. 10, 2020USD ($)</t>
        </is>
      </c>
      <c r="H2" s="2" t="inlineStr">
        <is>
          <t>Dec. 31, 2019shares</t>
        </is>
      </c>
      <c r="I2" s="2" t="inlineStr">
        <is>
          <t>Jan. 28, 2019CNY (¥)</t>
        </is>
      </c>
      <c r="J2" s="2" t="inlineStr">
        <is>
          <t>Jul. 24, 2018CNY (¥)</t>
        </is>
      </c>
      <c r="K2" s="2" t="inlineStr">
        <is>
          <t>Jul. 18, 2018</t>
        </is>
      </c>
      <c r="L2" s="2" t="inlineStr">
        <is>
          <t>Jan. 01, 2018</t>
        </is>
      </c>
    </row>
    <row r="3">
      <c r="A3" s="3" t="inlineStr">
        <is>
          <t>Organization and Principal Activities (Details) [Line Items]</t>
        </is>
      </c>
    </row>
    <row r="4">
      <c r="A4" s="4" t="inlineStr">
        <is>
          <t>Equity interests acquired, percentage</t>
        </is>
      </c>
      <c r="B4" s="4" t="inlineStr">
        <is>
          <t>100.00%</t>
        </is>
      </c>
      <c r="E4" s="4" t="inlineStr">
        <is>
          <t>100.00%</t>
        </is>
      </c>
    </row>
    <row r="5">
      <c r="A5" s="4" t="inlineStr">
        <is>
          <t>Common stock, shares (in Shares)</t>
        </is>
      </c>
      <c r="D5" s="5" t="n">
        <v>27037302</v>
      </c>
      <c r="H5" s="5" t="n">
        <v>19400000</v>
      </c>
    </row>
    <row r="6">
      <c r="A6" s="4" t="inlineStr">
        <is>
          <t>Equity transfer agreements, description</t>
        </is>
      </c>
      <c r="B6" s="4" t="inlineStr">
        <is>
          <t>WFOE holds 100% of equity interests of ZH which holds 100% of equity interest in Kashgar Times and Holgus X. WFOE is the primary beneficiary of QY which holds 100% equity interest in SG, HX and LH. These transactions were between entities under common control, and therefore accounted for in a manner similar to the pooling of interest method.</t>
        </is>
      </c>
      <c r="C6" s="4" t="inlineStr">
        <is>
          <t>Sixiang Times and other minority shareholders respectively entered into certain equity transfer agreements with Sixiang Huizhi (Beijing) Technology Culture Co., Ltd. (&amp;#x201c;HZ&amp;#x201d;) and Tianjin Sihui Peiying Technology Co., Ltd. (&amp;#x201c;SY&amp;#x201d;), and transfer 100% equity interest in SG to HZ, and transfer 100% equity interest in HX and LH to HZ and SY accordingly. Both HZ and SY were ultimately controlled by TF.</t>
        </is>
      </c>
    </row>
    <row r="7">
      <c r="A7" s="4" t="inlineStr">
        <is>
          <t>Sixiang Times [Member]</t>
        </is>
      </c>
    </row>
    <row r="8">
      <c r="A8" s="3" t="inlineStr">
        <is>
          <t>Organization and Principal Activities (Details) [Line Items]</t>
        </is>
      </c>
    </row>
    <row r="9">
      <c r="A9" s="4" t="inlineStr">
        <is>
          <t>Equity interests acquired, percentage</t>
        </is>
      </c>
      <c r="L9" s="4" t="inlineStr">
        <is>
          <t>65.00%</t>
        </is>
      </c>
    </row>
    <row r="10">
      <c r="A10" s="4" t="inlineStr">
        <is>
          <t>Holgus [Member]</t>
        </is>
      </c>
    </row>
    <row r="11">
      <c r="A11" s="3" t="inlineStr">
        <is>
          <t>Organization and Principal Activities (Details) [Line Items]</t>
        </is>
      </c>
    </row>
    <row r="12">
      <c r="A12" s="4" t="inlineStr">
        <is>
          <t>Equity interest, percentage</t>
        </is>
      </c>
      <c r="K12" s="4" t="inlineStr">
        <is>
          <t>100.00%</t>
        </is>
      </c>
    </row>
    <row r="13">
      <c r="A13" s="4" t="inlineStr">
        <is>
          <t>Kashgar [Member]</t>
        </is>
      </c>
    </row>
    <row r="14">
      <c r="A14" s="3" t="inlineStr">
        <is>
          <t>Organization and Principal Activities (Details) [Line Items]</t>
        </is>
      </c>
    </row>
    <row r="15">
      <c r="A15" s="4" t="inlineStr">
        <is>
          <t>Equity interest, percentage</t>
        </is>
      </c>
      <c r="J15" s="4" t="inlineStr">
        <is>
          <t>100.00%</t>
        </is>
      </c>
    </row>
    <row r="16">
      <c r="A16" s="4" t="inlineStr">
        <is>
          <t>Zhihui Qiyuan (Beijing) Technology Co., Ltd. (“QY”) [Member]</t>
        </is>
      </c>
    </row>
    <row r="17">
      <c r="A17" s="3" t="inlineStr">
        <is>
          <t>Organization and Principal Activities (Details) [Line Items]</t>
        </is>
      </c>
    </row>
    <row r="18">
      <c r="A18" s="4" t="inlineStr">
        <is>
          <t>Equity interest, percentage</t>
        </is>
      </c>
      <c r="I18" s="4" t="inlineStr">
        <is>
          <t>100.00%</t>
        </is>
      </c>
    </row>
    <row r="19">
      <c r="A19" s="4" t="inlineStr">
        <is>
          <t>Consideration amount (in Yuan Renminbi) | ¥</t>
        </is>
      </c>
      <c r="I19" s="6" t="n">
        <v>32000</v>
      </c>
    </row>
    <row r="20">
      <c r="A20" s="4" t="inlineStr">
        <is>
          <t>Lixiaozhi (Chongqing) Internet Technology Co., Ltd. (“LXZ”) [Member]</t>
        </is>
      </c>
    </row>
    <row r="21">
      <c r="A21" s="3" t="inlineStr">
        <is>
          <t>Organization and Principal Activities (Details) [Line Items]</t>
        </is>
      </c>
    </row>
    <row r="22">
      <c r="A22" s="4" t="inlineStr">
        <is>
          <t>Equity interests acquired, percentage</t>
        </is>
      </c>
      <c r="F22" s="4" t="inlineStr">
        <is>
          <t>100.00%</t>
        </is>
      </c>
      <c r="G22" s="4" t="inlineStr">
        <is>
          <t>100.00%</t>
        </is>
      </c>
    </row>
    <row r="23">
      <c r="A23" s="4" t="inlineStr">
        <is>
          <t>Cash Consideration</t>
        </is>
      </c>
      <c r="F23" s="6" t="n">
        <v>200</v>
      </c>
      <c r="G23" s="7" t="n">
        <v>28</v>
      </c>
    </row>
    <row r="24">
      <c r="A24" s="4" t="inlineStr">
        <is>
          <t>WFOE [Member]</t>
        </is>
      </c>
    </row>
    <row r="25">
      <c r="A25" s="3" t="inlineStr">
        <is>
          <t>Organization and Principal Activities (Details) [Line Items]</t>
        </is>
      </c>
    </row>
    <row r="26">
      <c r="A26" s="4" t="inlineStr">
        <is>
          <t>Equity interests acquired, percentage</t>
        </is>
      </c>
      <c r="B26" s="4" t="inlineStr">
        <is>
          <t>100.00%</t>
        </is>
      </c>
    </row>
    <row r="27">
      <c r="A27" s="4" t="inlineStr">
        <is>
          <t>Sixiang Zhihui (Beijing) Technology Co., Ltd. (“ZH”) [Member]</t>
        </is>
      </c>
    </row>
    <row r="28">
      <c r="A28" s="3" t="inlineStr">
        <is>
          <t>Organization and Principal Activities (Details) [Line Items]</t>
        </is>
      </c>
    </row>
    <row r="29">
      <c r="A29" s="4" t="inlineStr">
        <is>
          <t>Equity interests acquired, percentage</t>
        </is>
      </c>
      <c r="B29" s="4" t="inlineStr">
        <is>
          <t>100.00%</t>
        </is>
      </c>
    </row>
    <row r="30">
      <c r="A30" s="4" t="inlineStr">
        <is>
          <t>Exclusive Business Cooperation Agreements [Member]</t>
        </is>
      </c>
    </row>
    <row r="31">
      <c r="A31" s="3" t="inlineStr">
        <is>
          <t>Organization and Principal Activities (Details) [Line Items]</t>
        </is>
      </c>
    </row>
    <row r="32">
      <c r="A32" s="4" t="inlineStr">
        <is>
          <t>Effective term, year</t>
        </is>
      </c>
      <c r="D32" s="4" t="inlineStr">
        <is>
          <t>20 years</t>
        </is>
      </c>
    </row>
    <row r="33">
      <c r="A33" s="4" t="inlineStr">
        <is>
          <t>Term extended</t>
        </is>
      </c>
      <c r="D33" s="4" t="inlineStr">
        <is>
          <t>1 year</t>
        </is>
      </c>
    </row>
    <row r="34">
      <c r="A34" s="4" t="inlineStr">
        <is>
          <t>Share Exchange Agreement [Member]</t>
        </is>
      </c>
    </row>
    <row r="35">
      <c r="A35" s="3" t="inlineStr">
        <is>
          <t>Organization and Principal Activities (Details) [Line Items]</t>
        </is>
      </c>
    </row>
    <row r="36">
      <c r="A36" s="4" t="inlineStr">
        <is>
          <t>Equity interests acquired, percentage</t>
        </is>
      </c>
      <c r="E36" s="4" t="inlineStr">
        <is>
          <t>100.00%</t>
        </is>
      </c>
    </row>
    <row r="37">
      <c r="A37" s="4" t="inlineStr">
        <is>
          <t>Common stock, shares (in Shares)</t>
        </is>
      </c>
      <c r="E37" s="5" t="n">
        <v>19400000</v>
      </c>
    </row>
    <row r="38">
      <c r="A38" s="4" t="inlineStr">
        <is>
          <t>Consideration of ordinary shares (in Shares)</t>
        </is>
      </c>
      <c r="E38" s="5" t="n">
        <v>3000000</v>
      </c>
    </row>
    <row r="39">
      <c r="A39" s="4" t="inlineStr">
        <is>
          <t>Kashgar [Member]</t>
        </is>
      </c>
    </row>
    <row r="40">
      <c r="A40" s="3" t="inlineStr">
        <is>
          <t>Organization and Principal Activities (Details) [Line Items]</t>
        </is>
      </c>
    </row>
    <row r="41">
      <c r="A41" s="4" t="inlineStr">
        <is>
          <t>Consideration amount (in Yuan Renminbi) | ¥</t>
        </is>
      </c>
      <c r="J41" s="6" t="n">
        <v>10000</v>
      </c>
    </row>
    <row r="42">
      <c r="A42" s="4" t="inlineStr">
        <is>
          <t>Exclusive Option Agreements [Member]</t>
        </is>
      </c>
    </row>
    <row r="43">
      <c r="A43" s="3" t="inlineStr">
        <is>
          <t>Organization and Principal Activities (Details) [Line Items]</t>
        </is>
      </c>
    </row>
    <row r="44">
      <c r="A44" s="4" t="inlineStr">
        <is>
          <t>Effective term, year</t>
        </is>
      </c>
      <c r="D44" s="4" t="inlineStr">
        <is>
          <t>20 years</t>
        </is>
      </c>
    </row>
    <row r="45">
      <c r="A45" s="4" t="inlineStr">
        <is>
          <t>Term extended</t>
        </is>
      </c>
      <c r="D45" s="4" t="inlineStr">
        <is>
          <t>1 year</t>
        </is>
      </c>
    </row>
    <row r="46">
      <c r="A46" s="4" t="inlineStr">
        <is>
          <t>Renewal extension, term year</t>
        </is>
      </c>
      <c r="D46" s="4" t="inlineStr">
        <is>
          <t>1 year</t>
        </is>
      </c>
    </row>
    <row r="47">
      <c r="A47" s="4" t="inlineStr">
        <is>
          <t>Exclusive Business Cooperation Agreements [Member]</t>
        </is>
      </c>
    </row>
    <row r="48">
      <c r="A48" s="3" t="inlineStr">
        <is>
          <t>Organization and Principal Activities (Details) [Line Items]</t>
        </is>
      </c>
    </row>
    <row r="49">
      <c r="A49" s="4" t="inlineStr">
        <is>
          <t>Renewal extension, term year</t>
        </is>
      </c>
      <c r="D49" s="4" t="inlineStr">
        <is>
          <t>1 year</t>
        </is>
      </c>
    </row>
  </sheetData>
  <mergeCells count="3">
    <mergeCell ref="A1:A2"/>
    <mergeCell ref="B1:C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Income and Comprehensive Income ¥ in Thousands, $ in Thousands</t>
        </is>
      </c>
      <c r="C1" s="2" t="inlineStr">
        <is>
          <t>12 Months Ended</t>
        </is>
      </c>
    </row>
    <row r="2">
      <c r="C2" s="2" t="inlineStr">
        <is>
          <t>Dec. 31, 2020CNY (¥)¥ / sharesshares</t>
        </is>
      </c>
      <c r="D2" s="2" t="inlineStr">
        <is>
          <t>Dec. 31, 2020USD ($)$ / sharesshares</t>
        </is>
      </c>
      <c r="E2" s="2" t="inlineStr">
        <is>
          <t>Dec. 31, 2019CNY (¥)¥ / sharesshares</t>
        </is>
      </c>
      <c r="F2" s="2" t="inlineStr">
        <is>
          <t>Dec. 31, 2018CNY (¥)¥ / sharesshares</t>
        </is>
      </c>
    </row>
    <row r="3">
      <c r="A3" s="3" t="inlineStr">
        <is>
          <t>Statement of Comprehensive Income [Abstract]</t>
        </is>
      </c>
    </row>
    <row r="4">
      <c r="A4" s="4" t="inlineStr">
        <is>
          <t>Live streaming - consumable virtual items revenue</t>
        </is>
      </c>
      <c r="C4" s="6" t="n">
        <v>1187431</v>
      </c>
      <c r="D4" s="7" t="n">
        <v>181982</v>
      </c>
      <c r="E4" s="6" t="n">
        <v>884385</v>
      </c>
      <c r="F4" s="6" t="n">
        <v>716561</v>
      </c>
    </row>
    <row r="5">
      <c r="A5" s="4" t="inlineStr">
        <is>
          <t>Live streaming - time based virtual item revenue</t>
        </is>
      </c>
      <c r="C5" s="5" t="n">
        <v>29596</v>
      </c>
      <c r="D5" s="5" t="n">
        <v>4536</v>
      </c>
      <c r="E5" s="5" t="n">
        <v>26812</v>
      </c>
      <c r="F5" s="5" t="n">
        <v>26432</v>
      </c>
    </row>
    <row r="6">
      <c r="A6" s="4" t="inlineStr">
        <is>
          <t>Technical services</t>
        </is>
      </c>
      <c r="C6" s="5" t="n">
        <v>5156</v>
      </c>
      <c r="D6" s="5" t="n">
        <v>790</v>
      </c>
      <c r="E6" s="5" t="n">
        <v>3429</v>
      </c>
      <c r="F6" s="5" t="n">
        <v>25</v>
      </c>
    </row>
    <row r="7">
      <c r="A7" s="4" t="inlineStr">
        <is>
          <t>Total revenue</t>
        </is>
      </c>
      <c r="C7" s="5" t="n">
        <v>1222183</v>
      </c>
      <c r="D7" s="5" t="n">
        <v>187308</v>
      </c>
      <c r="E7" s="5" t="n">
        <v>914626</v>
      </c>
      <c r="F7" s="5" t="n">
        <v>743018</v>
      </c>
    </row>
    <row r="8">
      <c r="A8" s="4" t="inlineStr">
        <is>
          <t>Cost of revenues</t>
        </is>
      </c>
      <c r="C8" s="5" t="n">
        <v>-959939</v>
      </c>
      <c r="D8" s="5" t="n">
        <v>-147117</v>
      </c>
      <c r="E8" s="5" t="n">
        <v>-720637</v>
      </c>
      <c r="F8" s="5" t="n">
        <v>-594084</v>
      </c>
    </row>
    <row r="9">
      <c r="A9" s="4" t="inlineStr">
        <is>
          <t>Gross profit</t>
        </is>
      </c>
      <c r="C9" s="5" t="n">
        <v>262244</v>
      </c>
      <c r="D9" s="5" t="n">
        <v>40191</v>
      </c>
      <c r="E9" s="5" t="n">
        <v>193989</v>
      </c>
      <c r="F9" s="5" t="n">
        <v>148934</v>
      </c>
    </row>
    <row r="10">
      <c r="A10" s="4" t="inlineStr">
        <is>
          <t>Sales and marketing expenses</t>
        </is>
      </c>
      <c r="C10" s="5" t="n">
        <v>-10121</v>
      </c>
      <c r="D10" s="5" t="n">
        <v>-1551</v>
      </c>
      <c r="E10" s="5" t="n">
        <v>-3804</v>
      </c>
      <c r="F10" s="5" t="n">
        <v>-5005</v>
      </c>
    </row>
    <row r="11">
      <c r="A11" s="4" t="inlineStr">
        <is>
          <t>General and administrative expenses</t>
        </is>
      </c>
      <c r="C11" s="5" t="n">
        <v>-33889</v>
      </c>
      <c r="D11" s="5" t="n">
        <v>-5194</v>
      </c>
      <c r="E11" s="5" t="n">
        <v>-11957</v>
      </c>
      <c r="F11" s="5" t="n">
        <v>-16265</v>
      </c>
    </row>
    <row r="12">
      <c r="A12" s="4" t="inlineStr">
        <is>
          <t>Research and development expenses</t>
        </is>
      </c>
      <c r="C12" s="5" t="n">
        <v>-31780</v>
      </c>
      <c r="D12" s="5" t="n">
        <v>-4870</v>
      </c>
      <c r="E12" s="5" t="n">
        <v>-21523</v>
      </c>
      <c r="F12" s="5" t="n">
        <v>-10957</v>
      </c>
    </row>
    <row r="13">
      <c r="A13" s="4" t="inlineStr">
        <is>
          <t>Provision (recovery) for doubtful accounts</t>
        </is>
      </c>
      <c r="C13" s="5" t="n">
        <v>8253</v>
      </c>
      <c r="D13" s="5" t="n">
        <v>1265</v>
      </c>
      <c r="E13" s="5" t="n">
        <v>-854</v>
      </c>
      <c r="F13" s="5" t="n">
        <v>-6826</v>
      </c>
    </row>
    <row r="14">
      <c r="A14" s="4" t="inlineStr">
        <is>
          <t>Income from operations</t>
        </is>
      </c>
      <c r="C14" s="5" t="n">
        <v>194707</v>
      </c>
      <c r="D14" s="5" t="n">
        <v>29841</v>
      </c>
      <c r="E14" s="5" t="n">
        <v>155851</v>
      </c>
      <c r="F14" s="5" t="n">
        <v>109881</v>
      </c>
    </row>
    <row r="15">
      <c r="A15" s="4" t="inlineStr">
        <is>
          <t>Interest income</t>
        </is>
      </c>
      <c r="C15" s="5" t="n">
        <v>2960</v>
      </c>
      <c r="D15" s="5" t="n">
        <v>454</v>
      </c>
      <c r="E15" s="5" t="n">
        <v>1005</v>
      </c>
      <c r="F15" s="5" t="n">
        <v>1444</v>
      </c>
    </row>
    <row r="16">
      <c r="A16" s="4" t="inlineStr">
        <is>
          <t>Other income (loss), net</t>
        </is>
      </c>
      <c r="C16" s="5" t="n">
        <v>-4702</v>
      </c>
      <c r="D16" s="5" t="n">
        <v>-721</v>
      </c>
      <c r="E16" s="5" t="n">
        <v>-310</v>
      </c>
      <c r="F16" s="5" t="n">
        <v>31</v>
      </c>
    </row>
    <row r="17">
      <c r="A17" s="4" t="inlineStr">
        <is>
          <t>Foreign exchange gain (loss), net</t>
        </is>
      </c>
      <c r="C17" s="5" t="n">
        <v>703</v>
      </c>
      <c r="D17" s="5" t="n">
        <v>108</v>
      </c>
      <c r="E17" s="5" t="n">
        <v>-5</v>
      </c>
      <c r="F17" s="5" t="n">
        <v>11</v>
      </c>
    </row>
    <row r="18">
      <c r="A18" s="4" t="inlineStr">
        <is>
          <t>Change in fair value of warrant liabilities</t>
        </is>
      </c>
      <c r="C18" s="5" t="n">
        <v>3904</v>
      </c>
      <c r="D18" s="5" t="n">
        <v>597</v>
      </c>
    </row>
    <row r="19">
      <c r="A19" s="4" t="inlineStr">
        <is>
          <t>Change in fair value of contingent consideration</t>
        </is>
      </c>
      <c r="C19" s="5" t="n">
        <v>-14068</v>
      </c>
      <c r="D19" s="5" t="n">
        <v>-2156</v>
      </c>
      <c r="E19" s="4" t="inlineStr">
        <is>
          <t xml:space="preserve"> </t>
        </is>
      </c>
      <c r="F19" s="4" t="inlineStr">
        <is>
          <t xml:space="preserve"> </t>
        </is>
      </c>
    </row>
    <row r="20">
      <c r="A20" s="4" t="inlineStr">
        <is>
          <t>Income before income taxes</t>
        </is>
      </c>
      <c r="C20" s="5" t="n">
        <v>183504</v>
      </c>
      <c r="D20" s="5" t="n">
        <v>28123</v>
      </c>
      <c r="E20" s="5" t="n">
        <v>156541</v>
      </c>
      <c r="F20" s="5" t="n">
        <v>111367</v>
      </c>
    </row>
    <row r="21">
      <c r="A21" s="4" t="inlineStr">
        <is>
          <t>Income tax expense</t>
        </is>
      </c>
      <c r="C21" s="5" t="n">
        <v>-7404</v>
      </c>
      <c r="D21" s="5" t="n">
        <v>-1135</v>
      </c>
      <c r="E21" s="5" t="n">
        <v>-6623</v>
      </c>
      <c r="F21" s="5" t="n">
        <v>-4627</v>
      </c>
    </row>
    <row r="22">
      <c r="A22" s="4" t="inlineStr">
        <is>
          <t>Net income</t>
        </is>
      </c>
      <c r="C22" s="5" t="n">
        <v>176100</v>
      </c>
      <c r="D22" s="5" t="n">
        <v>26988</v>
      </c>
      <c r="E22" s="5" t="n">
        <v>149918</v>
      </c>
      <c r="F22" s="5" t="n">
        <v>106740</v>
      </c>
    </row>
    <row r="23">
      <c r="A23" s="4" t="inlineStr">
        <is>
          <t>Other comprehensive income - foreign currency translation adjustment</t>
        </is>
      </c>
      <c r="C23" s="5" t="n">
        <v>14802</v>
      </c>
      <c r="D23" s="5" t="n">
        <v>2269</v>
      </c>
      <c r="E23" s="4" t="inlineStr">
        <is>
          <t xml:space="preserve"> </t>
        </is>
      </c>
      <c r="F23" s="4" t="inlineStr">
        <is>
          <t xml:space="preserve"> </t>
        </is>
      </c>
    </row>
    <row r="24">
      <c r="A24" s="4" t="inlineStr">
        <is>
          <t>Comprehensive income attributable to the Company’s shareholders</t>
        </is>
      </c>
      <c r="C24" s="6" t="n">
        <v>190902</v>
      </c>
      <c r="D24" s="7" t="n">
        <v>29257</v>
      </c>
      <c r="E24" s="6" t="n">
        <v>149918</v>
      </c>
      <c r="F24" s="6" t="n">
        <v>106740</v>
      </c>
    </row>
    <row r="25">
      <c r="A25" s="3" t="inlineStr">
        <is>
          <t>Weighted average number of shares *</t>
        </is>
      </c>
    </row>
    <row r="26">
      <c r="A26" s="4" t="inlineStr">
        <is>
          <t>Basic (in Shares)</t>
        </is>
      </c>
      <c r="B26" s="4" t="inlineStr">
        <is>
          <t>[1]</t>
        </is>
      </c>
      <c r="C26" s="5" t="n">
        <v>23287706</v>
      </c>
      <c r="D26" s="5" t="n">
        <v>23287706</v>
      </c>
      <c r="E26" s="5" t="n">
        <v>19400000</v>
      </c>
      <c r="F26" s="5" t="n">
        <v>19400000</v>
      </c>
    </row>
    <row r="27">
      <c r="A27" s="4" t="inlineStr">
        <is>
          <t>Diluted (in Shares)</t>
        </is>
      </c>
      <c r="B27" s="4" t="inlineStr">
        <is>
          <t>[1]</t>
        </is>
      </c>
      <c r="C27" s="5" t="n">
        <v>26828666</v>
      </c>
      <c r="D27" s="5" t="n">
        <v>26828666</v>
      </c>
      <c r="E27" s="5" t="n">
        <v>20002000</v>
      </c>
      <c r="F27" s="5" t="n">
        <v>20002000</v>
      </c>
    </row>
    <row r="28">
      <c r="A28" s="3" t="inlineStr">
        <is>
          <t>Earnings per share</t>
        </is>
      </c>
    </row>
    <row r="29">
      <c r="A29" s="4" t="inlineStr">
        <is>
          <t>Basic (in Dollars per share and Yuan Renminbi per share) | (per share)</t>
        </is>
      </c>
      <c r="C29" s="8" t="n">
        <v>7.56</v>
      </c>
      <c r="D29" s="9" t="n">
        <v>1.16</v>
      </c>
      <c r="E29" s="8" t="n">
        <v>7.73</v>
      </c>
      <c r="F29" s="8" t="n">
        <v>5.5</v>
      </c>
    </row>
    <row r="30">
      <c r="A30" s="4" t="inlineStr">
        <is>
          <t>Diluted (in Dollars per share and Yuan Renminbi per share) | (per share)</t>
        </is>
      </c>
      <c r="C30" s="8" t="n">
        <v>6.56</v>
      </c>
      <c r="D30" s="9" t="n">
        <v>1.01</v>
      </c>
      <c r="E30" s="8" t="n">
        <v>7.5</v>
      </c>
      <c r="F30" s="8" t="n">
        <v>5.34</v>
      </c>
    </row>
    <row r="31"/>
    <row r="32">
      <c r="A32" s="4" t="inlineStr">
        <is>
          <t>[1]</t>
        </is>
      </c>
      <c r="B32" s="4" t="inlineStr">
        <is>
          <t>Ordinary shares, additional paid-in capital and share data have been retroactively restated to give effect to the reverse recapitalization.</t>
        </is>
      </c>
    </row>
  </sheetData>
  <mergeCells count="4">
    <mergeCell ref="A1:B2"/>
    <mergeCell ref="C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4" customWidth="1" min="2" max="2"/>
  </cols>
  <sheetData>
    <row r="1">
      <c r="A1" s="1" t="inlineStr">
        <is>
          <t>Organization and Principal Activities (Details) - Schedule of subsidiaries</t>
        </is>
      </c>
      <c r="B1" s="2" t="inlineStr">
        <is>
          <t>12 Months Ended</t>
        </is>
      </c>
    </row>
    <row r="2">
      <c r="B2" s="2" t="inlineStr">
        <is>
          <t>Dec. 31, 2020</t>
        </is>
      </c>
    </row>
    <row r="3">
      <c r="A3" s="4" t="inlineStr">
        <is>
          <t>Scienjoy Inc. [Member]</t>
        </is>
      </c>
    </row>
    <row r="4">
      <c r="A4" s="3" t="inlineStr">
        <is>
          <t>Organization and Principal Activities (Details) - Schedule of subsidiaries [Line Items]</t>
        </is>
      </c>
    </row>
    <row r="5">
      <c r="A5" s="4" t="inlineStr">
        <is>
          <t>Place of incorporation</t>
        </is>
      </c>
      <c r="B5" s="4" t="inlineStr">
        <is>
          <t>Cayman Islands</t>
        </is>
      </c>
    </row>
    <row r="6">
      <c r="A6" s="4" t="inlineStr">
        <is>
          <t>Percentage of direct/indirect ownership</t>
        </is>
      </c>
      <c r="B6" s="4" t="inlineStr">
        <is>
          <t>100.00%</t>
        </is>
      </c>
    </row>
    <row r="7">
      <c r="A7" s="4" t="inlineStr">
        <is>
          <t>Principal activities</t>
        </is>
      </c>
      <c r="B7" s="4" t="inlineStr">
        <is>
          <t>Holding Company</t>
        </is>
      </c>
    </row>
    <row r="8">
      <c r="A8" s="4" t="inlineStr">
        <is>
          <t>Date of incorporation</t>
        </is>
      </c>
      <c r="B8" s="4" t="inlineStr">
        <is>
          <t>Mar. 2,
		2017</t>
        </is>
      </c>
    </row>
    <row r="9">
      <c r="A9" s="4" t="inlineStr">
        <is>
          <t>Scienjoy International Limited (“Scienjoy HK”) [Member]</t>
        </is>
      </c>
    </row>
    <row r="10">
      <c r="A10" s="3" t="inlineStr">
        <is>
          <t>Organization and Principal Activities (Details) - Schedule of subsidiaries [Line Items]</t>
        </is>
      </c>
    </row>
    <row r="11">
      <c r="A11" s="4" t="inlineStr">
        <is>
          <t>Place of incorporation</t>
        </is>
      </c>
      <c r="B11" s="4" t="inlineStr">
        <is>
          <t>Hong Kong</t>
        </is>
      </c>
    </row>
    <row r="12">
      <c r="A12" s="4" t="inlineStr">
        <is>
          <t>Percentage of direct/indirect ownership</t>
        </is>
      </c>
      <c r="B12" s="4" t="inlineStr">
        <is>
          <t>100.00%</t>
        </is>
      </c>
    </row>
    <row r="13">
      <c r="A13" s="4" t="inlineStr">
        <is>
          <t>Principal activities</t>
        </is>
      </c>
      <c r="B13" s="4" t="inlineStr">
        <is>
          <t>Holding Company</t>
        </is>
      </c>
    </row>
    <row r="14">
      <c r="A14" s="4" t="inlineStr">
        <is>
          <t>Date of incorporation</t>
        </is>
      </c>
      <c r="B14" s="4" t="inlineStr">
        <is>
          <t>May 18,
		2017</t>
        </is>
      </c>
    </row>
    <row r="15">
      <c r="A15" s="4" t="inlineStr">
        <is>
          <t>Sixiang Wuxian (Beijing) Technology Co., Ltd. (“WX” or “WFOE”) [Member]</t>
        </is>
      </c>
    </row>
    <row r="16">
      <c r="A16" s="3" t="inlineStr">
        <is>
          <t>Organization and Principal Activities (Details) - Schedule of subsidiaries [Line Items]</t>
        </is>
      </c>
    </row>
    <row r="17">
      <c r="A17" s="4" t="inlineStr">
        <is>
          <t>Place of incorporation</t>
        </is>
      </c>
      <c r="B17" s="4" t="inlineStr">
        <is>
          <t>The PRC</t>
        </is>
      </c>
    </row>
    <row r="18">
      <c r="A18" s="4" t="inlineStr">
        <is>
          <t>Percentage of direct/indirect ownership</t>
        </is>
      </c>
      <c r="B18" s="4" t="inlineStr">
        <is>
          <t>100.00%</t>
        </is>
      </c>
    </row>
    <row r="19">
      <c r="A19" s="4" t="inlineStr">
        <is>
          <t>Principal activities</t>
        </is>
      </c>
      <c r="B19" s="4" t="inlineStr">
        <is>
          <t>Holding Company</t>
        </is>
      </c>
    </row>
    <row r="20">
      <c r="A20" s="4" t="inlineStr">
        <is>
          <t>Date of incorporation</t>
        </is>
      </c>
      <c r="B20" s="4" t="inlineStr">
        <is>
          <t>Oct. 17,
		2017</t>
        </is>
      </c>
    </row>
    <row r="21">
      <c r="A21" s="4" t="inlineStr">
        <is>
          <t>Sixiang Zhihui (Beijing) Technology Co., Ltd. (“ZH”) [Member]</t>
        </is>
      </c>
    </row>
    <row r="22">
      <c r="A22" s="3" t="inlineStr">
        <is>
          <t>Organization and Principal Activities (Details) - Schedule of subsidiaries [Line Items]</t>
        </is>
      </c>
    </row>
    <row r="23">
      <c r="A23" s="4" t="inlineStr">
        <is>
          <t>Place of incorporation</t>
        </is>
      </c>
      <c r="B23" s="4" t="inlineStr">
        <is>
          <t>The PRC</t>
        </is>
      </c>
    </row>
    <row r="24">
      <c r="A24" s="4" t="inlineStr">
        <is>
          <t>Percentage of direct/indirect ownership</t>
        </is>
      </c>
      <c r="B24" s="4" t="inlineStr">
        <is>
          <t>100.00%</t>
        </is>
      </c>
    </row>
    <row r="25">
      <c r="A25" s="4" t="inlineStr">
        <is>
          <t>Principal activities</t>
        </is>
      </c>
      <c r="B25" s="4" t="inlineStr">
        <is>
          <t>Holding Company</t>
        </is>
      </c>
    </row>
    <row r="26">
      <c r="A26" s="4" t="inlineStr">
        <is>
          <t>Date of incorporation</t>
        </is>
      </c>
      <c r="B26" s="4" t="inlineStr">
        <is>
          <t>Jul. 5,
		2018</t>
        </is>
      </c>
    </row>
    <row r="27">
      <c r="A27" s="4" t="inlineStr">
        <is>
          <t>Holgus Sixiang Information Technology Co., Ltd. (“Holgus X”) [Member]</t>
        </is>
      </c>
    </row>
    <row r="28">
      <c r="A28" s="3" t="inlineStr">
        <is>
          <t>Organization and Principal Activities (Details) - Schedule of subsidiaries [Line Items]</t>
        </is>
      </c>
    </row>
    <row r="29">
      <c r="A29" s="4" t="inlineStr">
        <is>
          <t>Place of incorporation</t>
        </is>
      </c>
      <c r="B29" s="4" t="inlineStr">
        <is>
          <t>The PRC</t>
        </is>
      </c>
    </row>
    <row r="30">
      <c r="A30" s="4" t="inlineStr">
        <is>
          <t>Percentage of direct/indirect ownership</t>
        </is>
      </c>
      <c r="B30" s="4" t="inlineStr">
        <is>
          <t>100.00%</t>
        </is>
      </c>
    </row>
    <row r="31">
      <c r="A31" s="4" t="inlineStr">
        <is>
          <t>Principal activities</t>
        </is>
      </c>
      <c r="B31" s="4" t="inlineStr">
        <is>
          <t>Live streaming platform</t>
        </is>
      </c>
    </row>
    <row r="32">
      <c r="A32" s="4" t="inlineStr">
        <is>
          <t>Date of incorporation</t>
        </is>
      </c>
      <c r="B32" s="4" t="inlineStr">
        <is>
          <t>May 9,
		2017</t>
        </is>
      </c>
    </row>
    <row r="33">
      <c r="A33" s="4" t="inlineStr">
        <is>
          <t>Kashgar Sixiang Times Internet Technology Co., Ltd. (“Kashgar Times”) [Member]</t>
        </is>
      </c>
    </row>
    <row r="34">
      <c r="A34" s="3" t="inlineStr">
        <is>
          <t>Organization and Principal Activities (Details) - Schedule of subsidiaries [Line Items]</t>
        </is>
      </c>
    </row>
    <row r="35">
      <c r="A35" s="4" t="inlineStr">
        <is>
          <t>Place of incorporation</t>
        </is>
      </c>
      <c r="B35" s="4" t="inlineStr">
        <is>
          <t>The PRC</t>
        </is>
      </c>
    </row>
    <row r="36">
      <c r="A36" s="4" t="inlineStr">
        <is>
          <t>Percentage of direct/indirect ownership</t>
        </is>
      </c>
      <c r="B36" s="4" t="inlineStr">
        <is>
          <t>100.00%</t>
        </is>
      </c>
    </row>
    <row r="37">
      <c r="A37" s="4" t="inlineStr">
        <is>
          <t>Principal activities</t>
        </is>
      </c>
      <c r="B37" s="4" t="inlineStr">
        <is>
          <t>Live streaming platform</t>
        </is>
      </c>
    </row>
    <row r="38">
      <c r="A38" s="4" t="inlineStr">
        <is>
          <t>Date of incorporation</t>
        </is>
      </c>
      <c r="B38" s="4" t="inlineStr">
        <is>
          <t>Mar. 2,
		2016</t>
        </is>
      </c>
    </row>
    <row r="39">
      <c r="A39" s="4" t="inlineStr">
        <is>
          <t>Scienjoy BeeLive Limited (formerly known as Sciscape International Limited, “SIL”) [Member]</t>
        </is>
      </c>
    </row>
    <row r="40">
      <c r="A40" s="3" t="inlineStr">
        <is>
          <t>Organization and Principal Activities (Details) - Schedule of subsidiaries [Line Items]</t>
        </is>
      </c>
    </row>
    <row r="41">
      <c r="A41" s="4" t="inlineStr">
        <is>
          <t>Place of incorporation</t>
        </is>
      </c>
      <c r="B41" s="4" t="inlineStr">
        <is>
          <t>Hong Kong</t>
        </is>
      </c>
    </row>
    <row r="42">
      <c r="A42" s="4" t="inlineStr">
        <is>
          <t>Percentage of direct/indirect ownership</t>
        </is>
      </c>
      <c r="B42" s="4" t="inlineStr">
        <is>
          <t>100.00%</t>
        </is>
      </c>
    </row>
    <row r="43">
      <c r="A43" s="4" t="inlineStr">
        <is>
          <t>Principal activities</t>
        </is>
      </c>
      <c r="B43" s="4" t="inlineStr">
        <is>
          <t>Live streaming platform</t>
        </is>
      </c>
    </row>
    <row r="44">
      <c r="A44" s="4" t="inlineStr">
        <is>
          <t>Date of incorporation</t>
        </is>
      </c>
      <c r="B44" s="4" t="inlineStr">
        <is>
          <t>Dec. 18,
		2017</t>
        </is>
      </c>
    </row>
    <row r="45">
      <c r="A45" s="4" t="inlineStr">
        <is>
          <t>Kashgar Sixiang Lehong Information Technology Co., Ltd (“Kashgar Lehong”) [Member]</t>
        </is>
      </c>
    </row>
    <row r="46">
      <c r="A46" s="3" t="inlineStr">
        <is>
          <t>Organization and Principal Activities (Details) - Schedule of subsidiaries [Line Items]</t>
        </is>
      </c>
    </row>
    <row r="47">
      <c r="A47" s="4" t="inlineStr">
        <is>
          <t>Place of incorporation</t>
        </is>
      </c>
      <c r="B47" s="4" t="inlineStr">
        <is>
          <t>The PRC</t>
        </is>
      </c>
    </row>
    <row r="48">
      <c r="A48" s="4" t="inlineStr">
        <is>
          <t>Percentage of direct/indirect ownership</t>
        </is>
      </c>
      <c r="B48" s="4" t="inlineStr">
        <is>
          <t>100.00%</t>
        </is>
      </c>
    </row>
    <row r="49">
      <c r="A49" s="4" t="inlineStr">
        <is>
          <t>Principal activities</t>
        </is>
      </c>
      <c r="B49" s="4" t="inlineStr">
        <is>
          <t>Information technology</t>
        </is>
      </c>
    </row>
    <row r="50">
      <c r="A50" s="4" t="inlineStr">
        <is>
          <t>Date of incorporation</t>
        </is>
      </c>
      <c r="B50" s="4" t="inlineStr">
        <is>
          <t>Jul. 23,
		2020</t>
        </is>
      </c>
    </row>
    <row r="51">
      <c r="A51" s="4" t="inlineStr">
        <is>
          <t>Holgus Sixiang Haohan Internet Technology Co., Ltd.(“Holgus H”) (a wholly owned subsidiary of ZH) [Member]</t>
        </is>
      </c>
    </row>
    <row r="52">
      <c r="A52" s="3" t="inlineStr">
        <is>
          <t>Organization and Principal Activities (Details) - Schedule of subsidiaries [Line Items]</t>
        </is>
      </c>
    </row>
    <row r="53">
      <c r="A53" s="4" t="inlineStr">
        <is>
          <t>Place of incorporation</t>
        </is>
      </c>
      <c r="B53" s="4" t="inlineStr">
        <is>
          <t>The PRC</t>
        </is>
      </c>
    </row>
    <row r="54">
      <c r="A54" s="4" t="inlineStr">
        <is>
          <t>Percentage of direct/indirect ownership</t>
        </is>
      </c>
      <c r="B54" s="4" t="inlineStr">
        <is>
          <t>100.00%</t>
        </is>
      </c>
    </row>
    <row r="55">
      <c r="A55" s="4" t="inlineStr">
        <is>
          <t>Principal activities</t>
        </is>
      </c>
      <c r="B55" s="4" t="inlineStr">
        <is>
          <t>Information technology</t>
        </is>
      </c>
    </row>
    <row r="56">
      <c r="A56" s="4" t="inlineStr">
        <is>
          <t>Date of incorporation</t>
        </is>
      </c>
      <c r="B56" s="4" t="inlineStr">
        <is>
          <t>Dec. 11,
		2020</t>
        </is>
      </c>
    </row>
    <row r="57">
      <c r="A57" s="4" t="inlineStr">
        <is>
          <t>Sixiang ZhiHui(HaiNan) Technology Co., Ltd (“ZHHN”) (a wholly owned subsidiary of ZH) [Member]</t>
        </is>
      </c>
    </row>
    <row r="58">
      <c r="A58" s="3" t="inlineStr">
        <is>
          <t>Organization and Principal Activities (Details) - Schedule of subsidiaries [Line Items]</t>
        </is>
      </c>
    </row>
    <row r="59">
      <c r="A59" s="4" t="inlineStr">
        <is>
          <t>Place of incorporation</t>
        </is>
      </c>
      <c r="B59" s="4" t="inlineStr">
        <is>
          <t>The PRC</t>
        </is>
      </c>
    </row>
    <row r="60">
      <c r="A60" s="4" t="inlineStr">
        <is>
          <t>Percentage of direct/indirect ownership</t>
        </is>
      </c>
      <c r="B60" s="4" t="inlineStr">
        <is>
          <t>100.00%</t>
        </is>
      </c>
    </row>
    <row r="61">
      <c r="A61" s="4" t="inlineStr">
        <is>
          <t>Principal activities</t>
        </is>
      </c>
      <c r="B61" s="4" t="inlineStr">
        <is>
          <t>Live streaming platform</t>
        </is>
      </c>
    </row>
    <row r="62">
      <c r="A62" s="4" t="inlineStr">
        <is>
          <t>Date of incorporation</t>
        </is>
      </c>
      <c r="B62" s="4" t="inlineStr">
        <is>
          <t>Dec. 23,
		2020</t>
        </is>
      </c>
    </row>
    <row r="63">
      <c r="A63" s="4" t="inlineStr">
        <is>
          <t>ZhiHui QiYuan(HaiNan) Investment Co,. Ltd (“QYHN”) (a wholly owned subsidiary of ZH) [Member]</t>
        </is>
      </c>
    </row>
    <row r="64">
      <c r="A64" s="3" t="inlineStr">
        <is>
          <t>Organization and Principal Activities (Details) - Schedule of subsidiaries [Line Items]</t>
        </is>
      </c>
    </row>
    <row r="65">
      <c r="A65" s="4" t="inlineStr">
        <is>
          <t>Place of incorporation</t>
        </is>
      </c>
      <c r="B65" s="4" t="inlineStr">
        <is>
          <t>The PRC</t>
        </is>
      </c>
    </row>
    <row r="66">
      <c r="A66" s="4" t="inlineStr">
        <is>
          <t>Percentage of direct/indirect ownership</t>
        </is>
      </c>
      <c r="B66" s="4" t="inlineStr">
        <is>
          <t>100.00%</t>
        </is>
      </c>
    </row>
    <row r="67">
      <c r="A67" s="4" t="inlineStr">
        <is>
          <t>Principal activities</t>
        </is>
      </c>
      <c r="B67" s="4" t="inlineStr">
        <is>
          <t>Live streaming platform</t>
        </is>
      </c>
    </row>
    <row r="68">
      <c r="A68" s="4" t="inlineStr">
        <is>
          <t>Date of incorporation</t>
        </is>
      </c>
      <c r="B68" s="4" t="inlineStr">
        <is>
          <t>Mar. 2,
		2021</t>
        </is>
      </c>
    </row>
    <row r="69">
      <c r="A69" s="4" t="inlineStr">
        <is>
          <t>Zhihui Qiyuan (Beijing) Technology Co., Ltd. (“QY”) [Member]</t>
        </is>
      </c>
    </row>
    <row r="70">
      <c r="A70" s="3" t="inlineStr">
        <is>
          <t>Organization and Principal Activities (Details) - Schedule of subsidiaries [Line Items]</t>
        </is>
      </c>
    </row>
    <row r="71">
      <c r="A71" s="4" t="inlineStr">
        <is>
          <t>Place of incorporation</t>
        </is>
      </c>
      <c r="B71" s="4" t="inlineStr">
        <is>
          <t>The PRC</t>
        </is>
      </c>
    </row>
    <row r="72">
      <c r="A72" s="4" t="inlineStr">
        <is>
          <t>Percentage of direct/indirect ownership</t>
        </is>
      </c>
      <c r="B72" s="4" t="inlineStr">
        <is>
          <t>100.00%</t>
        </is>
      </c>
    </row>
    <row r="73">
      <c r="A73" s="4" t="inlineStr">
        <is>
          <t>Principal activities</t>
        </is>
      </c>
      <c r="B73" s="4" t="inlineStr">
        <is>
          <t>Holding Company</t>
        </is>
      </c>
    </row>
    <row r="74">
      <c r="A74" s="4" t="inlineStr">
        <is>
          <t>Date of incorporation</t>
        </is>
      </c>
      <c r="B74" s="4" t="inlineStr">
        <is>
          <t>Jan. 22,
		2019</t>
        </is>
      </c>
    </row>
    <row r="75">
      <c r="A75" s="4" t="inlineStr">
        <is>
          <t>Beijing Sixiang Shiguang Technology Co., Ltd. (“SG”) [Member]</t>
        </is>
      </c>
    </row>
    <row r="76">
      <c r="A76" s="3" t="inlineStr">
        <is>
          <t>Organization and Principal Activities (Details) - Schedule of subsidiaries [Line Items]</t>
        </is>
      </c>
    </row>
    <row r="77">
      <c r="A77" s="4" t="inlineStr">
        <is>
          <t>Place of incorporation</t>
        </is>
      </c>
      <c r="B77" s="4" t="inlineStr">
        <is>
          <t>The PRC</t>
        </is>
      </c>
    </row>
    <row r="78">
      <c r="A78" s="4" t="inlineStr">
        <is>
          <t>Percentage of direct/indirect ownership</t>
        </is>
      </c>
      <c r="B78" s="4" t="inlineStr">
        <is>
          <t>100.00%</t>
        </is>
      </c>
    </row>
    <row r="79">
      <c r="A79" s="4" t="inlineStr">
        <is>
          <t>Principal activities</t>
        </is>
      </c>
      <c r="B79" s="4" t="inlineStr">
        <is>
          <t>Live streaming platform</t>
        </is>
      </c>
    </row>
    <row r="80">
      <c r="A80" s="4" t="inlineStr">
        <is>
          <t>Date of incorporation</t>
        </is>
      </c>
      <c r="B80" s="4" t="inlineStr">
        <is>
          <t>Oct. 28,
		2011</t>
        </is>
      </c>
    </row>
    <row r="81">
      <c r="A81" s="4" t="inlineStr">
        <is>
          <t>Hai Xiu (Beijing) Technology Co., Ltd. (“HX”) [Member]</t>
        </is>
      </c>
    </row>
    <row r="82">
      <c r="A82" s="3" t="inlineStr">
        <is>
          <t>Organization and Principal Activities (Details) - Schedule of subsidiaries [Line Items]</t>
        </is>
      </c>
    </row>
    <row r="83">
      <c r="A83" s="4" t="inlineStr">
        <is>
          <t>Place of incorporation</t>
        </is>
      </c>
      <c r="B83" s="4" t="inlineStr">
        <is>
          <t>The PRC</t>
        </is>
      </c>
    </row>
    <row r="84">
      <c r="A84" s="4" t="inlineStr">
        <is>
          <t>Percentage of direct/indirect ownership</t>
        </is>
      </c>
      <c r="B84" s="4" t="inlineStr">
        <is>
          <t>100.00%</t>
        </is>
      </c>
    </row>
    <row r="85">
      <c r="A85" s="4" t="inlineStr">
        <is>
          <t>Principal activities</t>
        </is>
      </c>
      <c r="B85" s="4" t="inlineStr">
        <is>
          <t>Live streaming platform</t>
        </is>
      </c>
    </row>
    <row r="86">
      <c r="A86" s="4" t="inlineStr">
        <is>
          <t>Date of incorporation</t>
        </is>
      </c>
      <c r="B86" s="4" t="inlineStr">
        <is>
          <t>Apr. 18,
		2016</t>
        </is>
      </c>
    </row>
    <row r="87">
      <c r="A87" s="4" t="inlineStr">
        <is>
          <t>Beijing Le Hai Technology Co., Ltd. (“LH”) [Member]</t>
        </is>
      </c>
    </row>
    <row r="88">
      <c r="A88" s="3" t="inlineStr">
        <is>
          <t>Organization and Principal Activities (Details) - Schedule of subsidiaries [Line Items]</t>
        </is>
      </c>
    </row>
    <row r="89">
      <c r="A89" s="4" t="inlineStr">
        <is>
          <t>Place of incorporation</t>
        </is>
      </c>
      <c r="B89" s="4" t="inlineStr">
        <is>
          <t>The PRC</t>
        </is>
      </c>
    </row>
    <row r="90">
      <c r="A90" s="4" t="inlineStr">
        <is>
          <t>Percentage of direct/indirect ownership</t>
        </is>
      </c>
      <c r="B90" s="4" t="inlineStr">
        <is>
          <t>100.00%</t>
        </is>
      </c>
    </row>
    <row r="91">
      <c r="A91" s="4" t="inlineStr">
        <is>
          <t>Principal activities</t>
        </is>
      </c>
      <c r="B91" s="4" t="inlineStr">
        <is>
          <t>Live streaming platform</t>
        </is>
      </c>
    </row>
    <row r="92">
      <c r="A92" s="4" t="inlineStr">
        <is>
          <t>Date of incorporation</t>
        </is>
      </c>
      <c r="B92" s="4" t="inlineStr">
        <is>
          <t>Jun. 16,
		2015</t>
        </is>
      </c>
    </row>
    <row r="93">
      <c r="A93" s="4" t="inlineStr">
        <is>
          <t>Lixiaozhi (Chongqing) Internet Technology Co., Ltd. (“LXZ”) [Member]</t>
        </is>
      </c>
    </row>
    <row r="94">
      <c r="A94" s="3" t="inlineStr">
        <is>
          <t>Organization and Principal Activities (Details) - Schedule of subsidiaries [Line Items]</t>
        </is>
      </c>
    </row>
    <row r="95">
      <c r="A95" s="4" t="inlineStr">
        <is>
          <t>Place of incorporation</t>
        </is>
      </c>
      <c r="B95" s="4" t="inlineStr">
        <is>
          <t>The PRC</t>
        </is>
      </c>
    </row>
    <row r="96">
      <c r="A96" s="4" t="inlineStr">
        <is>
          <t>Percentage of direct/indirect ownership</t>
        </is>
      </c>
      <c r="B96" s="4" t="inlineStr">
        <is>
          <t>100.00%</t>
        </is>
      </c>
    </row>
    <row r="97">
      <c r="A97" s="4" t="inlineStr">
        <is>
          <t>Principal activities</t>
        </is>
      </c>
      <c r="B97" s="4" t="inlineStr">
        <is>
          <t>Live streaming platform</t>
        </is>
      </c>
    </row>
    <row r="98">
      <c r="A98" s="4" t="inlineStr">
        <is>
          <t>Date of incorporation</t>
        </is>
      </c>
      <c r="B98" s="4" t="inlineStr">
        <is>
          <t>Jul. 18,
		2018</t>
        </is>
      </c>
    </row>
    <row r="99">
      <c r="A99" s="4" t="inlineStr">
        <is>
          <t>Sixiang Mifeng (Tianjin) Technology Co., Ltd (“DF”, formerly known as Tianjin Guangju Dingfei Technology Co., Ltd) [Member]</t>
        </is>
      </c>
    </row>
    <row r="100">
      <c r="A100" s="3" t="inlineStr">
        <is>
          <t>Organization and Principal Activities (Details) - Schedule of subsidiaries [Line Items]</t>
        </is>
      </c>
    </row>
    <row r="101">
      <c r="A101" s="4" t="inlineStr">
        <is>
          <t>Place of incorporation</t>
        </is>
      </c>
      <c r="B101" s="4" t="inlineStr">
        <is>
          <t>The PRC</t>
        </is>
      </c>
    </row>
    <row r="102">
      <c r="A102" s="4" t="inlineStr">
        <is>
          <t>Percentage of direct/indirect ownership</t>
        </is>
      </c>
      <c r="B102" s="4" t="inlineStr">
        <is>
          <t>100.00%</t>
        </is>
      </c>
    </row>
    <row r="103">
      <c r="A103" s="4" t="inlineStr">
        <is>
          <t>Principal activities</t>
        </is>
      </c>
      <c r="B103" s="4" t="inlineStr">
        <is>
          <t>Live streaming platform</t>
        </is>
      </c>
    </row>
    <row r="104">
      <c r="A104" s="4" t="inlineStr">
        <is>
          <t>Date of incorporation</t>
        </is>
      </c>
      <c r="B104" s="4" t="inlineStr">
        <is>
          <t>Aug. 8,
		2016</t>
        </is>
      </c>
    </row>
    <row r="105">
      <c r="A105" s="4" t="inlineStr">
        <is>
          <t>Changxiang Infinite Technology (Beijing) Co., Ltd. (“CX”) (a wholly owned subsidiary of DF) [Member]</t>
        </is>
      </c>
    </row>
    <row r="106">
      <c r="A106" s="3" t="inlineStr">
        <is>
          <t>Organization and Principal Activities (Details) - Schedule of subsidiaries [Line Items]</t>
        </is>
      </c>
    </row>
    <row r="107">
      <c r="A107" s="4" t="inlineStr">
        <is>
          <t>Place of incorporation</t>
        </is>
      </c>
      <c r="B107" s="4" t="inlineStr">
        <is>
          <t>The PRC</t>
        </is>
      </c>
    </row>
    <row r="108">
      <c r="A108" s="4" t="inlineStr">
        <is>
          <t>Percentage of direct/indirect ownership</t>
        </is>
      </c>
      <c r="B108" s="4" t="inlineStr">
        <is>
          <t>100.00%</t>
        </is>
      </c>
    </row>
    <row r="109">
      <c r="A109" s="4" t="inlineStr">
        <is>
          <t>Principal activities</t>
        </is>
      </c>
      <c r="B109" s="4" t="inlineStr">
        <is>
          <t>Live streaming platform</t>
        </is>
      </c>
    </row>
    <row r="110">
      <c r="A110" s="4" t="inlineStr">
        <is>
          <t>Date of incorporation</t>
        </is>
      </c>
      <c r="B110" s="4" t="inlineStr">
        <is>
          <t>Sep. 22,
		20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rganization and Principal Activities (Details) - Schedule of consolidated financial statements of balance sheets - Subsidiaries [Member] ¥ in Thousands, $ in Thousands</t>
        </is>
      </c>
      <c r="C1" s="2" t="inlineStr">
        <is>
          <t>Dec. 31, 2020CNY (¥)</t>
        </is>
      </c>
      <c r="D1" s="2" t="inlineStr">
        <is>
          <t>Dec. 31, 2020USD ($)</t>
        </is>
      </c>
      <c r="E1" s="2" t="inlineStr">
        <is>
          <t>Dec. 31, 2019CNY (¥)</t>
        </is>
      </c>
    </row>
    <row r="2">
      <c r="A2" s="3" t="inlineStr">
        <is>
          <t>Current assets</t>
        </is>
      </c>
    </row>
    <row r="3">
      <c r="A3" s="4" t="inlineStr">
        <is>
          <t>Cash and cash equivalents</t>
        </is>
      </c>
      <c r="C3" s="6" t="n">
        <v>72179</v>
      </c>
      <c r="D3" s="7" t="n">
        <v>11062</v>
      </c>
      <c r="E3" s="6" t="n">
        <v>43907</v>
      </c>
    </row>
    <row r="4">
      <c r="A4" s="4" t="inlineStr">
        <is>
          <t>Accounts receivable, net</t>
        </is>
      </c>
      <c r="C4" s="5" t="n">
        <v>183555</v>
      </c>
      <c r="D4" s="5" t="n">
        <v>28131</v>
      </c>
      <c r="E4" s="5" t="n">
        <v>65357</v>
      </c>
    </row>
    <row r="5">
      <c r="A5" s="4" t="inlineStr">
        <is>
          <t>Prepaid expenses and other current assets</t>
        </is>
      </c>
      <c r="C5" s="5" t="n">
        <v>11728</v>
      </c>
      <c r="D5" s="5" t="n">
        <v>1797</v>
      </c>
      <c r="E5" s="5" t="n">
        <v>6104</v>
      </c>
    </row>
    <row r="6">
      <c r="A6" s="4" t="inlineStr">
        <is>
          <t>Loan receivables - related parties</t>
        </is>
      </c>
      <c r="C6" s="4" t="inlineStr">
        <is>
          <t xml:space="preserve"> </t>
        </is>
      </c>
      <c r="D6" s="4" t="inlineStr">
        <is>
          <t xml:space="preserve"> </t>
        </is>
      </c>
      <c r="E6" s="5" t="n">
        <v>500</v>
      </c>
    </row>
    <row r="7">
      <c r="A7" s="4" t="inlineStr">
        <is>
          <t>Amounts due from inter-companies</t>
        </is>
      </c>
      <c r="B7" s="4" t="inlineStr">
        <is>
          <t>[1]</t>
        </is>
      </c>
      <c r="C7" s="5" t="n">
        <v>130987</v>
      </c>
      <c r="D7" s="5" t="n">
        <v>20075</v>
      </c>
      <c r="E7" s="5" t="n">
        <v>131380</v>
      </c>
    </row>
    <row r="8">
      <c r="A8" s="4" t="inlineStr">
        <is>
          <t>Total current assets</t>
        </is>
      </c>
      <c r="C8" s="5" t="n">
        <v>398449</v>
      </c>
      <c r="D8" s="5" t="n">
        <v>61065</v>
      </c>
      <c r="E8" s="5" t="n">
        <v>247248</v>
      </c>
    </row>
    <row r="9">
      <c r="A9" s="3" t="inlineStr">
        <is>
          <t>Non-current assets</t>
        </is>
      </c>
    </row>
    <row r="10">
      <c r="A10" s="4" t="inlineStr">
        <is>
          <t>Property and equipment, net</t>
        </is>
      </c>
      <c r="C10" s="5" t="n">
        <v>1195</v>
      </c>
      <c r="D10" s="5" t="n">
        <v>183</v>
      </c>
      <c r="E10" s="5" t="n">
        <v>575</v>
      </c>
    </row>
    <row r="11">
      <c r="A11" s="4" t="inlineStr">
        <is>
          <t>Intangible assets, net</t>
        </is>
      </c>
      <c r="C11" s="5" t="n">
        <v>239609</v>
      </c>
      <c r="D11" s="5" t="n">
        <v>36722</v>
      </c>
      <c r="E11" s="5" t="n">
        <v>186</v>
      </c>
    </row>
    <row r="12">
      <c r="A12" s="4" t="inlineStr">
        <is>
          <t>Goodwill</t>
        </is>
      </c>
      <c r="C12" s="5" t="n">
        <v>92069</v>
      </c>
      <c r="D12" s="5" t="n">
        <v>14110</v>
      </c>
      <c r="E12" s="4" t="inlineStr">
        <is>
          <t xml:space="preserve"> </t>
        </is>
      </c>
    </row>
    <row r="13">
      <c r="A13" s="4" t="inlineStr">
        <is>
          <t>Deferred tax assets</t>
        </is>
      </c>
      <c r="C13" s="5" t="n">
        <v>5004</v>
      </c>
      <c r="D13" s="5" t="n">
        <v>767</v>
      </c>
      <c r="E13" s="5" t="n">
        <v>474</v>
      </c>
    </row>
    <row r="14">
      <c r="A14" s="4" t="inlineStr">
        <is>
          <t>Long term deposits and other assets</t>
        </is>
      </c>
      <c r="C14" s="5" t="n">
        <v>950</v>
      </c>
      <c r="D14" s="5" t="n">
        <v>146</v>
      </c>
      <c r="E14" s="5" t="n">
        <v>1051</v>
      </c>
    </row>
    <row r="15">
      <c r="A15" s="4" t="inlineStr">
        <is>
          <t>Deferred IPO cost</t>
        </is>
      </c>
      <c r="C15" s="4" t="inlineStr">
        <is>
          <t xml:space="preserve"> </t>
        </is>
      </c>
      <c r="D15" s="4" t="inlineStr">
        <is>
          <t xml:space="preserve"> </t>
        </is>
      </c>
      <c r="E15" s="5" t="n">
        <v>1307</v>
      </c>
    </row>
    <row r="16">
      <c r="A16" s="4" t="inlineStr">
        <is>
          <t>Long term investments</t>
        </is>
      </c>
      <c r="C16" s="5" t="n">
        <v>5000</v>
      </c>
      <c r="D16" s="5" t="n">
        <v>766</v>
      </c>
      <c r="E16" s="5" t="n">
        <v>5000</v>
      </c>
    </row>
    <row r="17">
      <c r="A17" s="4" t="inlineStr">
        <is>
          <t>Total non-current assets</t>
        </is>
      </c>
      <c r="C17" s="5" t="n">
        <v>343827</v>
      </c>
      <c r="D17" s="5" t="n">
        <v>52694</v>
      </c>
      <c r="E17" s="5" t="n">
        <v>8593</v>
      </c>
    </row>
    <row r="18">
      <c r="A18" s="4" t="inlineStr">
        <is>
          <t>TOTAL ASSETS</t>
        </is>
      </c>
      <c r="C18" s="5" t="n">
        <v>742276</v>
      </c>
      <c r="D18" s="5" t="n">
        <v>113759</v>
      </c>
      <c r="E18" s="5" t="n">
        <v>255841</v>
      </c>
    </row>
    <row r="19">
      <c r="A19" s="3" t="inlineStr">
        <is>
          <t>Current liabilities</t>
        </is>
      </c>
    </row>
    <row r="20">
      <c r="A20" s="4" t="inlineStr">
        <is>
          <t>Accounts payable</t>
        </is>
      </c>
      <c r="C20" s="5" t="n">
        <v>58713</v>
      </c>
      <c r="D20" s="5" t="n">
        <v>8998</v>
      </c>
      <c r="E20" s="5" t="n">
        <v>22138</v>
      </c>
    </row>
    <row r="21">
      <c r="A21" s="4" t="inlineStr">
        <is>
          <t>Deferred revenue</t>
        </is>
      </c>
      <c r="C21" s="5" t="n">
        <v>35259</v>
      </c>
      <c r="D21" s="5" t="n">
        <v>5404</v>
      </c>
      <c r="E21" s="5" t="n">
        <v>22418</v>
      </c>
    </row>
    <row r="22">
      <c r="A22" s="4" t="inlineStr">
        <is>
          <t>Accrued salary and employee benefits</t>
        </is>
      </c>
      <c r="C22" s="5" t="n">
        <v>16069</v>
      </c>
      <c r="D22" s="5" t="n">
        <v>2463</v>
      </c>
      <c r="E22" s="5" t="n">
        <v>7594</v>
      </c>
    </row>
    <row r="23">
      <c r="A23" s="4" t="inlineStr">
        <is>
          <t>Accrued expenses and other current liabilities</t>
        </is>
      </c>
      <c r="C23" s="5" t="n">
        <v>8921</v>
      </c>
      <c r="D23" s="5" t="n">
        <v>1367</v>
      </c>
      <c r="E23" s="5" t="n">
        <v>1991</v>
      </c>
    </row>
    <row r="24">
      <c r="A24" s="4" t="inlineStr">
        <is>
          <t>Income tax payable</t>
        </is>
      </c>
      <c r="C24" s="5" t="n">
        <v>8581</v>
      </c>
      <c r="D24" s="5" t="n">
        <v>1315</v>
      </c>
      <c r="E24" s="5" t="n">
        <v>8435</v>
      </c>
    </row>
    <row r="25">
      <c r="A25" s="4" t="inlineStr">
        <is>
          <t>Amounts due to related parties</t>
        </is>
      </c>
      <c r="C25" s="4" t="inlineStr">
        <is>
          <t xml:space="preserve"> </t>
        </is>
      </c>
      <c r="D25" s="4" t="inlineStr">
        <is>
          <t xml:space="preserve"> </t>
        </is>
      </c>
      <c r="E25" s="5" t="n">
        <v>8482</v>
      </c>
    </row>
    <row r="26">
      <c r="A26" s="4" t="inlineStr">
        <is>
          <t>Amounts due to inter-companies</t>
        </is>
      </c>
      <c r="B26" s="4" t="inlineStr">
        <is>
          <t>[1]</t>
        </is>
      </c>
      <c r="C26" s="5" t="n">
        <v>248127</v>
      </c>
      <c r="D26" s="5" t="n">
        <v>38027</v>
      </c>
      <c r="E26" s="5" t="n">
        <v>133600</v>
      </c>
    </row>
    <row r="27">
      <c r="A27" s="4" t="inlineStr">
        <is>
          <t>Current portion of contingent consideration – earn-out liability</t>
        </is>
      </c>
      <c r="C27" s="5" t="n">
        <v>16365</v>
      </c>
      <c r="D27" s="5" t="n">
        <v>2508</v>
      </c>
      <c r="E27" s="4" t="inlineStr">
        <is>
          <t xml:space="preserve"> </t>
        </is>
      </c>
    </row>
    <row r="28">
      <c r="A28" s="4" t="inlineStr">
        <is>
          <t>Total current liabilities</t>
        </is>
      </c>
      <c r="C28" s="5" t="n">
        <v>392035</v>
      </c>
      <c r="D28" s="5" t="n">
        <v>60082</v>
      </c>
      <c r="E28" s="5" t="n">
        <v>204658</v>
      </c>
    </row>
    <row r="29">
      <c r="A29" s="3" t="inlineStr">
        <is>
          <t>Non-current liabilities</t>
        </is>
      </c>
    </row>
    <row r="30">
      <c r="A30" s="4" t="inlineStr">
        <is>
          <t>Deferred tax liabilities</t>
        </is>
      </c>
      <c r="C30" s="5" t="n">
        <v>59729</v>
      </c>
      <c r="D30" s="5" t="n">
        <v>9154</v>
      </c>
      <c r="E30" s="4" t="inlineStr">
        <is>
          <t xml:space="preserve"> </t>
        </is>
      </c>
    </row>
    <row r="31">
      <c r="A31" s="4" t="inlineStr">
        <is>
          <t>Contingent consideration – earn-out liability</t>
        </is>
      </c>
      <c r="C31" s="5" t="n">
        <v>15116</v>
      </c>
      <c r="D31" s="5" t="n">
        <v>2317</v>
      </c>
      <c r="E31" s="4" t="inlineStr">
        <is>
          <t xml:space="preserve"> </t>
        </is>
      </c>
    </row>
    <row r="32">
      <c r="A32" s="4" t="inlineStr">
        <is>
          <t>Total non-current liabilities</t>
        </is>
      </c>
      <c r="C32" s="5" t="n">
        <v>74845</v>
      </c>
      <c r="D32" s="5" t="n">
        <v>11471</v>
      </c>
      <c r="E32" s="4" t="inlineStr">
        <is>
          <t xml:space="preserve"> </t>
        </is>
      </c>
    </row>
    <row r="33">
      <c r="A33" s="4" t="inlineStr">
        <is>
          <t>TOTAL LIABILITIES</t>
        </is>
      </c>
      <c r="C33" s="6" t="n">
        <v>466880</v>
      </c>
      <c r="D33" s="7" t="n">
        <v>71553</v>
      </c>
      <c r="E33" s="6" t="n">
        <v>204658</v>
      </c>
    </row>
    <row r="34"/>
    <row r="35">
      <c r="A35" s="4" t="inlineStr">
        <is>
          <t>[1]</t>
        </is>
      </c>
      <c r="B35" s="4" t="inlineStr">
        <is>
          <t>Amount due from/to inter-companies consist of intercompany receivables/payables to the other companies within the Company.</t>
        </is>
      </c>
    </row>
  </sheetData>
  <mergeCells count="3">
    <mergeCell ref="A1:B1"/>
    <mergeCell ref="A34:D34"/>
    <mergeCell ref="B35:D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Details) - Schedule of consolidated statements of income - Subsidiaries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rganization and Principal Activities (Details) - Schedule of consolidated statements of income [Line Items]</t>
        </is>
      </c>
    </row>
    <row r="4">
      <c r="A4" s="4" t="inlineStr">
        <is>
          <t>Net revenues</t>
        </is>
      </c>
      <c r="B4" s="6" t="n">
        <v>940783</v>
      </c>
      <c r="C4" s="7" t="n">
        <v>144181</v>
      </c>
      <c r="D4" s="6" t="n">
        <v>700729</v>
      </c>
      <c r="E4" s="6" t="n">
        <v>410810</v>
      </c>
    </row>
    <row r="5">
      <c r="A5" s="4" t="inlineStr">
        <is>
          <t>Third party customers</t>
        </is>
      </c>
      <c r="B5" s="5" t="n">
        <v>936551</v>
      </c>
      <c r="C5" s="5" t="n">
        <v>143532</v>
      </c>
      <c r="D5" s="5" t="n">
        <v>635855</v>
      </c>
      <c r="E5" s="5" t="n">
        <v>393207</v>
      </c>
    </row>
    <row r="6">
      <c r="A6" s="4" t="inlineStr">
        <is>
          <t>Inter-companies</t>
        </is>
      </c>
      <c r="B6" s="5" t="n">
        <v>4232</v>
      </c>
      <c r="C6" s="5" t="n">
        <v>649</v>
      </c>
      <c r="D6" s="5" t="n">
        <v>64874</v>
      </c>
      <c r="E6" s="5" t="n">
        <v>17603</v>
      </c>
    </row>
    <row r="7">
      <c r="A7" s="4" t="inlineStr">
        <is>
          <t>Net (loss) income</t>
        </is>
      </c>
      <c r="B7" s="6" t="n">
        <v>45722</v>
      </c>
      <c r="C7" s="7" t="n">
        <v>7007</v>
      </c>
      <c r="D7" s="6" t="n">
        <v>36982</v>
      </c>
      <c r="E7" s="6" t="n">
        <v>-32108</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Details) - Schedule of consolidated statements of cash flow activities - Subsidiaries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rganization and Principal Activities (Details) - Schedule of consolidated statements of cash flow activities [Line Items]</t>
        </is>
      </c>
    </row>
    <row r="4">
      <c r="A4" s="4" t="inlineStr">
        <is>
          <t>Net cash (used in) provided by operating activities</t>
        </is>
      </c>
      <c r="B4" s="6" t="n">
        <v>270927</v>
      </c>
      <c r="C4" s="7" t="n">
        <v>41521</v>
      </c>
      <c r="D4" s="6" t="n">
        <v>60234</v>
      </c>
      <c r="E4" s="6" t="n">
        <v>-4003</v>
      </c>
    </row>
    <row r="5">
      <c r="A5" s="4" t="inlineStr">
        <is>
          <t>Net cash used in investing activities</t>
        </is>
      </c>
      <c r="B5" s="5" t="n">
        <v>-323670</v>
      </c>
      <c r="C5" s="5" t="n">
        <v>-49605</v>
      </c>
      <c r="D5" s="5" t="n">
        <v>-5347</v>
      </c>
      <c r="E5" s="5" t="n">
        <v>-357</v>
      </c>
    </row>
    <row r="6">
      <c r="A6" s="4" t="inlineStr">
        <is>
          <t>Net cash used in financing activities</t>
        </is>
      </c>
      <c r="B6" s="6" t="n">
        <v>80247</v>
      </c>
      <c r="C6" s="7" t="n">
        <v>12298</v>
      </c>
      <c r="D6" s="6" t="n">
        <v>-28682</v>
      </c>
      <c r="E6" s="6" t="n">
        <v>-975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7" customWidth="1" min="6" max="6"/>
  </cols>
  <sheetData>
    <row r="1">
      <c r="A1" s="1" t="inlineStr">
        <is>
          <t>Summary of Significant Accounting Policies (Details) ¥ / shares in Units, ¥ in Thousands, $ in Thousands</t>
        </is>
      </c>
      <c r="B1" s="2" t="inlineStr">
        <is>
          <t>12 Months Ended</t>
        </is>
      </c>
    </row>
    <row r="2">
      <c r="B2" s="2" t="inlineStr">
        <is>
          <t>Dec. 31, 2020CNY (¥)¥ / sharesshares</t>
        </is>
      </c>
      <c r="C2" s="2" t="inlineStr">
        <is>
          <t>Dec. 31, 2020USD ($)shares</t>
        </is>
      </c>
      <c r="D2" s="2" t="inlineStr">
        <is>
          <t>Dec. 31, 2019CNY (¥)</t>
        </is>
      </c>
      <c r="E2" s="2" t="inlineStr">
        <is>
          <t>Dec. 31, 2018CNY (¥)</t>
        </is>
      </c>
      <c r="F2" s="2" t="inlineStr">
        <is>
          <t>Dec. 31, 2020USD ($)shares</t>
        </is>
      </c>
    </row>
    <row r="3">
      <c r="A3" s="3" t="inlineStr">
        <is>
          <t>Summary of Significant Accounting Policies (Details) [Line Items]</t>
        </is>
      </c>
    </row>
    <row r="4">
      <c r="A4" s="4" t="inlineStr">
        <is>
          <t>Convenience Price (in Yuan Renminbi per share) | ¥ / shares</t>
        </is>
      </c>
      <c r="B4" s="10" t="n">
        <v>6.525</v>
      </c>
    </row>
    <row r="5">
      <c r="A5" s="4" t="inlineStr">
        <is>
          <t>Accounts considered overdue term</t>
        </is>
      </c>
      <c r="B5" s="4" t="inlineStr">
        <is>
          <t>180 years</t>
        </is>
      </c>
      <c r="F5" s="4" t="inlineStr">
        <is>
          <t>180 years</t>
        </is>
      </c>
    </row>
    <row r="6">
      <c r="A6" s="4" t="inlineStr">
        <is>
          <t>Earn-out liabilities</t>
        </is>
      </c>
      <c r="B6" s="6" t="n">
        <v>107300</v>
      </c>
    </row>
    <row r="7">
      <c r="A7" s="4" t="inlineStr">
        <is>
          <t>Current portion of earn out liability</t>
        </is>
      </c>
      <c r="B7" s="5" t="n">
        <v>92200</v>
      </c>
    </row>
    <row r="8">
      <c r="A8" s="4" t="inlineStr">
        <is>
          <t>Non current portion of earnout liability</t>
        </is>
      </c>
      <c r="B8" s="5" t="n">
        <v>15100</v>
      </c>
    </row>
    <row r="9">
      <c r="A9" s="4" t="inlineStr">
        <is>
          <t>Related portion of earn-out liability</t>
        </is>
      </c>
      <c r="B9" s="6" t="n">
        <v>200100</v>
      </c>
    </row>
    <row r="10">
      <c r="A10" s="4" t="inlineStr">
        <is>
          <t>Earn-out shares issued (in Shares) | shares</t>
        </is>
      </c>
      <c r="B10" s="5" t="n">
        <v>3540960</v>
      </c>
      <c r="F10" s="5" t="n">
        <v>3540960</v>
      </c>
    </row>
    <row r="11">
      <c r="A11" s="4" t="inlineStr">
        <is>
          <t>Technical development and advisory Rate</t>
        </is>
      </c>
      <c r="B11" s="4" t="inlineStr">
        <is>
          <t>1.00%</t>
        </is>
      </c>
      <c r="C11" s="4" t="inlineStr">
        <is>
          <t>1.00%</t>
        </is>
      </c>
    </row>
    <row r="12">
      <c r="A12" s="4" t="inlineStr">
        <is>
          <t>Advertising and market promotion expenses</t>
        </is>
      </c>
      <c r="B12" s="6" t="n">
        <v>9588</v>
      </c>
      <c r="C12" s="7" t="n">
        <v>1469</v>
      </c>
      <c r="D12" s="6" t="n">
        <v>3350</v>
      </c>
      <c r="E12" s="6" t="n">
        <v>4224</v>
      </c>
    </row>
    <row r="13">
      <c r="A13" s="4" t="inlineStr">
        <is>
          <t>Amount of employee benefits</t>
        </is>
      </c>
      <c r="B13" s="6" t="n">
        <v>5797</v>
      </c>
      <c r="D13" s="5" t="n">
        <v>6951</v>
      </c>
      <c r="E13" s="6" t="n">
        <v>5195</v>
      </c>
      <c r="F13" s="7" t="n">
        <v>888</v>
      </c>
    </row>
    <row r="14">
      <c r="A14" s="4" t="inlineStr">
        <is>
          <t>Estimated remaining economic life percentage</t>
        </is>
      </c>
      <c r="B14" s="4" t="inlineStr">
        <is>
          <t>75.00%</t>
        </is>
      </c>
      <c r="F14" s="4" t="inlineStr">
        <is>
          <t>75.00%</t>
        </is>
      </c>
    </row>
    <row r="15">
      <c r="A15" s="4" t="inlineStr">
        <is>
          <t>VAT rates range</t>
        </is>
      </c>
      <c r="B15" s="4" t="inlineStr">
        <is>
          <t>13.00%</t>
        </is>
      </c>
      <c r="F15" s="4" t="inlineStr">
        <is>
          <t>13.00%</t>
        </is>
      </c>
    </row>
    <row r="16">
      <c r="A16" s="4" t="inlineStr">
        <is>
          <t>General reserve fund rate</t>
        </is>
      </c>
      <c r="B16" s="4" t="inlineStr">
        <is>
          <t>10.00%</t>
        </is>
      </c>
      <c r="C16" s="4" t="inlineStr">
        <is>
          <t>10.00%</t>
        </is>
      </c>
    </row>
    <row r="17">
      <c r="A17" s="4" t="inlineStr">
        <is>
          <t>Reserve fund reached percentage</t>
        </is>
      </c>
      <c r="B17" s="4" t="inlineStr">
        <is>
          <t>50.00%</t>
        </is>
      </c>
      <c r="C17" s="4" t="inlineStr">
        <is>
          <t>50.00%</t>
        </is>
      </c>
    </row>
    <row r="18">
      <c r="A18" s="4" t="inlineStr">
        <is>
          <t>Statutory surplus fund percentage</t>
        </is>
      </c>
      <c r="B18" s="4" t="inlineStr">
        <is>
          <t>10.00%</t>
        </is>
      </c>
      <c r="C18" s="4" t="inlineStr">
        <is>
          <t>10.00%</t>
        </is>
      </c>
    </row>
    <row r="19">
      <c r="A19" s="4" t="inlineStr">
        <is>
          <t>Surplus fund reached percentage</t>
        </is>
      </c>
      <c r="B19" s="4" t="inlineStr">
        <is>
          <t>50.00%</t>
        </is>
      </c>
      <c r="C19" s="4" t="inlineStr">
        <is>
          <t>50.00%</t>
        </is>
      </c>
    </row>
    <row r="20">
      <c r="A20" s="4" t="inlineStr">
        <is>
          <t>Dilutive shares issued (in Shares) | shares</t>
        </is>
      </c>
      <c r="B20" s="5" t="n">
        <v>602000</v>
      </c>
      <c r="C20" s="5" t="n">
        <v>602000</v>
      </c>
    </row>
    <row r="21">
      <c r="A21" s="4" t="inlineStr">
        <is>
          <t>Earnings per share contractual issuable shares (in Shares) | shares</t>
        </is>
      </c>
      <c r="B21" s="5" t="n">
        <v>3540960</v>
      </c>
      <c r="C21" s="5" t="n">
        <v>3540960</v>
      </c>
    </row>
    <row r="22">
      <c r="A22" s="4" t="inlineStr">
        <is>
          <t>Future minimum operating lease commitments</t>
        </is>
      </c>
      <c r="B22" s="6" t="n">
        <v>18649</v>
      </c>
      <c r="C22" s="7" t="n">
        <v>2858</v>
      </c>
    </row>
    <row r="23">
      <c r="A23" s="4" t="inlineStr">
        <is>
          <t>IPO [Member]</t>
        </is>
      </c>
    </row>
    <row r="24">
      <c r="A24" s="3" t="inlineStr">
        <is>
          <t>Summary of Significant Accounting Policies (Details) [Line Items]</t>
        </is>
      </c>
    </row>
    <row r="25">
      <c r="A25" s="4" t="inlineStr">
        <is>
          <t>Deferred offering cost</t>
        </is>
      </c>
      <c r="B25" s="4" t="inlineStr">
        <is>
          <t xml:space="preserve"> </t>
        </is>
      </c>
      <c r="D25" s="6" t="n">
        <v>1307</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Computer and transmission equipment [Member]</t>
        </is>
      </c>
    </row>
    <row r="4">
      <c r="A4" s="3" t="inlineStr">
        <is>
          <t>Summary of Significant Accounting Policies (Details) - Schedule of estimated useful lives [Line Items]</t>
        </is>
      </c>
    </row>
    <row r="5">
      <c r="A5" s="4" t="inlineStr">
        <is>
          <t>Estimated useful lives</t>
        </is>
      </c>
      <c r="B5" s="4" t="inlineStr">
        <is>
          <t>3 years</t>
        </is>
      </c>
    </row>
    <row r="6">
      <c r="A6" s="4" t="inlineStr">
        <is>
          <t>Furniture, fixtures and office equipment [Member]</t>
        </is>
      </c>
    </row>
    <row r="7">
      <c r="A7" s="3" t="inlineStr">
        <is>
          <t>Summary of Significant Accounting Policies (Details) - Schedule of estimated useful lives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economic life of intangible assets</t>
        </is>
      </c>
      <c r="B1" s="2" t="inlineStr">
        <is>
          <t>12 Months Ended</t>
        </is>
      </c>
    </row>
    <row r="2">
      <c r="B2" s="2" t="inlineStr">
        <is>
          <t>Dec. 31, 2020</t>
        </is>
      </c>
    </row>
    <row r="3">
      <c r="A3" s="4" t="inlineStr">
        <is>
          <t>Trademark [Member]</t>
        </is>
      </c>
    </row>
    <row r="4">
      <c r="A4" s="3" t="inlineStr">
        <is>
          <t>Summary of Significant Accounting Policies (Details) - Schedule of estimated economic life of intangible assets [Line Items]</t>
        </is>
      </c>
    </row>
    <row r="5">
      <c r="A5" s="4" t="inlineStr">
        <is>
          <t>Intangible assets estimated useful lives</t>
        </is>
      </c>
      <c r="B5" s="4" t="inlineStr">
        <is>
          <t>10 years</t>
        </is>
      </c>
    </row>
    <row r="6">
      <c r="A6" s="4" t="inlineStr">
        <is>
          <t>Patent [Member]</t>
        </is>
      </c>
    </row>
    <row r="7">
      <c r="A7" s="3" t="inlineStr">
        <is>
          <t>Summary of Significant Accounting Policies (Details) - Schedule of estimated economic life of intangible assets [Line Items]</t>
        </is>
      </c>
    </row>
    <row r="8">
      <c r="A8" s="4" t="inlineStr">
        <is>
          <t>Intangible assets estimated useful lives</t>
        </is>
      </c>
      <c r="B8" s="4" t="inlineStr">
        <is>
          <t>10 years</t>
        </is>
      </c>
    </row>
    <row r="9">
      <c r="A9" s="4" t="inlineStr">
        <is>
          <t>Copyright [Member]</t>
        </is>
      </c>
    </row>
    <row r="10">
      <c r="A10" s="3" t="inlineStr">
        <is>
          <t>Summary of Significant Accounting Policies (Details) - Schedule of estimated economic life of intangible assets [Line Items]</t>
        </is>
      </c>
    </row>
    <row r="11">
      <c r="A11" s="4" t="inlineStr">
        <is>
          <t>Intangible assets estimated useful lives</t>
        </is>
      </c>
      <c r="B11" s="4" t="inlineStr">
        <is>
          <t>10 years</t>
        </is>
      </c>
    </row>
    <row r="12">
      <c r="A12" s="4" t="inlineStr">
        <is>
          <t>Software [Member] | Minimum [Member]</t>
        </is>
      </c>
    </row>
    <row r="13">
      <c r="A13" s="3" t="inlineStr">
        <is>
          <t>Summary of Significant Accounting Policies (Details) - Schedule of estimated economic life of intangible assets [Line Items]</t>
        </is>
      </c>
    </row>
    <row r="14">
      <c r="A14" s="4" t="inlineStr">
        <is>
          <t>Intangible assets estimated useful lives</t>
        </is>
      </c>
      <c r="B14" s="4" t="inlineStr">
        <is>
          <t>3 years</t>
        </is>
      </c>
    </row>
    <row r="15">
      <c r="A15" s="4" t="inlineStr">
        <is>
          <t>Software [Member] | Maximum [Member]</t>
        </is>
      </c>
    </row>
    <row r="16">
      <c r="A16" s="3" t="inlineStr">
        <is>
          <t>Summary of Significant Accounting Policies (Details) - Schedule of estimated economic life of intangible assets [Line Items]</t>
        </is>
      </c>
    </row>
    <row r="17">
      <c r="A17" s="4" t="inlineStr">
        <is>
          <t>Intangible assets estimated useful lives</t>
        </is>
      </c>
      <c r="B17" s="4" t="inlineStr">
        <is>
          <t>10 years</t>
        </is>
      </c>
    </row>
    <row r="18">
      <c r="A18" s="4" t="inlineStr">
        <is>
          <t>Licenses acquired [Member]</t>
        </is>
      </c>
    </row>
    <row r="19">
      <c r="A19" s="3" t="inlineStr">
        <is>
          <t>Summary of Significant Accounting Policies (Details) - Schedule of estimated economic life of intangible assets [Line Items]</t>
        </is>
      </c>
    </row>
    <row r="20">
      <c r="A20" s="4" t="inlineStr">
        <is>
          <t>Intangible assets estimated useful lives</t>
        </is>
      </c>
      <c r="B20"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Summary of Significant Accounting Policies (Details) - Schedule of assumption of volatility, risk-free rate, expected dividend rate, to generate individual stock price - $ / shares</t>
        </is>
      </c>
      <c r="B1" s="2" t="inlineStr">
        <is>
          <t>Aug. 10, 2020</t>
        </is>
      </c>
      <c r="C1" s="2" t="inlineStr">
        <is>
          <t>May 07, 2020</t>
        </is>
      </c>
      <c r="D1" s="2" t="inlineStr">
        <is>
          <t>May 07, 2020</t>
        </is>
      </c>
      <c r="E1" s="2" t="inlineStr">
        <is>
          <t>Dec. 31, 2020</t>
        </is>
      </c>
    </row>
    <row r="2">
      <c r="A2" s="3" t="inlineStr">
        <is>
          <t>Summary of Significant Accounting Policies (Details) - Schedule of assumption of volatility, risk-free rate, expected dividend rate, to generate individual stock price [Line Items]</t>
        </is>
      </c>
    </row>
    <row r="3">
      <c r="A3" s="4" t="inlineStr">
        <is>
          <t>Risk-free interest rate</t>
        </is>
      </c>
      <c r="C3" s="4" t="inlineStr">
        <is>
          <t>0.14%</t>
        </is>
      </c>
      <c r="D3" s="4" t="inlineStr">
        <is>
          <t>0.23%</t>
        </is>
      </c>
      <c r="E3" s="4" t="inlineStr">
        <is>
          <t>0.10%</t>
        </is>
      </c>
    </row>
    <row r="4">
      <c r="A4" s="4" t="inlineStr">
        <is>
          <t>Share price (in Dollars per share)</t>
        </is>
      </c>
      <c r="B4" s="11" t="n">
        <v>6.2</v>
      </c>
      <c r="C4" s="9" t="n">
        <v>8.92</v>
      </c>
      <c r="D4" s="9" t="n">
        <v>8.92</v>
      </c>
      <c r="E4" s="9" t="n">
        <v>8.66</v>
      </c>
    </row>
    <row r="5">
      <c r="A5" s="4" t="inlineStr">
        <is>
          <t>Probability</t>
        </is>
      </c>
      <c r="D5" s="4" t="inlineStr">
        <is>
          <t>37.00%</t>
        </is>
      </c>
      <c r="E5" s="4" t="inlineStr">
        <is>
          <t>10.00%</t>
        </is>
      </c>
    </row>
    <row r="6">
      <c r="A6" s="4" t="inlineStr">
        <is>
          <t>Minimum [Member]</t>
        </is>
      </c>
    </row>
    <row r="7">
      <c r="A7" s="3" t="inlineStr">
        <is>
          <t>Summary of Significant Accounting Policies (Details) - Schedule of assumption of volatility, risk-free rate, expected dividend rate, to generate individual stock price [Line Items]</t>
        </is>
      </c>
    </row>
    <row r="8">
      <c r="A8" s="4" t="inlineStr">
        <is>
          <t>Risk-free interest rate</t>
        </is>
      </c>
      <c r="B8" s="4" t="inlineStr">
        <is>
          <t>0.12%</t>
        </is>
      </c>
      <c r="E8" s="4" t="inlineStr">
        <is>
          <t>0.11%</t>
        </is>
      </c>
    </row>
    <row r="9">
      <c r="A9" s="4" t="inlineStr">
        <is>
          <t>Probability</t>
        </is>
      </c>
      <c r="B9" s="4" t="inlineStr">
        <is>
          <t>20.00%</t>
        </is>
      </c>
      <c r="C9" s="4" t="inlineStr">
        <is>
          <t>20.00%</t>
        </is>
      </c>
      <c r="E9" s="4" t="inlineStr">
        <is>
          <t>20.00%</t>
        </is>
      </c>
    </row>
    <row r="10">
      <c r="A10" s="4" t="inlineStr">
        <is>
          <t>Maximum [Member]</t>
        </is>
      </c>
    </row>
    <row r="11">
      <c r="A11" s="3" t="inlineStr">
        <is>
          <t>Summary of Significant Accounting Policies (Details) - Schedule of assumption of volatility, risk-free rate, expected dividend rate, to generate individual stock price [Line Items]</t>
        </is>
      </c>
    </row>
    <row r="12">
      <c r="A12" s="4" t="inlineStr">
        <is>
          <t>Risk-free interest rate</t>
        </is>
      </c>
      <c r="B12" s="4" t="inlineStr">
        <is>
          <t>0.14%</t>
        </is>
      </c>
      <c r="E12" s="4" t="inlineStr">
        <is>
          <t>0.13%</t>
        </is>
      </c>
    </row>
    <row r="13">
      <c r="A13" s="4" t="inlineStr">
        <is>
          <t>Probability</t>
        </is>
      </c>
      <c r="B13" s="4" t="inlineStr">
        <is>
          <t>50.00%</t>
        </is>
      </c>
      <c r="C13" s="4" t="inlineStr">
        <is>
          <t>50.00%</t>
        </is>
      </c>
      <c r="E13"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for assets and liabilities measured - CNY (¥) ¥ in Thousands</t>
        </is>
      </c>
      <c r="B1" s="2" t="inlineStr">
        <is>
          <t>Aug. 10, 2020</t>
        </is>
      </c>
      <c r="C1" s="2" t="inlineStr">
        <is>
          <t>Dec. 31, 2020</t>
        </is>
      </c>
    </row>
    <row r="2">
      <c r="A2" s="3" t="inlineStr">
        <is>
          <t>Summary of Significant Accounting Policies (Details) - Schedule of fair value hierarchy for assets and liabilities measured [Line Items]</t>
        </is>
      </c>
    </row>
    <row r="3">
      <c r="A3" s="4" t="inlineStr">
        <is>
          <t>Total</t>
        </is>
      </c>
      <c r="B3" s="6" t="n">
        <v>306583</v>
      </c>
      <c r="C3" s="6" t="n">
        <v>107299</v>
      </c>
    </row>
    <row r="4">
      <c r="A4" s="4" t="inlineStr">
        <is>
          <t>Significant unobservable inputs Level 3 [Member]</t>
        </is>
      </c>
    </row>
    <row r="5">
      <c r="A5" s="3" t="inlineStr">
        <is>
          <t>Summary of Significant Accounting Policies (Details) - Schedule of fair value hierarchy for assets and liabilities measured [Line Items]</t>
        </is>
      </c>
    </row>
    <row r="6">
      <c r="A6" s="4" t="inlineStr">
        <is>
          <t>Total</t>
        </is>
      </c>
      <c r="B6" s="5" t="n">
        <v>306583</v>
      </c>
      <c r="C6" s="5" t="n">
        <v>107299</v>
      </c>
    </row>
    <row r="7">
      <c r="A7" s="4" t="inlineStr">
        <is>
          <t>Earn-out liability from SPAC transaction [Member]</t>
        </is>
      </c>
    </row>
    <row r="8">
      <c r="A8" s="3" t="inlineStr">
        <is>
          <t>Summary of Significant Accounting Policies (Details) - Schedule of fair value hierarchy for assets and liabilities measured [Line Items]</t>
        </is>
      </c>
    </row>
    <row r="9">
      <c r="A9" s="4" t="inlineStr">
        <is>
          <t>Total</t>
        </is>
      </c>
      <c r="B9" s="5" t="n">
        <v>266828</v>
      </c>
      <c r="C9" s="5" t="n">
        <v>75819</v>
      </c>
    </row>
    <row r="10">
      <c r="A10" s="4" t="inlineStr">
        <is>
          <t>Earn-out liability from SPAC transaction [Member] | Significant unobservable inputs Level 3 [Member]</t>
        </is>
      </c>
    </row>
    <row r="11">
      <c r="A11" s="3" t="inlineStr">
        <is>
          <t>Summary of Significant Accounting Policies (Details) - Schedule of fair value hierarchy for assets and liabilities measured [Line Items]</t>
        </is>
      </c>
    </row>
    <row r="12">
      <c r="A12" s="4" t="inlineStr">
        <is>
          <t>Total</t>
        </is>
      </c>
      <c r="B12" s="5" t="n">
        <v>266828</v>
      </c>
      <c r="C12" s="5" t="n">
        <v>75819</v>
      </c>
    </row>
    <row r="13">
      <c r="A13" s="4" t="inlineStr">
        <is>
          <t>Earn-out liability from BeeLive acquisition [Member]</t>
        </is>
      </c>
    </row>
    <row r="14">
      <c r="A14" s="3" t="inlineStr">
        <is>
          <t>Summary of Significant Accounting Policies (Details) - Schedule of fair value hierarchy for assets and liabilities measured [Line Items]</t>
        </is>
      </c>
    </row>
    <row r="15">
      <c r="A15" s="4" t="inlineStr">
        <is>
          <t>Total</t>
        </is>
      </c>
      <c r="B15" s="5" t="n">
        <v>39755</v>
      </c>
      <c r="C15" s="5" t="n">
        <v>31480</v>
      </c>
    </row>
    <row r="16">
      <c r="A16" s="4" t="inlineStr">
        <is>
          <t>Earn-out liability from BeeLive acquisition [Member] | Significant unobservable inputs Level 3 [Member]</t>
        </is>
      </c>
    </row>
    <row r="17">
      <c r="A17" s="3" t="inlineStr">
        <is>
          <t>Summary of Significant Accounting Policies (Details) - Schedule of fair value hierarchy for assets and liabilities measured [Line Items]</t>
        </is>
      </c>
    </row>
    <row r="18">
      <c r="A18" s="4" t="inlineStr">
        <is>
          <t>Total</t>
        </is>
      </c>
      <c r="B18" s="6" t="n">
        <v>39755</v>
      </c>
      <c r="C18" s="6" t="n">
        <v>31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Schedule of fair value recurring basis using significant unobservable inputs ¥ in Thousands, $ in Thousands</t>
        </is>
      </c>
      <c r="B1" s="2" t="inlineStr">
        <is>
          <t>12 Months Ended</t>
        </is>
      </c>
    </row>
    <row r="2">
      <c r="B2" s="2" t="inlineStr">
        <is>
          <t>Dec. 31, 2020CNY (¥)</t>
        </is>
      </c>
      <c r="C2" s="2" t="inlineStr">
        <is>
          <t>Dec. 31, 2020USD ($)</t>
        </is>
      </c>
      <c r="D2" s="2" t="inlineStr">
        <is>
          <t>Dec. 31, 2019CNY (¥)</t>
        </is>
      </c>
    </row>
    <row r="3">
      <c r="A3" s="3" t="inlineStr">
        <is>
          <t>Schedule of fair value recurring basis using significant unobservable inputs [Abstract]</t>
        </is>
      </c>
    </row>
    <row r="4">
      <c r="A4" s="4" t="inlineStr">
        <is>
          <t>Balance</t>
        </is>
      </c>
      <c r="B4" s="4" t="inlineStr">
        <is>
          <t xml:space="preserve"> </t>
        </is>
      </c>
    </row>
    <row r="5">
      <c r="A5" s="4" t="inlineStr">
        <is>
          <t>Contingent consideration resulting from SPAC Transaction</t>
        </is>
      </c>
      <c r="B5" s="5" t="n">
        <v>266828</v>
      </c>
    </row>
    <row r="6">
      <c r="A6" s="4" t="inlineStr">
        <is>
          <t>Contingent consideration resulting from BeeLive acquisition</t>
        </is>
      </c>
      <c r="B6" s="5" t="n">
        <v>39755</v>
      </c>
    </row>
    <row r="7">
      <c r="A7" s="4" t="inlineStr">
        <is>
          <t>Fair value change</t>
        </is>
      </c>
      <c r="B7" s="5" t="n">
        <v>14068</v>
      </c>
    </row>
    <row r="8">
      <c r="A8" s="4" t="inlineStr">
        <is>
          <t>Exchange difference</t>
        </is>
      </c>
      <c r="B8" s="5" t="n">
        <v>-13252</v>
      </c>
    </row>
    <row r="9">
      <c r="A9" s="4" t="inlineStr">
        <is>
          <t>Reclassification to shares to be issued</t>
        </is>
      </c>
      <c r="B9" s="5" t="n">
        <v>-200100</v>
      </c>
    </row>
    <row r="10">
      <c r="A10" s="4" t="inlineStr">
        <is>
          <t>Balance</t>
        </is>
      </c>
      <c r="B10" s="5" t="n">
        <v>107299</v>
      </c>
    </row>
    <row r="11">
      <c r="A11" s="4" t="inlineStr">
        <is>
          <t>Less: Contingent consideration – earn-out liability – non-current portion</t>
        </is>
      </c>
      <c r="B11" s="5" t="n">
        <v>15116</v>
      </c>
      <c r="C11" s="7" t="n">
        <v>2317</v>
      </c>
      <c r="D11" s="4" t="inlineStr">
        <is>
          <t xml:space="preserve"> </t>
        </is>
      </c>
    </row>
    <row r="12">
      <c r="A12" s="4" t="inlineStr">
        <is>
          <t>Contingent consideration – earn-out liability –current portion</t>
        </is>
      </c>
      <c r="B12" s="6" t="n">
        <v>92183</v>
      </c>
      <c r="C12" s="7" t="n">
        <v>14128</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7" customWidth="1" min="5" max="5"/>
    <col width="27" customWidth="1" min="6" max="6"/>
    <col width="26" customWidth="1" min="7" max="7"/>
    <col width="26" customWidth="1" min="8" max="8"/>
    <col width="25" customWidth="1" min="9" max="9"/>
    <col width="25" customWidth="1" min="10" max="10"/>
    <col width="46" customWidth="1" min="11" max="11"/>
    <col width="46" customWidth="1" min="12" max="12"/>
    <col width="13" customWidth="1" min="13" max="13"/>
    <col width="13" customWidth="1" min="14" max="14"/>
  </cols>
  <sheetData>
    <row r="1">
      <c r="A1" s="1" t="inlineStr">
        <is>
          <t>Consolidated Statements of Changes in Shareholders’ Equity ¥ in Thousands, $ in Thousands</t>
        </is>
      </c>
      <c r="C1" s="2" t="inlineStr">
        <is>
          <t>Ordinary sharesCNY (¥)shares</t>
        </is>
      </c>
      <c r="D1" s="2" t="inlineStr">
        <is>
          <t>Ordinary sharesUSD ($)shares</t>
        </is>
      </c>
      <c r="E1" s="2" t="inlineStr">
        <is>
          <t>Shares to be issuedCNY (¥)</t>
        </is>
      </c>
      <c r="F1" s="2" t="inlineStr">
        <is>
          <t>Shares to be issuedUSD ($)</t>
        </is>
      </c>
      <c r="G1" s="2" t="inlineStr">
        <is>
          <t>Statutory reservesCNY (¥)</t>
        </is>
      </c>
      <c r="H1" s="2" t="inlineStr">
        <is>
          <t>Statutory reservesUSD ($)</t>
        </is>
      </c>
      <c r="I1" s="2" t="inlineStr">
        <is>
          <t>Retained earningsCNY (¥)</t>
        </is>
      </c>
      <c r="J1" s="2" t="inlineStr">
        <is>
          <t>Retained earningsUSD ($)</t>
        </is>
      </c>
      <c r="K1" s="2" t="inlineStr">
        <is>
          <t>Accumulated other comprehensive incomeCNY (¥)</t>
        </is>
      </c>
      <c r="L1" s="2" t="inlineStr">
        <is>
          <t>Accumulated other comprehensive incomeUSD ($)</t>
        </is>
      </c>
      <c r="M1" s="2" t="inlineStr">
        <is>
          <t>CNY (¥)</t>
        </is>
      </c>
      <c r="N1" s="2" t="inlineStr">
        <is>
          <t>USD ($)</t>
        </is>
      </c>
    </row>
    <row r="2">
      <c r="A2" s="4" t="inlineStr">
        <is>
          <t>Balance at Dec. 31, 2017</t>
        </is>
      </c>
      <c r="C2" s="6" t="n">
        <v>43593</v>
      </c>
      <c r="E2" s="4" t="inlineStr">
        <is>
          <t xml:space="preserve"> </t>
        </is>
      </c>
      <c r="G2" s="6" t="n">
        <v>8665</v>
      </c>
      <c r="I2" s="6" t="n">
        <v>232629</v>
      </c>
      <c r="K2" s="4" t="inlineStr">
        <is>
          <t xml:space="preserve"> </t>
        </is>
      </c>
      <c r="M2" s="6" t="n">
        <v>284887</v>
      </c>
    </row>
    <row r="3">
      <c r="A3" s="4" t="inlineStr">
        <is>
          <t>Balance (in Shares) at Dec. 31, 2017 | shares</t>
        </is>
      </c>
      <c r="B3" s="4" t="inlineStr">
        <is>
          <t>[1]</t>
        </is>
      </c>
      <c r="C3" s="5" t="n">
        <v>19400000</v>
      </c>
      <c r="D3" s="5" t="n">
        <v>19400000</v>
      </c>
    </row>
    <row r="4">
      <c r="A4" s="4" t="inlineStr">
        <is>
          <t>Net income</t>
        </is>
      </c>
      <c r="C4" s="4" t="inlineStr">
        <is>
          <t xml:space="preserve"> </t>
        </is>
      </c>
      <c r="E4" s="4" t="inlineStr">
        <is>
          <t xml:space="preserve"> </t>
        </is>
      </c>
      <c r="G4" s="4" t="inlineStr">
        <is>
          <t xml:space="preserve"> </t>
        </is>
      </c>
      <c r="I4" s="5" t="n">
        <v>106740</v>
      </c>
      <c r="K4" s="4" t="inlineStr">
        <is>
          <t xml:space="preserve"> </t>
        </is>
      </c>
      <c r="M4" s="5" t="n">
        <v>106740</v>
      </c>
    </row>
    <row r="5">
      <c r="A5" s="4" t="inlineStr">
        <is>
          <t>Foreign currency translation adjustments</t>
        </is>
      </c>
      <c r="M5" s="4" t="inlineStr">
        <is>
          <t xml:space="preserve"> </t>
        </is>
      </c>
    </row>
    <row r="6">
      <c r="A6" s="4" t="inlineStr">
        <is>
          <t>Capital distribution due to reorganization</t>
        </is>
      </c>
      <c r="C6" s="5" t="n">
        <v>-10000</v>
      </c>
      <c r="E6" s="4" t="inlineStr">
        <is>
          <t xml:space="preserve"> </t>
        </is>
      </c>
      <c r="G6" s="4" t="inlineStr">
        <is>
          <t xml:space="preserve"> </t>
        </is>
      </c>
      <c r="I6" s="4" t="inlineStr">
        <is>
          <t xml:space="preserve"> </t>
        </is>
      </c>
      <c r="K6" s="4" t="inlineStr">
        <is>
          <t xml:space="preserve"> </t>
        </is>
      </c>
      <c r="M6" s="5" t="n">
        <v>-10000</v>
      </c>
    </row>
    <row r="7">
      <c r="A7" s="4" t="inlineStr">
        <is>
          <t>Capital contribution</t>
        </is>
      </c>
      <c r="C7" s="5" t="n">
        <v>8399</v>
      </c>
      <c r="E7" s="4" t="inlineStr">
        <is>
          <t xml:space="preserve"> </t>
        </is>
      </c>
      <c r="G7" s="4" t="inlineStr">
        <is>
          <t xml:space="preserve"> </t>
        </is>
      </c>
      <c r="I7" s="4" t="inlineStr">
        <is>
          <t xml:space="preserve"> </t>
        </is>
      </c>
      <c r="K7" s="4" t="inlineStr">
        <is>
          <t xml:space="preserve"> </t>
        </is>
      </c>
      <c r="M7" s="5" t="n">
        <v>8399</v>
      </c>
    </row>
    <row r="8">
      <c r="A8" s="4" t="inlineStr">
        <is>
          <t>Appropriation to statutory reserves</t>
        </is>
      </c>
      <c r="C8" s="4" t="inlineStr">
        <is>
          <t xml:space="preserve"> </t>
        </is>
      </c>
      <c r="E8" s="4" t="inlineStr">
        <is>
          <t xml:space="preserve"> </t>
        </is>
      </c>
      <c r="G8" s="5" t="n">
        <v>1658</v>
      </c>
      <c r="I8" s="5" t="n">
        <v>-1658</v>
      </c>
      <c r="K8" s="4" t="inlineStr">
        <is>
          <t xml:space="preserve"> </t>
        </is>
      </c>
      <c r="M8" s="4" t="inlineStr">
        <is>
          <t xml:space="preserve"> </t>
        </is>
      </c>
    </row>
    <row r="9">
      <c r="A9" s="4" t="inlineStr">
        <is>
          <t>Dividends distribution to shareholders</t>
        </is>
      </c>
      <c r="C9" s="4" t="inlineStr">
        <is>
          <t xml:space="preserve"> </t>
        </is>
      </c>
      <c r="E9" s="4" t="inlineStr">
        <is>
          <t xml:space="preserve"> </t>
        </is>
      </c>
      <c r="G9" s="4" t="inlineStr">
        <is>
          <t xml:space="preserve"> </t>
        </is>
      </c>
      <c r="I9" s="5" t="n">
        <v>-333090</v>
      </c>
      <c r="K9" s="4" t="inlineStr">
        <is>
          <t xml:space="preserve"> </t>
        </is>
      </c>
      <c r="M9" s="5" t="n">
        <v>-333090</v>
      </c>
    </row>
    <row r="10">
      <c r="A10" s="4" t="inlineStr">
        <is>
          <t>Balance at Dec. 31, 2018</t>
        </is>
      </c>
      <c r="C10" s="6" t="n">
        <v>41992</v>
      </c>
      <c r="E10" s="4" t="inlineStr">
        <is>
          <t xml:space="preserve"> </t>
        </is>
      </c>
      <c r="G10" s="5" t="n">
        <v>10323</v>
      </c>
      <c r="I10" s="5" t="n">
        <v>4621</v>
      </c>
      <c r="K10" s="4" t="inlineStr">
        <is>
          <t xml:space="preserve"> </t>
        </is>
      </c>
      <c r="M10" s="5" t="n">
        <v>56936</v>
      </c>
    </row>
    <row r="11">
      <c r="A11" s="4" t="inlineStr">
        <is>
          <t>Balance (in Shares) at Dec. 31, 2018 | shares</t>
        </is>
      </c>
      <c r="B11" s="4" t="inlineStr">
        <is>
          <t>[1]</t>
        </is>
      </c>
      <c r="C11" s="5" t="n">
        <v>19400000</v>
      </c>
      <c r="D11" s="5" t="n">
        <v>19400000</v>
      </c>
    </row>
    <row r="12">
      <c r="A12" s="4" t="inlineStr">
        <is>
          <t>Net income</t>
        </is>
      </c>
      <c r="C12" s="4" t="inlineStr">
        <is>
          <t xml:space="preserve"> </t>
        </is>
      </c>
      <c r="E12" s="4" t="inlineStr">
        <is>
          <t xml:space="preserve"> </t>
        </is>
      </c>
      <c r="G12" s="4" t="inlineStr">
        <is>
          <t xml:space="preserve"> </t>
        </is>
      </c>
      <c r="I12" s="5" t="n">
        <v>149918</v>
      </c>
      <c r="K12" s="4" t="inlineStr">
        <is>
          <t xml:space="preserve"> </t>
        </is>
      </c>
      <c r="M12" s="5" t="n">
        <v>149918</v>
      </c>
    </row>
    <row r="13">
      <c r="A13" s="4" t="inlineStr">
        <is>
          <t>Foreign currency translation adjustments</t>
        </is>
      </c>
      <c r="M13" s="4" t="inlineStr">
        <is>
          <t xml:space="preserve"> </t>
        </is>
      </c>
    </row>
    <row r="14">
      <c r="A14" s="4" t="inlineStr">
        <is>
          <t>Capital distribution due to reorganization</t>
        </is>
      </c>
      <c r="C14" s="5" t="n">
        <v>-32328</v>
      </c>
      <c r="E14" s="4" t="inlineStr">
        <is>
          <t xml:space="preserve"> </t>
        </is>
      </c>
      <c r="G14" s="4" t="inlineStr">
        <is>
          <t xml:space="preserve"> </t>
        </is>
      </c>
      <c r="I14" s="4" t="inlineStr">
        <is>
          <t xml:space="preserve"> </t>
        </is>
      </c>
      <c r="K14" s="4" t="inlineStr">
        <is>
          <t xml:space="preserve"> </t>
        </is>
      </c>
      <c r="M14" s="5" t="n">
        <v>-32328</v>
      </c>
    </row>
    <row r="15">
      <c r="A15" s="4" t="inlineStr">
        <is>
          <t>Appropriation to statutory reserves</t>
        </is>
      </c>
      <c r="C15" s="4" t="inlineStr">
        <is>
          <t xml:space="preserve"> </t>
        </is>
      </c>
      <c r="E15" s="4" t="inlineStr">
        <is>
          <t xml:space="preserve"> </t>
        </is>
      </c>
      <c r="G15" s="5" t="n">
        <v>1736</v>
      </c>
      <c r="I15" s="5" t="n">
        <v>-1736</v>
      </c>
      <c r="K15" s="4" t="inlineStr">
        <is>
          <t xml:space="preserve"> </t>
        </is>
      </c>
      <c r="M15" s="4" t="inlineStr">
        <is>
          <t xml:space="preserve"> </t>
        </is>
      </c>
    </row>
    <row r="16">
      <c r="A16" s="4" t="inlineStr">
        <is>
          <t>Balance at Dec. 31, 2019</t>
        </is>
      </c>
      <c r="C16" s="6" t="n">
        <v>9664</v>
      </c>
      <c r="E16" s="4" t="inlineStr">
        <is>
          <t xml:space="preserve"> </t>
        </is>
      </c>
      <c r="G16" s="5" t="n">
        <v>12059</v>
      </c>
      <c r="I16" s="5" t="n">
        <v>152803</v>
      </c>
      <c r="K16" s="4" t="inlineStr">
        <is>
          <t xml:space="preserve"> </t>
        </is>
      </c>
      <c r="M16" s="5" t="n">
        <v>174526</v>
      </c>
    </row>
    <row r="17">
      <c r="A17" s="4" t="inlineStr">
        <is>
          <t>Balance (in Shares) at Dec. 31, 2019 | shares</t>
        </is>
      </c>
      <c r="B17" s="4" t="inlineStr">
        <is>
          <t>[1]</t>
        </is>
      </c>
      <c r="C17" s="5" t="n">
        <v>19400000</v>
      </c>
      <c r="D17" s="5" t="n">
        <v>19400000</v>
      </c>
    </row>
    <row r="18">
      <c r="A18" s="4" t="inlineStr">
        <is>
          <t>Conversion of convertible notes and rights</t>
        </is>
      </c>
      <c r="C18" s="6" t="n">
        <v>4038</v>
      </c>
      <c r="E18" s="4" t="inlineStr">
        <is>
          <t xml:space="preserve"> </t>
        </is>
      </c>
      <c r="G18" s="4" t="inlineStr">
        <is>
          <t xml:space="preserve"> </t>
        </is>
      </c>
      <c r="I18" s="4" t="inlineStr">
        <is>
          <t xml:space="preserve"> </t>
        </is>
      </c>
      <c r="K18" s="4" t="inlineStr">
        <is>
          <t xml:space="preserve"> </t>
        </is>
      </c>
      <c r="M18" s="5" t="n">
        <v>4038</v>
      </c>
    </row>
    <row r="19">
      <c r="A19" s="4" t="inlineStr">
        <is>
          <t>Conversion of convertible notes and rights (in Shares) | shares</t>
        </is>
      </c>
      <c r="B19" s="4" t="inlineStr">
        <is>
          <t>[1]</t>
        </is>
      </c>
      <c r="C19" s="5" t="n">
        <v>63250</v>
      </c>
      <c r="D19" s="5" t="n">
        <v>63250</v>
      </c>
    </row>
    <row r="20">
      <c r="A20" s="4" t="inlineStr">
        <is>
          <t>Issuance of ordinary shares for underwriting fee payables</t>
        </is>
      </c>
      <c r="C20" s="6" t="n">
        <v>14131</v>
      </c>
      <c r="E20" s="4" t="inlineStr">
        <is>
          <t xml:space="preserve"> </t>
        </is>
      </c>
      <c r="G20" s="4" t="inlineStr">
        <is>
          <t xml:space="preserve"> </t>
        </is>
      </c>
      <c r="I20" s="4" t="inlineStr">
        <is>
          <t xml:space="preserve"> </t>
        </is>
      </c>
      <c r="K20" s="4" t="inlineStr">
        <is>
          <t xml:space="preserve"> </t>
        </is>
      </c>
      <c r="M20" s="5" t="n">
        <v>14131</v>
      </c>
    </row>
    <row r="21">
      <c r="A21" s="4" t="inlineStr">
        <is>
          <t>Issuance of ordinary shares for underwriting fee payables (in Shares) | shares</t>
        </is>
      </c>
      <c r="B21" s="4" t="inlineStr">
        <is>
          <t>[1]</t>
        </is>
      </c>
      <c r="C21" s="5" t="n">
        <v>402983</v>
      </c>
      <c r="D21" s="5" t="n">
        <v>402983</v>
      </c>
    </row>
    <row r="22">
      <c r="A22" s="4" t="inlineStr">
        <is>
          <t>Contingent consideration-earn-out liability from SPAC Transaction</t>
        </is>
      </c>
      <c r="C22" s="6" t="n">
        <v>-266828</v>
      </c>
      <c r="E22" s="4" t="inlineStr">
        <is>
          <t xml:space="preserve"> </t>
        </is>
      </c>
      <c r="G22" s="4" t="inlineStr">
        <is>
          <t xml:space="preserve"> </t>
        </is>
      </c>
      <c r="I22" s="4" t="inlineStr">
        <is>
          <t xml:space="preserve"> </t>
        </is>
      </c>
      <c r="K22" s="4" t="inlineStr">
        <is>
          <t xml:space="preserve"> </t>
        </is>
      </c>
      <c r="M22" s="5" t="n">
        <v>-266828</v>
      </c>
    </row>
    <row r="23">
      <c r="A23" s="4" t="inlineStr">
        <is>
          <t>Effect of reverse merger recapitalization</t>
        </is>
      </c>
      <c r="C23" s="6" t="n">
        <v>-51067</v>
      </c>
      <c r="E23" s="4" t="inlineStr">
        <is>
          <t xml:space="preserve"> </t>
        </is>
      </c>
      <c r="G23" s="4" t="inlineStr">
        <is>
          <t xml:space="preserve"> </t>
        </is>
      </c>
      <c r="I23" s="4" t="inlineStr">
        <is>
          <t xml:space="preserve"> </t>
        </is>
      </c>
      <c r="K23" s="4" t="inlineStr">
        <is>
          <t xml:space="preserve"> </t>
        </is>
      </c>
      <c r="M23" s="5" t="n">
        <v>-51067</v>
      </c>
    </row>
    <row r="24">
      <c r="A24" s="4" t="inlineStr">
        <is>
          <t>Effect of reverse merger recapitalization (in Shares) | shares</t>
        </is>
      </c>
      <c r="B24" s="4" t="inlineStr">
        <is>
          <t>[1]</t>
        </is>
      </c>
      <c r="C24" s="5" t="n">
        <v>2249350</v>
      </c>
      <c r="D24" s="5" t="n">
        <v>2249350</v>
      </c>
    </row>
    <row r="25">
      <c r="A25" s="4" t="inlineStr">
        <is>
          <t>Conversion of rights to ordinary shares upon the reverse merger recapitalization</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Conversion of rights to ordinary shares upon the reverse merger recapitalization (in Shares) | shares</t>
        </is>
      </c>
      <c r="B26" s="4" t="inlineStr">
        <is>
          <t>[1]</t>
        </is>
      </c>
      <c r="C26" s="5" t="n">
        <v>602000</v>
      </c>
      <c r="D26" s="5" t="n">
        <v>602000</v>
      </c>
    </row>
    <row r="27">
      <c r="A27" s="4" t="inlineStr">
        <is>
          <t>Issuance of ordinary shares to underwriter and advisors</t>
        </is>
      </c>
      <c r="C27" s="6" t="n">
        <v>18713</v>
      </c>
      <c r="E27" s="4" t="inlineStr">
        <is>
          <t xml:space="preserve"> </t>
        </is>
      </c>
      <c r="G27" s="4" t="inlineStr">
        <is>
          <t xml:space="preserve"> </t>
        </is>
      </c>
      <c r="I27" s="4" t="inlineStr">
        <is>
          <t xml:space="preserve"> </t>
        </is>
      </c>
      <c r="K27" s="4" t="inlineStr">
        <is>
          <t xml:space="preserve"> </t>
        </is>
      </c>
      <c r="M27" s="5" t="n">
        <v>18713</v>
      </c>
    </row>
    <row r="28">
      <c r="A28" s="4" t="inlineStr">
        <is>
          <t>Issuance of ordinary shares to underwriter and advisors (in Shares) | shares</t>
        </is>
      </c>
      <c r="B28" s="4" t="inlineStr">
        <is>
          <t>[1]</t>
        </is>
      </c>
      <c r="C28" s="5" t="n">
        <v>533000</v>
      </c>
      <c r="D28" s="5" t="n">
        <v>533000</v>
      </c>
    </row>
    <row r="29">
      <c r="A29" s="4" t="inlineStr">
        <is>
          <t>Issuance of ordinary shares for BeeLive Acquisition</t>
        </is>
      </c>
      <c r="C29" s="6" t="n">
        <v>175000</v>
      </c>
      <c r="E29" s="4" t="inlineStr">
        <is>
          <t xml:space="preserve"> </t>
        </is>
      </c>
      <c r="G29" s="4" t="inlineStr">
        <is>
          <t xml:space="preserve"> </t>
        </is>
      </c>
      <c r="I29" s="4" t="inlineStr">
        <is>
          <t xml:space="preserve"> </t>
        </is>
      </c>
      <c r="K29" s="4" t="inlineStr">
        <is>
          <t xml:space="preserve"> </t>
        </is>
      </c>
      <c r="M29" s="5" t="n">
        <v>175000</v>
      </c>
    </row>
    <row r="30">
      <c r="A30" s="4" t="inlineStr">
        <is>
          <t>Issuance of ordinary shares for BeeLive Acquisition (in Shares) | shares</t>
        </is>
      </c>
      <c r="B30" s="4" t="inlineStr">
        <is>
          <t>[1]</t>
        </is>
      </c>
      <c r="C30" s="5" t="n">
        <v>3786719</v>
      </c>
      <c r="D30" s="5" t="n">
        <v>3786719</v>
      </c>
    </row>
    <row r="31">
      <c r="A31" s="4" t="inlineStr">
        <is>
          <t>Shares to be issued for achievement of earnout target</t>
        </is>
      </c>
      <c r="C31" s="4" t="inlineStr">
        <is>
          <t xml:space="preserve"> </t>
        </is>
      </c>
      <c r="E31" s="5" t="n">
        <v>200100</v>
      </c>
      <c r="G31" s="4" t="inlineStr">
        <is>
          <t xml:space="preserve"> </t>
        </is>
      </c>
      <c r="I31" s="4" t="inlineStr">
        <is>
          <t xml:space="preserve"> </t>
        </is>
      </c>
      <c r="K31" s="4" t="inlineStr">
        <is>
          <t xml:space="preserve"> </t>
        </is>
      </c>
      <c r="M31" s="5" t="n">
        <v>200100</v>
      </c>
    </row>
    <row r="32">
      <c r="A32" s="4" t="inlineStr">
        <is>
          <t>Net income</t>
        </is>
      </c>
      <c r="C32" s="4" t="inlineStr">
        <is>
          <t xml:space="preserve"> </t>
        </is>
      </c>
      <c r="E32" s="4" t="inlineStr">
        <is>
          <t xml:space="preserve"> </t>
        </is>
      </c>
      <c r="G32" s="4" t="inlineStr">
        <is>
          <t xml:space="preserve"> </t>
        </is>
      </c>
      <c r="I32" s="5" t="n">
        <v>176100</v>
      </c>
      <c r="K32" s="4" t="inlineStr">
        <is>
          <t xml:space="preserve"> </t>
        </is>
      </c>
      <c r="M32" s="5" t="n">
        <v>176100</v>
      </c>
      <c r="N32" s="7" t="n">
        <v>26988</v>
      </c>
    </row>
    <row r="33">
      <c r="A33" s="4" t="inlineStr">
        <is>
          <t>Foreign currency translation adjustments</t>
        </is>
      </c>
      <c r="C33" s="4" t="inlineStr">
        <is>
          <t xml:space="preserve"> </t>
        </is>
      </c>
      <c r="E33" s="4" t="inlineStr">
        <is>
          <t xml:space="preserve"> </t>
        </is>
      </c>
      <c r="G33" s="4" t="inlineStr">
        <is>
          <t xml:space="preserve"> </t>
        </is>
      </c>
      <c r="I33" s="4" t="inlineStr">
        <is>
          <t xml:space="preserve"> </t>
        </is>
      </c>
      <c r="K33" s="5" t="n">
        <v>14802</v>
      </c>
      <c r="M33" s="5" t="n">
        <v>14802</v>
      </c>
      <c r="N33" s="5" t="n">
        <v>2269</v>
      </c>
    </row>
    <row r="34">
      <c r="A34" s="4" t="inlineStr">
        <is>
          <t>Appropriation to statutory reserves</t>
        </is>
      </c>
      <c r="C34" s="4" t="inlineStr">
        <is>
          <t xml:space="preserve"> </t>
        </is>
      </c>
      <c r="E34" s="4" t="inlineStr">
        <is>
          <t xml:space="preserve"> </t>
        </is>
      </c>
      <c r="G34" s="5" t="n">
        <v>6293</v>
      </c>
      <c r="I34" s="5" t="n">
        <v>-6293</v>
      </c>
      <c r="K34" s="4" t="inlineStr">
        <is>
          <t xml:space="preserve"> </t>
        </is>
      </c>
      <c r="M34" s="4" t="inlineStr">
        <is>
          <t xml:space="preserve"> </t>
        </is>
      </c>
    </row>
    <row r="35">
      <c r="A35" s="4" t="inlineStr">
        <is>
          <t>Balance at Dec. 31, 2020</t>
        </is>
      </c>
      <c r="C35" s="6" t="n">
        <v>-96349</v>
      </c>
      <c r="E35" s="6" t="n">
        <v>200100</v>
      </c>
      <c r="G35" s="6" t="n">
        <v>18352</v>
      </c>
      <c r="I35" s="6" t="n">
        <v>322610</v>
      </c>
      <c r="K35" s="6" t="n">
        <v>14802</v>
      </c>
      <c r="M35" s="6" t="n">
        <v>459515</v>
      </c>
      <c r="N35" s="5" t="n">
        <v>70425</v>
      </c>
    </row>
    <row r="36">
      <c r="A36" s="4" t="inlineStr">
        <is>
          <t>Balance (in Shares) at Dec. 31, 2020 | shares</t>
        </is>
      </c>
      <c r="B36" s="4" t="inlineStr">
        <is>
          <t>[1]</t>
        </is>
      </c>
      <c r="C36" s="5" t="n">
        <v>27037302</v>
      </c>
      <c r="D36" s="5" t="n">
        <v>27037302</v>
      </c>
    </row>
    <row r="37">
      <c r="A37" s="4" t="inlineStr">
        <is>
          <t>Balance (in Dollars) | $</t>
        </is>
      </c>
      <c r="D37" s="7" t="n">
        <v>-14766</v>
      </c>
      <c r="F37" s="7" t="n">
        <v>30667</v>
      </c>
      <c r="H37" s="7" t="n">
        <v>2813</v>
      </c>
      <c r="J37" s="7" t="n">
        <v>49442</v>
      </c>
      <c r="L37" s="7" t="n">
        <v>2269</v>
      </c>
      <c r="N37" s="7" t="n">
        <v>70425</v>
      </c>
    </row>
    <row r="38">
      <c r="A38" s="4" t="inlineStr">
        <is>
          <t>Balance (in Shares) | shares</t>
        </is>
      </c>
      <c r="B38" s="4" t="inlineStr">
        <is>
          <t>[1]</t>
        </is>
      </c>
      <c r="C38" s="5" t="n">
        <v>27037302</v>
      </c>
      <c r="D38" s="5" t="n">
        <v>27037302</v>
      </c>
    </row>
    <row r="39"/>
    <row r="40">
      <c r="A40" s="4" t="inlineStr">
        <is>
          <t>[1]</t>
        </is>
      </c>
      <c r="B40" s="4" t="inlineStr">
        <is>
          <t>Ordinary shares, additional paid-in capital and share data have been retroactively restated to give effect to the reverse recapitalization.</t>
        </is>
      </c>
    </row>
  </sheetData>
  <mergeCells count="3">
    <mergeCell ref="A1:B1"/>
    <mergeCell ref="A39:M39"/>
    <mergeCell ref="B40:M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mmary of Significant Accounting Policies (Details) - Schedule of assumption of volatility, risk-free rate, expected dividend rate, to generate individual stock price - $ / shares</t>
        </is>
      </c>
      <c r="B1" s="2" t="inlineStr">
        <is>
          <t>May 07, 2020</t>
        </is>
      </c>
      <c r="C1" s="2" t="inlineStr">
        <is>
          <t>May 07, 2020</t>
        </is>
      </c>
      <c r="D1" s="2" t="inlineStr">
        <is>
          <t>Dec. 31, 2020</t>
        </is>
      </c>
      <c r="E1" s="2" t="inlineStr">
        <is>
          <t>Aug. 10, 2020</t>
        </is>
      </c>
    </row>
    <row r="2">
      <c r="A2" s="3" t="inlineStr">
        <is>
          <t>Schedule of assumption of volatility, risk-free rate, expected dividend rate, to generate individual stock price [Abstract]</t>
        </is>
      </c>
    </row>
    <row r="3">
      <c r="A3" s="4" t="inlineStr">
        <is>
          <t>Risk-free interest rate</t>
        </is>
      </c>
      <c r="B3" s="4" t="inlineStr">
        <is>
          <t>0.14%</t>
        </is>
      </c>
      <c r="C3" s="4" t="inlineStr">
        <is>
          <t>0.23%</t>
        </is>
      </c>
      <c r="D3" s="4" t="inlineStr">
        <is>
          <t>0.10%</t>
        </is>
      </c>
    </row>
    <row r="4">
      <c r="A4" s="4" t="inlineStr">
        <is>
          <t>Share price (in Dollars per share)</t>
        </is>
      </c>
      <c r="B4" s="9" t="n">
        <v>8.92</v>
      </c>
      <c r="C4" s="9" t="n">
        <v>8.92</v>
      </c>
      <c r="D4" s="9" t="n">
        <v>8.66</v>
      </c>
      <c r="E4" s="11" t="n">
        <v>6.2</v>
      </c>
    </row>
    <row r="5">
      <c r="A5" s="4" t="inlineStr">
        <is>
          <t>Volatility</t>
        </is>
      </c>
      <c r="C5" s="4" t="inlineStr">
        <is>
          <t>37.00%</t>
        </is>
      </c>
      <c r="D5" s="4" t="inlineStr">
        <is>
          <t>1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 recurring basis using significant unobservable inputs - Warrant liabilities [Member] ¥ in Thousands</t>
        </is>
      </c>
      <c r="B1" s="2" t="inlineStr">
        <is>
          <t>12 Months Ended</t>
        </is>
      </c>
    </row>
    <row r="2">
      <c r="B2" s="2" t="inlineStr">
        <is>
          <t>Dec. 31, 2020CNY (¥)</t>
        </is>
      </c>
    </row>
    <row r="3">
      <c r="A3" s="3" t="inlineStr">
        <is>
          <t>Fair Value, Assets Measured on Recurring Basis, Unobservable Input Reconciliation [Line Items]</t>
        </is>
      </c>
    </row>
    <row r="4">
      <c r="A4" s="4" t="inlineStr">
        <is>
          <t>Balance</t>
        </is>
      </c>
      <c r="B4" s="4" t="inlineStr">
        <is>
          <t xml:space="preserve"> </t>
        </is>
      </c>
    </row>
    <row r="5">
      <c r="A5" s="4" t="inlineStr">
        <is>
          <t>Warrant liabilities resulting from SPAC Transaction</t>
        </is>
      </c>
      <c r="B5" s="5" t="n">
        <v>36121</v>
      </c>
    </row>
    <row r="6">
      <c r="A6" s="4" t="inlineStr">
        <is>
          <t>Fair value change</t>
        </is>
      </c>
      <c r="B6" s="5" t="n">
        <v>-3904</v>
      </c>
    </row>
    <row r="7">
      <c r="A7" s="4" t="inlineStr">
        <is>
          <t>Exchange difference</t>
        </is>
      </c>
      <c r="B7" s="5" t="n">
        <v>-2659</v>
      </c>
    </row>
    <row r="8">
      <c r="A8" s="4" t="inlineStr">
        <is>
          <t>Balance</t>
        </is>
      </c>
      <c r="B8" s="6" t="n">
        <v>295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Schedule of types revenue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incipal Transaction Revenue [Line Items]</t>
        </is>
      </c>
    </row>
    <row r="4">
      <c r="A4" s="4" t="inlineStr">
        <is>
          <t>Total revenue</t>
        </is>
      </c>
      <c r="B4" s="6" t="n">
        <v>1222183</v>
      </c>
      <c r="C4" s="7" t="n">
        <v>187308</v>
      </c>
      <c r="D4" s="6" t="n">
        <v>914626</v>
      </c>
      <c r="E4" s="6" t="n">
        <v>743018</v>
      </c>
    </row>
    <row r="5">
      <c r="A5" s="4" t="inlineStr">
        <is>
          <t>Technical services [Member]</t>
        </is>
      </c>
    </row>
    <row r="6">
      <c r="A6" s="3" t="inlineStr">
        <is>
          <t>Principal Transaction Revenue [Line Items]</t>
        </is>
      </c>
    </row>
    <row r="7">
      <c r="A7" s="4" t="inlineStr">
        <is>
          <t>Total revenue</t>
        </is>
      </c>
      <c r="B7" s="5" t="n">
        <v>5156</v>
      </c>
      <c r="C7" s="5" t="n">
        <v>790</v>
      </c>
      <c r="D7" s="5" t="n">
        <v>3429</v>
      </c>
    </row>
    <row r="8">
      <c r="A8" s="4" t="inlineStr">
        <is>
          <t>Live streaming - consumable virtual items revenue [Member]</t>
        </is>
      </c>
    </row>
    <row r="9">
      <c r="A9" s="3" t="inlineStr">
        <is>
          <t>Principal Transaction Revenue [Line Items]</t>
        </is>
      </c>
    </row>
    <row r="10">
      <c r="A10" s="4" t="inlineStr">
        <is>
          <t>Total revenue</t>
        </is>
      </c>
      <c r="B10" s="5" t="n">
        <v>1187431</v>
      </c>
      <c r="C10" s="5" t="n">
        <v>181982</v>
      </c>
      <c r="D10" s="5" t="n">
        <v>884385</v>
      </c>
    </row>
    <row r="11">
      <c r="A11" s="4" t="inlineStr">
        <is>
          <t>Live streaming - time based virtual item revenue [Member]</t>
        </is>
      </c>
    </row>
    <row r="12">
      <c r="A12" s="3" t="inlineStr">
        <is>
          <t>Principal Transaction Revenue [Line Items]</t>
        </is>
      </c>
    </row>
    <row r="13">
      <c r="A13" s="4" t="inlineStr">
        <is>
          <t>Total revenue</t>
        </is>
      </c>
      <c r="B13" s="6" t="n">
        <v>29596</v>
      </c>
      <c r="C13" s="7" t="n">
        <v>4536</v>
      </c>
      <c r="D13" s="6" t="n">
        <v>26812</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Schedule of revenue platform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ummary of Significant Accounting Policies (Details) - Schedule of revenue platforms [Line Items]</t>
        </is>
      </c>
    </row>
    <row r="4">
      <c r="A4" s="4" t="inlineStr">
        <is>
          <t>TOTAL</t>
        </is>
      </c>
      <c r="B4" s="6" t="n">
        <v>1222183</v>
      </c>
      <c r="C4" s="7" t="n">
        <v>187308</v>
      </c>
      <c r="D4" s="6" t="n">
        <v>914626</v>
      </c>
      <c r="E4" s="6" t="n">
        <v>743018</v>
      </c>
    </row>
    <row r="5">
      <c r="A5" s="4" t="inlineStr">
        <is>
          <t>Technical services [Member]</t>
        </is>
      </c>
    </row>
    <row r="6">
      <c r="A6" s="3" t="inlineStr">
        <is>
          <t>Summary of Significant Accounting Policies (Details) - Schedule of revenue platforms [Line Items]</t>
        </is>
      </c>
    </row>
    <row r="7">
      <c r="A7" s="4" t="inlineStr">
        <is>
          <t>TOTAL</t>
        </is>
      </c>
      <c r="B7" s="5" t="n">
        <v>5156</v>
      </c>
      <c r="C7" s="5" t="n">
        <v>790</v>
      </c>
      <c r="D7" s="5" t="n">
        <v>3429</v>
      </c>
    </row>
    <row r="8">
      <c r="A8" s="4" t="inlineStr">
        <is>
          <t>Showself [Member]</t>
        </is>
      </c>
    </row>
    <row r="9">
      <c r="A9" s="3" t="inlineStr">
        <is>
          <t>Summary of Significant Accounting Policies (Details) - Schedule of revenue platforms [Line Items]</t>
        </is>
      </c>
    </row>
    <row r="10">
      <c r="A10" s="4" t="inlineStr">
        <is>
          <t>TOTAL</t>
        </is>
      </c>
      <c r="B10" s="5" t="n">
        <v>549763</v>
      </c>
      <c r="C10" s="5" t="n">
        <v>84256</v>
      </c>
      <c r="D10" s="5" t="n">
        <v>530111</v>
      </c>
    </row>
    <row r="11">
      <c r="A11" s="4" t="inlineStr">
        <is>
          <t>Lehai [Member]</t>
        </is>
      </c>
    </row>
    <row r="12">
      <c r="A12" s="3" t="inlineStr">
        <is>
          <t>Summary of Significant Accounting Policies (Details) - Schedule of revenue platforms [Line Items]</t>
        </is>
      </c>
    </row>
    <row r="13">
      <c r="A13" s="4" t="inlineStr">
        <is>
          <t>TOTAL</t>
        </is>
      </c>
      <c r="B13" s="5" t="n">
        <v>180112</v>
      </c>
      <c r="C13" s="5" t="n">
        <v>27603</v>
      </c>
      <c r="D13" s="5" t="n">
        <v>181626</v>
      </c>
    </row>
    <row r="14">
      <c r="A14" s="4" t="inlineStr">
        <is>
          <t>Haixiu [Member]</t>
        </is>
      </c>
    </row>
    <row r="15">
      <c r="A15" s="3" t="inlineStr">
        <is>
          <t>Summary of Significant Accounting Policies (Details) - Schedule of revenue platforms [Line Items]</t>
        </is>
      </c>
    </row>
    <row r="16">
      <c r="A16" s="4" t="inlineStr">
        <is>
          <t>TOTAL</t>
        </is>
      </c>
      <c r="B16" s="5" t="n">
        <v>321468</v>
      </c>
      <c r="C16" s="5" t="n">
        <v>49267</v>
      </c>
      <c r="D16" s="5" t="n">
        <v>199460</v>
      </c>
    </row>
    <row r="17">
      <c r="A17" s="4" t="inlineStr">
        <is>
          <t>Beelive [Member]</t>
        </is>
      </c>
    </row>
    <row r="18">
      <c r="A18" s="3" t="inlineStr">
        <is>
          <t>Summary of Significant Accounting Policies (Details) - Schedule of revenue platforms [Line Items]</t>
        </is>
      </c>
    </row>
    <row r="19">
      <c r="A19" s="4" t="inlineStr">
        <is>
          <t>TOTAL</t>
        </is>
      </c>
      <c r="B19" s="6" t="n">
        <v>165684</v>
      </c>
      <c r="C19" s="7" t="n">
        <v>25392</v>
      </c>
      <c r="D19"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 width="14" customWidth="1" min="5" max="5"/>
  </cols>
  <sheetData>
    <row r="1">
      <c r="A1" s="1" t="inlineStr">
        <is>
          <t>Concentration of Risk (Details) ¥ in Thousands, $ in Thousands</t>
        </is>
      </c>
      <c r="B1" s="2" t="inlineStr">
        <is>
          <t>12 Months Ended</t>
        </is>
      </c>
    </row>
    <row r="2">
      <c r="B2" s="2" t="inlineStr">
        <is>
          <t>Dec. 31, 2020CNY (¥)</t>
        </is>
      </c>
      <c r="C2" s="2" t="inlineStr">
        <is>
          <t>Dec. 31, 2020USD ($)</t>
        </is>
      </c>
      <c r="D2" s="2" t="inlineStr">
        <is>
          <t>Dec. 31, 2019CNY (¥)</t>
        </is>
      </c>
      <c r="E2" s="2" t="inlineStr">
        <is>
          <t>Dec. 31, 2018</t>
        </is>
      </c>
    </row>
    <row r="3">
      <c r="A3" s="3" t="inlineStr">
        <is>
          <t>Concentration of Risk (Details) [Line Items]</t>
        </is>
      </c>
    </row>
    <row r="4">
      <c r="A4" s="4" t="inlineStr">
        <is>
          <t>Credit risk financial instruments</t>
        </is>
      </c>
      <c r="B4" s="6" t="n">
        <v>222609</v>
      </c>
      <c r="C4" s="7" t="n">
        <v>34116</v>
      </c>
      <c r="D4" s="6" t="n">
        <v>134772</v>
      </c>
    </row>
    <row r="5">
      <c r="A5" s="4" t="inlineStr">
        <is>
          <t>Customer description</t>
        </is>
      </c>
      <c r="B5" s="4" t="inlineStr">
        <is>
          <t>For the years ended December 31,2018, 2019 and 2020, no customer individually represents greater than 10% of the total revenue.</t>
        </is>
      </c>
      <c r="C5" s="4" t="inlineStr">
        <is>
          <t>For the years ended December 31,2018, 2019 and 2020, no customer individually represents greater than 10% of the total revenue.</t>
        </is>
      </c>
    </row>
    <row r="6">
      <c r="A6" s="4" t="inlineStr">
        <is>
          <t>Purchases [Member] | Vendors [Member]</t>
        </is>
      </c>
    </row>
    <row r="7">
      <c r="A7" s="3" t="inlineStr">
        <is>
          <t>Concentration of Risk (Details) [Line Items]</t>
        </is>
      </c>
    </row>
    <row r="8">
      <c r="A8" s="4" t="inlineStr">
        <is>
          <t>Concentration risk, Percentage</t>
        </is>
      </c>
      <c r="B8" s="4" t="inlineStr">
        <is>
          <t>30.80%</t>
        </is>
      </c>
      <c r="C8" s="4" t="inlineStr">
        <is>
          <t>30.80%</t>
        </is>
      </c>
      <c r="D8" s="4" t="inlineStr">
        <is>
          <t>37.20%</t>
        </is>
      </c>
      <c r="E8" s="4" t="inlineStr">
        <is>
          <t>26.20%</t>
        </is>
      </c>
    </row>
    <row r="9">
      <c r="A9" s="4" t="inlineStr">
        <is>
          <t>Purchases [Member] | Vendors Two [Member]</t>
        </is>
      </c>
    </row>
    <row r="10">
      <c r="A10" s="3" t="inlineStr">
        <is>
          <t>Concentration of Risk (Details) [Line Items]</t>
        </is>
      </c>
    </row>
    <row r="11">
      <c r="A11" s="4" t="inlineStr">
        <is>
          <t>Concentration risk, Percentage</t>
        </is>
      </c>
      <c r="E11" s="4" t="inlineStr">
        <is>
          <t>17.90%</t>
        </is>
      </c>
    </row>
    <row r="12">
      <c r="A12" s="4" t="inlineStr">
        <is>
          <t>Accounts Payable [Member] | Vendors [Member]</t>
        </is>
      </c>
    </row>
    <row r="13">
      <c r="A13" s="3" t="inlineStr">
        <is>
          <t>Concentration of Risk (Details) [Line Items]</t>
        </is>
      </c>
    </row>
    <row r="14">
      <c r="A14" s="4" t="inlineStr">
        <is>
          <t>Concentration risk, Percentage</t>
        </is>
      </c>
      <c r="B14" s="4" t="inlineStr">
        <is>
          <t>13.10%</t>
        </is>
      </c>
      <c r="C14" s="4" t="inlineStr">
        <is>
          <t>13.10%</t>
        </is>
      </c>
      <c r="D14" s="4" t="inlineStr">
        <is>
          <t>30.70%</t>
        </is>
      </c>
      <c r="E14" s="4" t="inlineStr">
        <is>
          <t>39.40%</t>
        </is>
      </c>
    </row>
    <row r="15">
      <c r="A15" s="4" t="inlineStr">
        <is>
          <t>Accounts Payable [Member] | Vendors Two [Member]</t>
        </is>
      </c>
    </row>
    <row r="16">
      <c r="A16" s="3" t="inlineStr">
        <is>
          <t>Concentration of Risk (Details) [Line Items]</t>
        </is>
      </c>
    </row>
    <row r="17">
      <c r="A17" s="4" t="inlineStr">
        <is>
          <t>Concentration risk, Percentage</t>
        </is>
      </c>
      <c r="D17" s="4" t="inlineStr">
        <is>
          <t>21.60%</t>
        </is>
      </c>
      <c r="E17" s="4" t="inlineStr">
        <is>
          <t>28.70%</t>
        </is>
      </c>
    </row>
    <row r="18">
      <c r="A18" s="4" t="inlineStr">
        <is>
          <t>Accounts Payable [Member] | Vendors Three [Member]</t>
        </is>
      </c>
    </row>
    <row r="19">
      <c r="A19" s="3" t="inlineStr">
        <is>
          <t>Concentration of Risk (Details) [Line Items]</t>
        </is>
      </c>
    </row>
    <row r="20">
      <c r="A20" s="4" t="inlineStr">
        <is>
          <t>Concentration risk, Percentage</t>
        </is>
      </c>
      <c r="B20" s="4" t="inlineStr">
        <is>
          <t>10.00%</t>
        </is>
      </c>
      <c r="C20" s="4" t="inlineStr">
        <is>
          <t>10.00%</t>
        </is>
      </c>
      <c r="E20" s="4" t="inlineStr">
        <is>
          <t>11.70%</t>
        </is>
      </c>
    </row>
    <row r="21">
      <c r="A21" s="4" t="inlineStr">
        <is>
          <t>Vendors Two [Member] | Vendors Two [Member]</t>
        </is>
      </c>
    </row>
    <row r="22">
      <c r="A22" s="3" t="inlineStr">
        <is>
          <t>Concentration of Risk (Details) [Line Items]</t>
        </is>
      </c>
    </row>
    <row r="23">
      <c r="A23" s="4" t="inlineStr">
        <is>
          <t>Concentration risk, Percentage</t>
        </is>
      </c>
      <c r="B23" s="4" t="inlineStr">
        <is>
          <t>10.40%</t>
        </is>
      </c>
      <c r="C23" s="4" t="inlineStr">
        <is>
          <t>10.4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0" customWidth="1" min="5" max="5"/>
    <col width="13" customWidth="1" min="6" max="6"/>
    <col width="14" customWidth="1" min="7" max="7"/>
  </cols>
  <sheetData>
    <row r="1">
      <c r="A1" s="1" t="inlineStr">
        <is>
          <t>Acquisition (Details) ¥ in Thousands, $ in Thousands</t>
        </is>
      </c>
      <c r="B1" s="2" t="inlineStr">
        <is>
          <t>Aug. 10, 2020USD ($)</t>
        </is>
      </c>
      <c r="C1" s="2" t="inlineStr">
        <is>
          <t>Jan. 10, 2020CNY (¥)</t>
        </is>
      </c>
      <c r="D1" s="2" t="inlineStr">
        <is>
          <t>Jan. 10, 2020USD ($)</t>
        </is>
      </c>
      <c r="E1" s="2" t="inlineStr">
        <is>
          <t>Dec. 31, 2020shares</t>
        </is>
      </c>
      <c r="F1" s="2" t="inlineStr">
        <is>
          <t>May 07, 2020</t>
        </is>
      </c>
      <c r="G1" s="2" t="inlineStr">
        <is>
          <t>Jan. 29, 2019</t>
        </is>
      </c>
    </row>
    <row r="2">
      <c r="A2" s="3" t="inlineStr">
        <is>
          <t>Acquisition (Details) [Line Items]</t>
        </is>
      </c>
    </row>
    <row r="3">
      <c r="A3" s="4" t="inlineStr">
        <is>
          <t>Acquire equity interest rate</t>
        </is>
      </c>
      <c r="F3" s="4" t="inlineStr">
        <is>
          <t>100.00%</t>
        </is>
      </c>
      <c r="G3" s="4" t="inlineStr">
        <is>
          <t>100.00%</t>
        </is>
      </c>
    </row>
    <row r="4">
      <c r="A4" s="4" t="inlineStr">
        <is>
          <t>Cash consideration</t>
        </is>
      </c>
      <c r="C4" s="6" t="n">
        <v>200</v>
      </c>
      <c r="D4" s="7" t="n">
        <v>31</v>
      </c>
    </row>
    <row r="5">
      <c r="A5" s="4" t="inlineStr">
        <is>
          <t>intangible assets amortized term</t>
        </is>
      </c>
      <c r="C5" s="4" t="inlineStr">
        <is>
          <t>3 years</t>
        </is>
      </c>
      <c r="D5" s="4" t="inlineStr">
        <is>
          <t>3 years</t>
        </is>
      </c>
    </row>
    <row r="6">
      <c r="A6" s="4" t="inlineStr">
        <is>
          <t>First portion of earn-out shares | shares</t>
        </is>
      </c>
      <c r="E6" s="5" t="n">
        <v>540960</v>
      </c>
    </row>
    <row r="7">
      <c r="A7" s="4" t="inlineStr">
        <is>
          <t>Minimum [Member]</t>
        </is>
      </c>
    </row>
    <row r="8">
      <c r="A8" s="3" t="inlineStr">
        <is>
          <t>Acquisition (Details) [Line Items]</t>
        </is>
      </c>
    </row>
    <row r="9">
      <c r="A9" s="4" t="inlineStr">
        <is>
          <t>Business acquisition of intangible assets amortized term</t>
        </is>
      </c>
      <c r="E9" s="4" t="inlineStr">
        <is>
          <t>5 years</t>
        </is>
      </c>
    </row>
    <row r="10">
      <c r="A10" s="4" t="inlineStr">
        <is>
          <t>Maximum [Member]</t>
        </is>
      </c>
    </row>
    <row r="11">
      <c r="A11" s="3" t="inlineStr">
        <is>
          <t>Acquisition (Details) [Line Items]</t>
        </is>
      </c>
    </row>
    <row r="12">
      <c r="A12" s="4" t="inlineStr">
        <is>
          <t>Business acquisition of intangible assets amortized term</t>
        </is>
      </c>
      <c r="E12" s="4" t="inlineStr">
        <is>
          <t>10 years</t>
        </is>
      </c>
    </row>
    <row r="13">
      <c r="A13" s="4" t="inlineStr">
        <is>
          <t>Lixiaozhi (Chongqing) Internet Technology Co., Ltd. (“LXZ”) [Member]</t>
        </is>
      </c>
    </row>
    <row r="14">
      <c r="A14" s="3" t="inlineStr">
        <is>
          <t>Acquisition (Details) [Line Items]</t>
        </is>
      </c>
    </row>
    <row r="15">
      <c r="A15" s="4" t="inlineStr">
        <is>
          <t>Acquire equity interest rate</t>
        </is>
      </c>
      <c r="C15" s="4" t="inlineStr">
        <is>
          <t>100.00%</t>
        </is>
      </c>
      <c r="D15" s="4" t="inlineStr">
        <is>
          <t>100.00%</t>
        </is>
      </c>
    </row>
    <row r="16">
      <c r="A16" s="4" t="inlineStr">
        <is>
          <t>BeeLive [Member]</t>
        </is>
      </c>
    </row>
    <row r="17">
      <c r="A17" s="3" t="inlineStr">
        <is>
          <t>Acquisition (Details) [Line Items]</t>
        </is>
      </c>
    </row>
    <row r="18">
      <c r="A18" s="4" t="inlineStr">
        <is>
          <t>Acquire equity interest rate</t>
        </is>
      </c>
      <c r="B18" s="4" t="inlineStr">
        <is>
          <t>100.00%</t>
        </is>
      </c>
    </row>
    <row r="19">
      <c r="A19" s="4" t="inlineStr">
        <is>
          <t>Cash consideration | $</t>
        </is>
      </c>
      <c r="B19" s="7" t="n">
        <v>7400</v>
      </c>
    </row>
    <row r="20">
      <c r="A20" s="4" t="inlineStr">
        <is>
          <t>Business combination of description</t>
        </is>
      </c>
      <c r="B20" s="4" t="inlineStr">
        <is>
          <t>(i) a cash consideration of RMB50.0 million (US$7.4 million) and (ii) RMB250.0 million in ordinary shares (approximately 5.4 million ordinary shares) to be issued by the Company. 30% of share consideration payments are subject to certain performance conditions (i.e. earn-out provisions as discussed below) and requirements over the following three years (earn-out arrangement). The fair value of purchase price including the consideration for earn-out arrangement was RMB264,755, based on a valuation performed by an independent valuation firm engaged by the Company. Tianjin Guangju Dingfei Technology Co., Ltd. subsequently changed its name to Sixiang Mifeng (Tianjin) Technology Co. and Sciscape International Limited changed its name to Scienjoy BeeLive Limited (together &amp;#x201c;BeeLive&amp;#x201d;).</t>
        </is>
      </c>
    </row>
    <row r="21">
      <c r="A21" s="4" t="inlineStr">
        <is>
          <t>Tianjin Guangju Dingfei Technology Co., Ltd. [Member]</t>
        </is>
      </c>
    </row>
    <row r="22">
      <c r="A22" s="3" t="inlineStr">
        <is>
          <t>Acquisition (Details) [Line Items]</t>
        </is>
      </c>
    </row>
    <row r="23">
      <c r="A23" s="4" t="inlineStr">
        <is>
          <t>Acquire equity interest rate</t>
        </is>
      </c>
      <c r="B23"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fair value of the identifiable assets acquired and liabilities - Jan. 10, 2020 - Lixiaozhi (Chongqing) Internet Technology Co., Ltd. (“LXZ”) [Member] ¥ in Thousands, $ in Thousands</t>
        </is>
      </c>
      <c r="B1" s="2" t="inlineStr">
        <is>
          <t>CNY (¥)</t>
        </is>
      </c>
      <c r="C1" s="2" t="inlineStr">
        <is>
          <t>USD ($)</t>
        </is>
      </c>
    </row>
    <row r="2">
      <c r="A2" s="3" t="inlineStr">
        <is>
          <t>Acquisition (Details) - Schedule of fair value of the identifiable assets acquired and liabilities [Line Items]</t>
        </is>
      </c>
    </row>
    <row r="3">
      <c r="A3" s="4" t="inlineStr">
        <is>
          <t>Cash acquired</t>
        </is>
      </c>
      <c r="B3" s="6" t="n">
        <v>23</v>
      </c>
      <c r="C3" s="7" t="n">
        <v>4</v>
      </c>
    </row>
    <row r="4">
      <c r="A4" s="4" t="inlineStr">
        <is>
          <t>Accounts receivable, net</t>
        </is>
      </c>
      <c r="B4" s="5" t="n">
        <v>8</v>
      </c>
      <c r="C4" s="5" t="n">
        <v>1</v>
      </c>
    </row>
    <row r="5">
      <c r="A5" s="4" t="inlineStr">
        <is>
          <t>Intangible assets, net</t>
        </is>
      </c>
      <c r="B5" s="5" t="n">
        <v>239</v>
      </c>
      <c r="C5" s="5" t="n">
        <v>37</v>
      </c>
    </row>
    <row r="6">
      <c r="A6" s="4" t="inlineStr">
        <is>
          <t>Accounts and other payables</t>
        </is>
      </c>
      <c r="B6" s="5" t="n">
        <v>-70</v>
      </c>
      <c r="C6" s="5" t="n">
        <v>-11</v>
      </c>
    </row>
    <row r="7">
      <c r="A7" s="4" t="inlineStr">
        <is>
          <t>Total consideration</t>
        </is>
      </c>
      <c r="B7" s="6" t="n">
        <v>200</v>
      </c>
      <c r="C7" s="7"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fair value of the identifiable assets acquired and liabilities - Jan. 10, 2020 - BeeLive [Member] ¥ in Thousands, $ in Thousands</t>
        </is>
      </c>
      <c r="B1" s="2" t="inlineStr">
        <is>
          <t>CNY (¥)</t>
        </is>
      </c>
      <c r="C1" s="2" t="inlineStr">
        <is>
          <t>USD ($)</t>
        </is>
      </c>
    </row>
    <row r="2">
      <c r="A2" s="3" t="inlineStr">
        <is>
          <t>Acquisition (Details) - Schedule of fair value of the identifiable assets acquired and liabilities [Line Items]</t>
        </is>
      </c>
    </row>
    <row r="3">
      <c r="A3" s="4" t="inlineStr">
        <is>
          <t>Cash acquired</t>
        </is>
      </c>
      <c r="B3" s="6" t="n">
        <v>10129</v>
      </c>
      <c r="C3" s="7" t="n">
        <v>1552</v>
      </c>
    </row>
    <row r="4">
      <c r="A4" s="4" t="inlineStr">
        <is>
          <t>Accounts receivable, net</t>
        </is>
      </c>
      <c r="B4" s="5" t="n">
        <v>29330</v>
      </c>
      <c r="C4" s="5" t="n">
        <v>4495</v>
      </c>
    </row>
    <row r="5">
      <c r="A5" s="4" t="inlineStr">
        <is>
          <t>Prepayment</t>
        </is>
      </c>
      <c r="B5" s="5" t="n">
        <v>7390</v>
      </c>
      <c r="C5" s="5" t="n">
        <v>1132</v>
      </c>
    </row>
    <row r="6">
      <c r="A6" s="4" t="inlineStr">
        <is>
          <t>Amounts due from related parties</t>
        </is>
      </c>
      <c r="B6" s="5" t="n">
        <v>21840</v>
      </c>
      <c r="C6" s="5" t="n">
        <v>3347</v>
      </c>
    </row>
    <row r="7">
      <c r="A7" s="4" t="inlineStr">
        <is>
          <t>Current Assets</t>
        </is>
      </c>
      <c r="B7" s="5" t="n">
        <v>68689</v>
      </c>
      <c r="C7" s="5" t="n">
        <v>10526</v>
      </c>
    </row>
    <row r="8">
      <c r="A8" s="4" t="inlineStr">
        <is>
          <t>Property and equipment, net</t>
        </is>
      </c>
      <c r="B8" s="5" t="n">
        <v>426</v>
      </c>
      <c r="C8" s="5" t="n">
        <v>65</v>
      </c>
    </row>
    <row r="9">
      <c r="A9" s="4" t="inlineStr">
        <is>
          <t>Intangible assets, net</t>
        </is>
      </c>
      <c r="B9" s="5" t="n">
        <v>240610</v>
      </c>
      <c r="C9" s="5" t="n">
        <v>36875</v>
      </c>
    </row>
    <row r="10">
      <c r="A10" s="4" t="inlineStr">
        <is>
          <t>Deferred tax asset</t>
        </is>
      </c>
      <c r="B10" s="5" t="n">
        <v>7577</v>
      </c>
      <c r="C10" s="5" t="n">
        <v>1161</v>
      </c>
    </row>
    <row r="11">
      <c r="A11" s="4" t="inlineStr">
        <is>
          <t>Goodwill</t>
        </is>
      </c>
      <c r="B11" s="5" t="n">
        <v>92069</v>
      </c>
      <c r="C11" s="5" t="n">
        <v>14110</v>
      </c>
    </row>
    <row r="12">
      <c r="A12" s="4" t="inlineStr">
        <is>
          <t>Total assets</t>
        </is>
      </c>
      <c r="B12" s="5" t="n">
        <v>409371</v>
      </c>
      <c r="C12" s="5" t="n">
        <v>62737</v>
      </c>
    </row>
    <row r="13">
      <c r="A13" s="4" t="inlineStr">
        <is>
          <t>Current liabilities</t>
        </is>
      </c>
      <c r="B13" s="5" t="n">
        <v>77079</v>
      </c>
      <c r="C13" s="5" t="n">
        <v>11813</v>
      </c>
    </row>
    <row r="14">
      <c r="A14" s="4" t="inlineStr">
        <is>
          <t>Loan payable – non-current portion</t>
        </is>
      </c>
      <c r="B14" s="5" t="n">
        <v>7400</v>
      </c>
      <c r="C14" s="5" t="n">
        <v>1134</v>
      </c>
    </row>
    <row r="15">
      <c r="A15" s="4" t="inlineStr">
        <is>
          <t>Deferred tax liability</t>
        </is>
      </c>
      <c r="B15" s="5" t="n">
        <v>60137</v>
      </c>
      <c r="C15" s="5" t="n">
        <v>9216</v>
      </c>
    </row>
    <row r="16">
      <c r="A16" s="4" t="inlineStr">
        <is>
          <t>Total liabilities</t>
        </is>
      </c>
      <c r="B16" s="5" t="n">
        <v>144616</v>
      </c>
      <c r="C16" s="5" t="n">
        <v>22163</v>
      </c>
    </row>
    <row r="17">
      <c r="A17" s="4" t="inlineStr">
        <is>
          <t>Total consideration</t>
        </is>
      </c>
      <c r="B17" s="6" t="n">
        <v>264755</v>
      </c>
      <c r="C17" s="7" t="n">
        <v>405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pro forma results of operations - 12 months ended Dec. 31, 2019 ¥ in Thousands, $ in Thousands</t>
        </is>
      </c>
      <c r="B1" s="2" t="inlineStr">
        <is>
          <t>CNY (¥)</t>
        </is>
      </c>
      <c r="C1" s="2" t="inlineStr">
        <is>
          <t>USD ($)</t>
        </is>
      </c>
    </row>
    <row r="2">
      <c r="A2" s="3" t="inlineStr">
        <is>
          <t>Schedule of pro forma results of operations [Abstract]</t>
        </is>
      </c>
    </row>
    <row r="3">
      <c r="A3" s="4" t="inlineStr">
        <is>
          <t>Pro forma revenue</t>
        </is>
      </c>
      <c r="B3" s="6" t="n">
        <v>1280228</v>
      </c>
      <c r="C3" s="7" t="n">
        <v>196204</v>
      </c>
    </row>
    <row r="4">
      <c r="A4" s="4" t="inlineStr">
        <is>
          <t>Pro forma gross profit</t>
        </is>
      </c>
      <c r="B4" s="5" t="n">
        <v>204450</v>
      </c>
      <c r="C4" s="5" t="n">
        <v>31333</v>
      </c>
    </row>
    <row r="5">
      <c r="A5" s="4" t="inlineStr">
        <is>
          <t>Pro forma income from operations</t>
        </is>
      </c>
      <c r="B5" s="5" t="n">
        <v>155767</v>
      </c>
      <c r="C5" s="5" t="n">
        <v>23872</v>
      </c>
    </row>
    <row r="6">
      <c r="A6" s="4" t="inlineStr">
        <is>
          <t>Pro forma net income</t>
        </is>
      </c>
      <c r="B6" s="6" t="n">
        <v>151747</v>
      </c>
      <c r="C6" s="7" t="n">
        <v>232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Net (Details)</t>
        </is>
      </c>
      <c r="B1" s="2" t="inlineStr">
        <is>
          <t>Dec. 31, 2020</t>
        </is>
      </c>
      <c r="C1" s="2" t="inlineStr">
        <is>
          <t>Dec. 31, 2019</t>
        </is>
      </c>
    </row>
    <row r="2">
      <c r="A2" s="4" t="inlineStr">
        <is>
          <t>Distributor One [Member]</t>
        </is>
      </c>
    </row>
    <row r="3">
      <c r="A3" s="3" t="inlineStr">
        <is>
          <t>Accounts Receivable, Net (Details) [Line Items]</t>
        </is>
      </c>
    </row>
    <row r="4">
      <c r="A4" s="4" t="inlineStr">
        <is>
          <t>Accounts receivables, percentage</t>
        </is>
      </c>
      <c r="B4" s="4" t="inlineStr">
        <is>
          <t>67.90%</t>
        </is>
      </c>
      <c r="C4" s="4" t="inlineStr">
        <is>
          <t>38.70%</t>
        </is>
      </c>
    </row>
    <row r="5">
      <c r="A5" s="4" t="inlineStr">
        <is>
          <t>Distributor Two [Member]</t>
        </is>
      </c>
    </row>
    <row r="6">
      <c r="A6" s="3" t="inlineStr">
        <is>
          <t>Accounts Receivable, Net (Details) [Line Items]</t>
        </is>
      </c>
    </row>
    <row r="7">
      <c r="A7" s="4" t="inlineStr">
        <is>
          <t>Accounts receivables, percentage</t>
        </is>
      </c>
      <c r="B7" s="4" t="inlineStr">
        <is>
          <t>14.20%</t>
        </is>
      </c>
      <c r="C7" s="4" t="inlineStr">
        <is>
          <t>35.90%</t>
        </is>
      </c>
    </row>
    <row r="8">
      <c r="A8" s="4" t="inlineStr">
        <is>
          <t>Director Three [Member]</t>
        </is>
      </c>
    </row>
    <row r="9">
      <c r="A9" s="3" t="inlineStr">
        <is>
          <t>Accounts Receivable, Net (Details) [Line Items]</t>
        </is>
      </c>
    </row>
    <row r="10">
      <c r="A10" s="4" t="inlineStr">
        <is>
          <t>Accounts receivables, percentage</t>
        </is>
      </c>
      <c r="C10" s="4" t="inlineStr">
        <is>
          <t>15.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176100</v>
      </c>
      <c r="C4" s="7" t="n">
        <v>26988</v>
      </c>
      <c r="D4" s="6" t="n">
        <v>149918</v>
      </c>
      <c r="E4" s="6" t="n">
        <v>106740</v>
      </c>
    </row>
    <row r="5">
      <c r="A5" s="3" t="inlineStr">
        <is>
          <t>Adjustments to reconcile net income to net cash provided by operating activities</t>
        </is>
      </c>
    </row>
    <row r="6">
      <c r="A6" s="4" t="inlineStr">
        <is>
          <t>Depreciation of property and equipment</t>
        </is>
      </c>
      <c r="B6" s="5" t="n">
        <v>555</v>
      </c>
      <c r="C6" s="5" t="n">
        <v>85</v>
      </c>
      <c r="D6" s="5" t="n">
        <v>655</v>
      </c>
      <c r="E6" s="5" t="n">
        <v>1167</v>
      </c>
    </row>
    <row r="7">
      <c r="A7" s="4" t="inlineStr">
        <is>
          <t>Amortization of intangible assets</t>
        </is>
      </c>
      <c r="B7" s="5" t="n">
        <v>1749</v>
      </c>
      <c r="C7" s="5" t="n">
        <v>268</v>
      </c>
      <c r="D7" s="5" t="n">
        <v>26</v>
      </c>
      <c r="E7" s="5" t="n">
        <v>24</v>
      </c>
    </row>
    <row r="8">
      <c r="A8" s="4" t="inlineStr">
        <is>
          <t>Provision (recovery) for doubtful accounts</t>
        </is>
      </c>
      <c r="B8" s="5" t="n">
        <v>-8253</v>
      </c>
      <c r="C8" s="5" t="n">
        <v>-1265</v>
      </c>
      <c r="D8" s="5" t="n">
        <v>854</v>
      </c>
      <c r="E8" s="5" t="n">
        <v>6826</v>
      </c>
    </row>
    <row r="9">
      <c r="A9" s="4" t="inlineStr">
        <is>
          <t>Loss from disposal of property and equipment</t>
        </is>
      </c>
      <c r="B9" s="4" t="inlineStr">
        <is>
          <t xml:space="preserve"> </t>
        </is>
      </c>
      <c r="C9" s="4" t="inlineStr">
        <is>
          <t xml:space="preserve"> </t>
        </is>
      </c>
      <c r="D9" s="5" t="n">
        <v>2</v>
      </c>
      <c r="E9" s="4" t="inlineStr">
        <is>
          <t xml:space="preserve"> </t>
        </is>
      </c>
    </row>
    <row r="10">
      <c r="A10" s="4" t="inlineStr">
        <is>
          <t>Deferred tax expenses (benefit)</t>
        </is>
      </c>
      <c r="B10" s="5" t="n">
        <v>1945</v>
      </c>
      <c r="C10" s="5" t="n">
        <v>298</v>
      </c>
      <c r="D10" s="5" t="n">
        <v>-191</v>
      </c>
      <c r="E10" s="5" t="n">
        <v>87</v>
      </c>
    </row>
    <row r="11">
      <c r="A11" s="4" t="inlineStr">
        <is>
          <t>Change in fair value of contingent consideration</t>
        </is>
      </c>
      <c r="B11" s="5" t="n">
        <v>14068</v>
      </c>
      <c r="C11" s="5" t="n">
        <v>2156</v>
      </c>
      <c r="D11" s="4" t="inlineStr">
        <is>
          <t xml:space="preserve"> </t>
        </is>
      </c>
      <c r="E11" s="4" t="inlineStr">
        <is>
          <t xml:space="preserve"> </t>
        </is>
      </c>
    </row>
    <row r="12">
      <c r="A12" s="4" t="inlineStr">
        <is>
          <t>Change in fair value of warrant liabilities</t>
        </is>
      </c>
      <c r="B12" s="5" t="n">
        <v>-3904</v>
      </c>
      <c r="C12" s="5" t="n">
        <v>-598</v>
      </c>
    </row>
    <row r="13">
      <c r="A13" s="3" t="inlineStr">
        <is>
          <t>Changes in operating assets and liabilities</t>
        </is>
      </c>
    </row>
    <row r="14">
      <c r="A14" s="4" t="inlineStr">
        <is>
          <t>Accounts receivable</t>
        </is>
      </c>
      <c r="B14" s="5" t="n">
        <v>-70513</v>
      </c>
      <c r="C14" s="5" t="n">
        <v>-10807</v>
      </c>
      <c r="D14" s="5" t="n">
        <v>100432</v>
      </c>
      <c r="E14" s="5" t="n">
        <v>15297</v>
      </c>
    </row>
    <row r="15">
      <c r="A15" s="4" t="inlineStr">
        <is>
          <t>Prepaid expense and other current assets</t>
        </is>
      </c>
      <c r="B15" s="5" t="n">
        <v>5193</v>
      </c>
      <c r="C15" s="5" t="n">
        <v>796</v>
      </c>
      <c r="D15" s="5" t="n">
        <v>18553</v>
      </c>
      <c r="E15" s="5" t="n">
        <v>-24445</v>
      </c>
    </row>
    <row r="16">
      <c r="A16" s="4" t="inlineStr">
        <is>
          <t>Long term deposits and other assets</t>
        </is>
      </c>
      <c r="B16" s="5" t="n">
        <v>1379</v>
      </c>
      <c r="C16" s="5" t="n">
        <v>211</v>
      </c>
      <c r="D16" s="5" t="n">
        <v>-258</v>
      </c>
      <c r="E16" s="5" t="n">
        <v>66</v>
      </c>
    </row>
    <row r="17">
      <c r="A17" s="4" t="inlineStr">
        <is>
          <t>Accounts payable</t>
        </is>
      </c>
      <c r="B17" s="5" t="n">
        <v>28396</v>
      </c>
      <c r="C17" s="5" t="n">
        <v>4352</v>
      </c>
      <c r="D17" s="5" t="n">
        <v>-54533</v>
      </c>
      <c r="E17" s="5" t="n">
        <v>18243</v>
      </c>
    </row>
    <row r="18">
      <c r="A18" s="4" t="inlineStr">
        <is>
          <t>Deferred revenue</t>
        </is>
      </c>
      <c r="B18" s="5" t="n">
        <v>1404</v>
      </c>
      <c r="C18" s="5" t="n">
        <v>215</v>
      </c>
      <c r="D18" s="5" t="n">
        <v>1886</v>
      </c>
      <c r="E18" s="5" t="n">
        <v>-17913</v>
      </c>
    </row>
    <row r="19">
      <c r="A19" s="4" t="inlineStr">
        <is>
          <t>Accrued salary and employee benefits</t>
        </is>
      </c>
      <c r="B19" s="5" t="n">
        <v>8028</v>
      </c>
      <c r="C19" s="5" t="n">
        <v>1230</v>
      </c>
      <c r="D19" s="5" t="n">
        <v>4603</v>
      </c>
      <c r="E19" s="5" t="n">
        <v>316</v>
      </c>
    </row>
    <row r="20">
      <c r="A20" s="4" t="inlineStr">
        <is>
          <t>Accrued expenses and other current liabilities</t>
        </is>
      </c>
      <c r="B20" s="5" t="n">
        <v>-852</v>
      </c>
      <c r="C20" s="5" t="n">
        <v>-131</v>
      </c>
      <c r="D20" s="5" t="n">
        <v>6520</v>
      </c>
      <c r="E20" s="5" t="n">
        <v>-161</v>
      </c>
    </row>
    <row r="21">
      <c r="A21" s="4" t="inlineStr">
        <is>
          <t>Income tax payable</t>
        </is>
      </c>
      <c r="B21" s="5" t="n">
        <v>146</v>
      </c>
      <c r="C21" s="5" t="n">
        <v>22</v>
      </c>
      <c r="D21" s="5" t="n">
        <v>419</v>
      </c>
      <c r="E21" s="5" t="n">
        <v>1039</v>
      </c>
    </row>
    <row r="22">
      <c r="A22" s="4" t="inlineStr">
        <is>
          <t>Net cash provided by operating activities</t>
        </is>
      </c>
      <c r="B22" s="5" t="n">
        <v>155441</v>
      </c>
      <c r="C22" s="5" t="n">
        <v>23820</v>
      </c>
      <c r="D22" s="5" t="n">
        <v>228886</v>
      </c>
      <c r="E22" s="5" t="n">
        <v>107286</v>
      </c>
    </row>
    <row r="23">
      <c r="A23" s="3" t="inlineStr">
        <is>
          <t>Cash flows from investing activities</t>
        </is>
      </c>
    </row>
    <row r="24">
      <c r="A24" s="4" t="inlineStr">
        <is>
          <t>Cash acquired from acquisition</t>
        </is>
      </c>
      <c r="B24" s="5" t="n">
        <v>10152</v>
      </c>
      <c r="C24" s="5" t="n">
        <v>1556</v>
      </c>
      <c r="D24" s="4" t="inlineStr">
        <is>
          <t xml:space="preserve"> </t>
        </is>
      </c>
      <c r="E24" s="4" t="inlineStr">
        <is>
          <t xml:space="preserve"> </t>
        </is>
      </c>
    </row>
    <row r="25">
      <c r="A25" s="4" t="inlineStr">
        <is>
          <t>Payment to BeeLive acquisition</t>
        </is>
      </c>
      <c r="B25" s="5" t="n">
        <v>-50000</v>
      </c>
      <c r="C25" s="5" t="n">
        <v>-7663</v>
      </c>
      <c r="D25" s="4" t="inlineStr">
        <is>
          <t xml:space="preserve"> </t>
        </is>
      </c>
      <c r="E25" s="4" t="inlineStr">
        <is>
          <t xml:space="preserve"> </t>
        </is>
      </c>
    </row>
    <row r="26">
      <c r="A26" s="4" t="inlineStr">
        <is>
          <t>Payment for long term investment</t>
        </is>
      </c>
      <c r="B26" s="4" t="inlineStr">
        <is>
          <t xml:space="preserve"> </t>
        </is>
      </c>
      <c r="C26" s="4" t="inlineStr">
        <is>
          <t xml:space="preserve"> </t>
        </is>
      </c>
      <c r="D26" s="5" t="n">
        <v>-5000</v>
      </c>
      <c r="E26" s="4" t="inlineStr">
        <is>
          <t xml:space="preserve"> </t>
        </is>
      </c>
    </row>
    <row r="27">
      <c r="A27" s="4" t="inlineStr">
        <is>
          <t>Purchase of property and equipment and intangible assets</t>
        </is>
      </c>
      <c r="B27" s="5" t="n">
        <v>-1086</v>
      </c>
      <c r="C27" s="5" t="n">
        <v>-167</v>
      </c>
      <c r="D27" s="5" t="n">
        <v>-457</v>
      </c>
      <c r="E27" s="5" t="n">
        <v>-553</v>
      </c>
    </row>
    <row r="28">
      <c r="A28" s="4" t="inlineStr">
        <is>
          <t>Net cash used in investing activities</t>
        </is>
      </c>
      <c r="B28" s="5" t="n">
        <v>-40934</v>
      </c>
      <c r="C28" s="5" t="n">
        <v>-6274</v>
      </c>
      <c r="D28" s="5" t="n">
        <v>-5457</v>
      </c>
      <c r="E28" s="5" t="n">
        <v>-553</v>
      </c>
    </row>
    <row r="29">
      <c r="A29" s="3" t="inlineStr">
        <is>
          <t>Cash flows from financing activities</t>
        </is>
      </c>
    </row>
    <row r="30">
      <c r="A30" s="4" t="inlineStr">
        <is>
          <t>Dividend distributions to shareholders</t>
        </is>
      </c>
      <c r="B30" s="4" t="inlineStr">
        <is>
          <t xml:space="preserve"> </t>
        </is>
      </c>
      <c r="C30" s="4" t="inlineStr">
        <is>
          <t xml:space="preserve"> </t>
        </is>
      </c>
      <c r="D30" s="5" t="n">
        <v>-104590</v>
      </c>
      <c r="E30" s="5" t="n">
        <v>-228500</v>
      </c>
    </row>
    <row r="31">
      <c r="A31" s="4" t="inlineStr">
        <is>
          <t>Net cash acquired in the reverse recapitalization</t>
        </is>
      </c>
      <c r="B31" s="5" t="n">
        <v>32659</v>
      </c>
      <c r="C31" s="5" t="n">
        <v>5005</v>
      </c>
      <c r="D31" s="4" t="inlineStr">
        <is>
          <t xml:space="preserve"> </t>
        </is>
      </c>
      <c r="E31" s="4" t="inlineStr">
        <is>
          <t xml:space="preserve"> </t>
        </is>
      </c>
    </row>
    <row r="32">
      <c r="A32" s="4" t="inlineStr">
        <is>
          <t>Capital distribution due to reorganization</t>
        </is>
      </c>
      <c r="B32" s="4" t="inlineStr">
        <is>
          <t xml:space="preserve"> </t>
        </is>
      </c>
      <c r="C32" s="4" t="inlineStr">
        <is>
          <t xml:space="preserve"> </t>
        </is>
      </c>
      <c r="D32" s="5" t="n">
        <v>-32328</v>
      </c>
      <c r="E32" s="5" t="n">
        <v>-10000</v>
      </c>
    </row>
    <row r="33">
      <c r="A33" s="4" t="inlineStr">
        <is>
          <t>Capital contribution</t>
        </is>
      </c>
      <c r="B33" s="4" t="inlineStr">
        <is>
          <t xml:space="preserve"> </t>
        </is>
      </c>
      <c r="C33" s="4" t="inlineStr">
        <is>
          <t xml:space="preserve"> </t>
        </is>
      </c>
      <c r="D33" s="4" t="inlineStr">
        <is>
          <t xml:space="preserve"> </t>
        </is>
      </c>
      <c r="E33" s="5" t="n">
        <v>8399</v>
      </c>
    </row>
    <row r="34">
      <c r="A34" s="4" t="inlineStr">
        <is>
          <t>Repayments to loan</t>
        </is>
      </c>
      <c r="B34" s="5" t="n">
        <v>-57400</v>
      </c>
      <c r="C34" s="5" t="n">
        <v>-8797</v>
      </c>
      <c r="D34" s="4" t="inlineStr">
        <is>
          <t xml:space="preserve"> </t>
        </is>
      </c>
      <c r="E34" s="4" t="inlineStr">
        <is>
          <t xml:space="preserve"> </t>
        </is>
      </c>
    </row>
    <row r="35">
      <c r="A35" s="4" t="inlineStr">
        <is>
          <t>Repayments from related parties</t>
        </is>
      </c>
      <c r="B35" s="5" t="n">
        <v>22340</v>
      </c>
      <c r="C35" s="5" t="n">
        <v>3424</v>
      </c>
      <c r="D35" s="5" t="n">
        <v>31000</v>
      </c>
      <c r="E35" s="5" t="n">
        <v>59215</v>
      </c>
    </row>
    <row r="36">
      <c r="A36" s="4" t="inlineStr">
        <is>
          <t>Loan to related parties</t>
        </is>
      </c>
      <c r="B36" s="5" t="n">
        <v>-14007</v>
      </c>
      <c r="C36" s="5" t="n">
        <v>-2147</v>
      </c>
      <c r="D36" s="5" t="n">
        <v>-44147</v>
      </c>
      <c r="E36" s="4" t="inlineStr">
        <is>
          <t xml:space="preserve"> </t>
        </is>
      </c>
    </row>
    <row r="37">
      <c r="A37" s="4" t="inlineStr">
        <is>
          <t>Payment of listing cost</t>
        </is>
      </c>
      <c r="B37" s="5" t="n">
        <v>-6924</v>
      </c>
      <c r="C37" s="5" t="n">
        <v>-1061</v>
      </c>
      <c r="D37" s="5" t="n">
        <v>-1307</v>
      </c>
      <c r="E37" s="4" t="inlineStr">
        <is>
          <t xml:space="preserve"> </t>
        </is>
      </c>
    </row>
    <row r="38">
      <c r="A38" s="4" t="inlineStr">
        <is>
          <t>Net cash used in financing activities</t>
        </is>
      </c>
      <c r="B38" s="5" t="n">
        <v>-23332</v>
      </c>
      <c r="C38" s="5" t="n">
        <v>-3576</v>
      </c>
      <c r="D38" s="5" t="n">
        <v>-151372</v>
      </c>
      <c r="E38" s="5" t="n">
        <v>-170886</v>
      </c>
    </row>
    <row r="39">
      <c r="A39" s="4" t="inlineStr">
        <is>
          <t>Effect of foreign exchange rate changes on cash</t>
        </is>
      </c>
      <c r="B39" s="5" t="n">
        <v>-3758</v>
      </c>
      <c r="C39" s="5" t="n">
        <v>-573</v>
      </c>
      <c r="D39" s="4" t="inlineStr">
        <is>
          <t xml:space="preserve"> </t>
        </is>
      </c>
      <c r="E39" s="4" t="inlineStr">
        <is>
          <t xml:space="preserve"> </t>
        </is>
      </c>
    </row>
    <row r="40">
      <c r="A40" s="4" t="inlineStr">
        <is>
          <t>Net (decrease) increase in cash and cash equivalents</t>
        </is>
      </c>
      <c r="B40" s="5" t="n">
        <v>87417</v>
      </c>
      <c r="C40" s="5" t="n">
        <v>13397</v>
      </c>
      <c r="D40" s="5" t="n">
        <v>72057</v>
      </c>
      <c r="E40" s="5" t="n">
        <v>-64153</v>
      </c>
    </row>
    <row r="41">
      <c r="A41" s="4" t="inlineStr">
        <is>
          <t>Cash and cash equivalents at beginning of the year</t>
        </is>
      </c>
      <c r="B41" s="5" t="n">
        <v>137351</v>
      </c>
      <c r="C41" s="5" t="n">
        <v>21050</v>
      </c>
      <c r="D41" s="5" t="n">
        <v>65294</v>
      </c>
      <c r="E41" s="5" t="n">
        <v>129447</v>
      </c>
    </row>
    <row r="42">
      <c r="A42" s="4" t="inlineStr">
        <is>
          <t>Cash and cash equivalents at end of the year</t>
        </is>
      </c>
      <c r="B42" s="5" t="n">
        <v>224768</v>
      </c>
      <c r="C42" s="5" t="n">
        <v>34447</v>
      </c>
      <c r="D42" s="5" t="n">
        <v>137351</v>
      </c>
      <c r="E42" s="5" t="n">
        <v>65294</v>
      </c>
    </row>
    <row r="43">
      <c r="A43" s="3" t="inlineStr">
        <is>
          <t>Supplemental disclosures of cash flow information:</t>
        </is>
      </c>
    </row>
    <row r="44">
      <c r="A44" s="4" t="inlineStr">
        <is>
          <t>Income taxes paid</t>
        </is>
      </c>
      <c r="B44" s="5" t="n">
        <v>-6946</v>
      </c>
      <c r="C44" s="5" t="n">
        <v>-1064</v>
      </c>
      <c r="D44" s="5" t="n">
        <v>-6977</v>
      </c>
      <c r="E44" s="5" t="n">
        <v>-3501</v>
      </c>
    </row>
    <row r="45">
      <c r="A45" s="3" t="inlineStr">
        <is>
          <t>Supplemental non-cash investing and financing information:</t>
        </is>
      </c>
    </row>
    <row r="46">
      <c r="A46" s="4" t="inlineStr">
        <is>
          <t>Non-cash dividend distribution to shareholders</t>
        </is>
      </c>
      <c r="B46" s="4" t="inlineStr">
        <is>
          <t xml:space="preserve"> </t>
        </is>
      </c>
      <c r="C46" s="4" t="inlineStr">
        <is>
          <t xml:space="preserve"> </t>
        </is>
      </c>
      <c r="D46" s="4" t="inlineStr">
        <is>
          <t xml:space="preserve"> </t>
        </is>
      </c>
      <c r="E46" s="5" t="n">
        <v>104590</v>
      </c>
    </row>
    <row r="47">
      <c r="A47" s="4" t="inlineStr">
        <is>
          <t>Conversion of convertible notes and rights</t>
        </is>
      </c>
      <c r="B47" s="5" t="n">
        <v>4038</v>
      </c>
      <c r="C47" s="5" t="n">
        <v>619</v>
      </c>
      <c r="D47" s="4" t="inlineStr">
        <is>
          <t xml:space="preserve"> </t>
        </is>
      </c>
      <c r="E47" s="4" t="inlineStr">
        <is>
          <t xml:space="preserve"> </t>
        </is>
      </c>
    </row>
    <row r="48">
      <c r="A48" s="4" t="inlineStr">
        <is>
          <t>Recognition of contingent consideration</t>
        </is>
      </c>
      <c r="B48" s="5" t="n">
        <v>306583</v>
      </c>
      <c r="C48" s="5" t="n">
        <v>46986</v>
      </c>
      <c r="D48" s="4" t="inlineStr">
        <is>
          <t xml:space="preserve"> </t>
        </is>
      </c>
      <c r="E48" s="4" t="inlineStr">
        <is>
          <t xml:space="preserve"> </t>
        </is>
      </c>
    </row>
    <row r="49">
      <c r="A49" s="4" t="inlineStr">
        <is>
          <t>Issuance of ordinary shares for BeeLive acquisition</t>
        </is>
      </c>
      <c r="B49" s="5" t="n">
        <v>175000</v>
      </c>
      <c r="C49" s="5" t="n">
        <v>26820</v>
      </c>
      <c r="D49" s="4" t="inlineStr">
        <is>
          <t xml:space="preserve"> </t>
        </is>
      </c>
      <c r="E49" s="4" t="inlineStr">
        <is>
          <t xml:space="preserve"> </t>
        </is>
      </c>
    </row>
    <row r="50">
      <c r="A50" s="4" t="inlineStr">
        <is>
          <t>Issuance of ordinary shares for settlement of underwriting fee</t>
        </is>
      </c>
      <c r="B50" s="5" t="n">
        <v>14131</v>
      </c>
      <c r="C50" s="5" t="n">
        <v>2166</v>
      </c>
      <c r="D50" s="4" t="inlineStr">
        <is>
          <t xml:space="preserve"> </t>
        </is>
      </c>
      <c r="E50" s="4" t="inlineStr">
        <is>
          <t xml:space="preserve"> </t>
        </is>
      </c>
    </row>
    <row r="51">
      <c r="A51" s="4" t="inlineStr">
        <is>
          <t>Issuance of ordinary shares to underwriter and advisors</t>
        </is>
      </c>
      <c r="B51" s="5" t="n">
        <v>18713</v>
      </c>
      <c r="C51" s="5" t="n">
        <v>2868</v>
      </c>
      <c r="D51" s="4" t="inlineStr">
        <is>
          <t xml:space="preserve"> </t>
        </is>
      </c>
      <c r="E51" s="4" t="inlineStr">
        <is>
          <t xml:space="preserve"> </t>
        </is>
      </c>
    </row>
    <row r="52">
      <c r="A52" s="4" t="inlineStr">
        <is>
          <t>Shares to be issued for achievement of earnout target</t>
        </is>
      </c>
      <c r="B52" s="6" t="n">
        <v>200100</v>
      </c>
      <c r="C52" s="7" t="n">
        <v>30667</v>
      </c>
      <c r="D52" s="4" t="inlineStr">
        <is>
          <t xml:space="preserve"> </t>
        </is>
      </c>
      <c r="E52"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Details) - Schedule of accounts receivable and allowance for doubtful accounts - Accounts Receivable [Member] ¥ in Thousands, $ in Thousands</t>
        </is>
      </c>
      <c r="B1" s="2" t="inlineStr">
        <is>
          <t>Dec. 31, 2020CNY (¥)</t>
        </is>
      </c>
      <c r="C1" s="2" t="inlineStr">
        <is>
          <t>Dec. 31, 2020USD ($)</t>
        </is>
      </c>
      <c r="D1" s="2" t="inlineStr">
        <is>
          <t>Dec. 31, 2019CNY (¥)</t>
        </is>
      </c>
    </row>
    <row r="2">
      <c r="A2" s="3" t="inlineStr">
        <is>
          <t>Accounts, Notes, Loans and Financing Receivable [Line Items]</t>
        </is>
      </c>
    </row>
    <row r="3">
      <c r="A3" s="4" t="inlineStr">
        <is>
          <t>Accounts receivable</t>
        </is>
      </c>
      <c r="B3" s="6" t="n">
        <v>232027</v>
      </c>
      <c r="C3" s="7" t="n">
        <v>35559</v>
      </c>
      <c r="D3" s="6" t="n">
        <v>130376</v>
      </c>
    </row>
    <row r="4">
      <c r="A4" s="4" t="inlineStr">
        <is>
          <t>Less: allowance for doubtful accounts</t>
        </is>
      </c>
      <c r="B4" s="5" t="n">
        <v>-3813</v>
      </c>
      <c r="C4" s="5" t="n">
        <v>-584</v>
      </c>
      <c r="D4" s="5" t="n">
        <v>-10266</v>
      </c>
    </row>
    <row r="5">
      <c r="A5" s="4" t="inlineStr">
        <is>
          <t>Accounts receivable, net</t>
        </is>
      </c>
      <c r="B5" s="6" t="n">
        <v>228214</v>
      </c>
      <c r="C5" s="7" t="n">
        <v>34975</v>
      </c>
      <c r="D5" s="6" t="n">
        <v>120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Details) - Schedule of analysis of the allowance for doubtful account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analysis of the allowance for doubtful accounts [Abstract]</t>
        </is>
      </c>
    </row>
    <row r="4">
      <c r="A4" s="4" t="inlineStr">
        <is>
          <t>Balance, beginning of year</t>
        </is>
      </c>
      <c r="B4" s="6" t="n">
        <v>10266</v>
      </c>
      <c r="C4" s="7" t="n">
        <v>1573</v>
      </c>
      <c r="D4" s="6" t="n">
        <v>9432</v>
      </c>
      <c r="E4" s="6" t="n">
        <v>2606</v>
      </c>
    </row>
    <row r="5">
      <c r="A5" s="4" t="inlineStr">
        <is>
          <t>Bad debt allowances from acquisition</t>
        </is>
      </c>
      <c r="B5" s="5" t="n">
        <v>1800</v>
      </c>
      <c r="C5" s="5" t="n">
        <v>276</v>
      </c>
      <c r="D5" s="4" t="inlineStr">
        <is>
          <t xml:space="preserve"> </t>
        </is>
      </c>
      <c r="E5" s="4" t="inlineStr">
        <is>
          <t xml:space="preserve"> </t>
        </is>
      </c>
    </row>
    <row r="6">
      <c r="A6" s="4" t="inlineStr">
        <is>
          <t>Additions</t>
        </is>
      </c>
      <c r="D6" s="5" t="n">
        <v>834</v>
      </c>
      <c r="E6" s="5" t="n">
        <v>6826</v>
      </c>
    </row>
    <row r="7">
      <c r="A7" s="4" t="inlineStr">
        <is>
          <t>Recovery</t>
        </is>
      </c>
      <c r="B7" s="5" t="n">
        <v>-8253</v>
      </c>
      <c r="C7" s="5" t="n">
        <v>-1265</v>
      </c>
      <c r="D7" s="4" t="inlineStr">
        <is>
          <t xml:space="preserve"> </t>
        </is>
      </c>
      <c r="E7" s="4" t="inlineStr">
        <is>
          <t xml:space="preserve"> </t>
        </is>
      </c>
    </row>
    <row r="8">
      <c r="A8" s="4" t="inlineStr">
        <is>
          <t>Balance, end of year</t>
        </is>
      </c>
      <c r="B8" s="6" t="n">
        <v>3813</v>
      </c>
      <c r="C8" s="7" t="n">
        <v>584</v>
      </c>
      <c r="D8" s="6" t="n">
        <v>10266</v>
      </c>
      <c r="E8" s="6" t="n">
        <v>9432</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Schedule of prepaid expenses and other current assets ¥ in Thousands, $ in Thousands</t>
        </is>
      </c>
      <c r="B1" s="2" t="inlineStr">
        <is>
          <t>Dec. 31, 2020CNY (¥)</t>
        </is>
      </c>
      <c r="C1" s="2" t="inlineStr">
        <is>
          <t>Dec. 31, 2020USD ($)</t>
        </is>
      </c>
      <c r="D1" s="2" t="inlineStr">
        <is>
          <t>Dec. 31, 2019CNY (¥)</t>
        </is>
      </c>
    </row>
    <row r="2">
      <c r="A2" s="3" t="inlineStr">
        <is>
          <t>Schedule of prepaid expenses and other current assets [Abstract]</t>
        </is>
      </c>
    </row>
    <row r="3">
      <c r="A3" s="4" t="inlineStr">
        <is>
          <t>VAT recoverable</t>
        </is>
      </c>
      <c r="B3" s="6" t="n">
        <v>6754</v>
      </c>
      <c r="C3" s="7" t="n">
        <v>1036</v>
      </c>
      <c r="D3" s="6" t="n">
        <v>3182</v>
      </c>
    </row>
    <row r="4">
      <c r="A4" s="4" t="inlineStr">
        <is>
          <t>Prepaid expense</t>
        </is>
      </c>
      <c r="B4" s="5" t="n">
        <v>6919</v>
      </c>
      <c r="C4" s="5" t="n">
        <v>1060</v>
      </c>
      <c r="D4" s="5" t="n">
        <v>5021</v>
      </c>
    </row>
    <row r="5">
      <c r="A5" s="4" t="inlineStr">
        <is>
          <t>Other receivables</t>
        </is>
      </c>
      <c r="B5" s="5" t="n">
        <v>80</v>
      </c>
      <c r="C5" s="5" t="n">
        <v>12</v>
      </c>
      <c r="D5" s="5" t="n">
        <v>3354</v>
      </c>
    </row>
    <row r="6">
      <c r="A6" s="4" t="inlineStr">
        <is>
          <t>Subtotal:</t>
        </is>
      </c>
      <c r="B6" s="5" t="n">
        <v>13753</v>
      </c>
      <c r="C6" s="5" t="n">
        <v>2108</v>
      </c>
      <c r="D6" s="5" t="n">
        <v>11557</v>
      </c>
    </row>
    <row r="7">
      <c r="A7" s="4" t="inlineStr">
        <is>
          <t>Less: allowance for doubtful accounts</t>
        </is>
      </c>
      <c r="B7" s="4" t="inlineStr">
        <is>
          <t xml:space="preserve"> </t>
        </is>
      </c>
      <c r="C7" s="4" t="inlineStr">
        <is>
          <t xml:space="preserve"> </t>
        </is>
      </c>
      <c r="D7" s="4" t="inlineStr">
        <is>
          <t xml:space="preserve"> </t>
        </is>
      </c>
    </row>
    <row r="8">
      <c r="A8" s="4" t="inlineStr">
        <is>
          <t>Prepaid expenses and other current assets, net</t>
        </is>
      </c>
      <c r="B8" s="6" t="n">
        <v>13753</v>
      </c>
      <c r="C8" s="7" t="n">
        <v>2108</v>
      </c>
      <c r="D8" s="6" t="n">
        <v>115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id Expenses and Other Current Assets (Details) - Schedule of allowance for doubtful account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allowance for doubtful accounts [Abstract]</t>
        </is>
      </c>
    </row>
    <row r="4">
      <c r="A4" s="4" t="inlineStr">
        <is>
          <t>Balance, beginning of year</t>
        </is>
      </c>
      <c r="B4" s="4" t="inlineStr">
        <is>
          <t xml:space="preserve"> </t>
        </is>
      </c>
      <c r="C4" s="4" t="inlineStr">
        <is>
          <t xml:space="preserve"> </t>
        </is>
      </c>
      <c r="D4" s="4" t="inlineStr">
        <is>
          <t xml:space="preserve"> </t>
        </is>
      </c>
      <c r="E4" s="4" t="inlineStr">
        <is>
          <t xml:space="preserve"> </t>
        </is>
      </c>
    </row>
    <row r="5">
      <c r="A5" s="4" t="inlineStr">
        <is>
          <t>Additions</t>
        </is>
      </c>
      <c r="B5" s="4" t="inlineStr">
        <is>
          <t xml:space="preserve"> </t>
        </is>
      </c>
      <c r="C5" s="4" t="inlineStr">
        <is>
          <t xml:space="preserve"> </t>
        </is>
      </c>
      <c r="D5" s="5" t="n">
        <v>20</v>
      </c>
      <c r="E5" s="4" t="inlineStr">
        <is>
          <t xml:space="preserve"> </t>
        </is>
      </c>
    </row>
    <row r="6">
      <c r="A6" s="4" t="inlineStr">
        <is>
          <t>Write off</t>
        </is>
      </c>
      <c r="B6" s="4" t="inlineStr">
        <is>
          <t xml:space="preserve"> </t>
        </is>
      </c>
      <c r="C6" s="4" t="inlineStr">
        <is>
          <t xml:space="preserve"> </t>
        </is>
      </c>
      <c r="D6" s="5" t="n">
        <v>-20</v>
      </c>
      <c r="E6" s="4" t="inlineStr">
        <is>
          <t xml:space="preserve"> </t>
        </is>
      </c>
    </row>
    <row r="7">
      <c r="A7" s="4" t="inlineStr">
        <is>
          <t>Balance, end of year</t>
        </is>
      </c>
      <c r="B7" s="4" t="inlineStr">
        <is>
          <t xml:space="preserve"> </t>
        </is>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t>
        </is>
      </c>
      <c r="B4" s="6" t="n">
        <v>555</v>
      </c>
      <c r="C4" s="7" t="n">
        <v>85</v>
      </c>
      <c r="D4" s="6" t="n">
        <v>655</v>
      </c>
      <c r="E4" s="6" t="n">
        <v>1167</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net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Total</t>
        </is>
      </c>
      <c r="B3" s="6" t="n">
        <v>7067</v>
      </c>
      <c r="C3" s="7" t="n">
        <v>1083</v>
      </c>
      <c r="D3" s="6" t="n">
        <v>5557</v>
      </c>
    </row>
    <row r="4">
      <c r="A4" s="4" t="inlineStr">
        <is>
          <t>Less: accumulated depreciation</t>
        </is>
      </c>
      <c r="B4" s="5" t="n">
        <v>-5711</v>
      </c>
      <c r="C4" s="5" t="n">
        <v>-875</v>
      </c>
      <c r="D4" s="5" t="n">
        <v>-4821</v>
      </c>
    </row>
    <row r="5">
      <c r="A5" s="4" t="inlineStr">
        <is>
          <t>Property and equipment, net</t>
        </is>
      </c>
      <c r="B5" s="5" t="n">
        <v>1356</v>
      </c>
      <c r="C5" s="5" t="n">
        <v>208</v>
      </c>
      <c r="D5" s="5" t="n">
        <v>736</v>
      </c>
    </row>
    <row r="6">
      <c r="A6" s="4" t="inlineStr">
        <is>
          <t>Computer and transmission equipment [Member]</t>
        </is>
      </c>
    </row>
    <row r="7">
      <c r="A7" s="3" t="inlineStr">
        <is>
          <t>Property, Plant and Equipment [Line Items]</t>
        </is>
      </c>
    </row>
    <row r="8">
      <c r="A8" s="4" t="inlineStr">
        <is>
          <t>Total</t>
        </is>
      </c>
      <c r="B8" s="5" t="n">
        <v>6640</v>
      </c>
      <c r="C8" s="5" t="n">
        <v>1018</v>
      </c>
      <c r="D8" s="5" t="n">
        <v>5246</v>
      </c>
    </row>
    <row r="9">
      <c r="A9" s="4" t="inlineStr">
        <is>
          <t>Furniture, fixtures and office equipment [Member]</t>
        </is>
      </c>
    </row>
    <row r="10">
      <c r="A10" s="3" t="inlineStr">
        <is>
          <t>Property, Plant and Equipment [Line Items]</t>
        </is>
      </c>
    </row>
    <row r="11">
      <c r="A11" s="4" t="inlineStr">
        <is>
          <t>Total</t>
        </is>
      </c>
      <c r="B11" s="6" t="n">
        <v>427</v>
      </c>
      <c r="C11" s="7" t="n">
        <v>65</v>
      </c>
      <c r="D11" s="6" t="n">
        <v>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Intangible Asse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Amortization expense of intangible assets</t>
        </is>
      </c>
      <c r="B4" s="6" t="n">
        <v>1749</v>
      </c>
      <c r="C4" s="7" t="n">
        <v>268</v>
      </c>
      <c r="D4" s="6" t="n">
        <v>26</v>
      </c>
      <c r="E4" s="6" t="n">
        <v>2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Details) - Schedule of intangible assets ¥ in Thousands, $ in Thousands</t>
        </is>
      </c>
      <c r="B1" s="2" t="inlineStr">
        <is>
          <t>Dec. 31, 2020CNY (¥)</t>
        </is>
      </c>
      <c r="C1" s="2" t="inlineStr">
        <is>
          <t>Dec. 31, 2020USD ($)</t>
        </is>
      </c>
      <c r="D1" s="2" t="inlineStr">
        <is>
          <t>Dec. 31, 2019CNY (¥)</t>
        </is>
      </c>
    </row>
    <row r="2">
      <c r="A2" s="3" t="inlineStr">
        <is>
          <t>At cost:</t>
        </is>
      </c>
    </row>
    <row r="3">
      <c r="A3" s="4" t="inlineStr">
        <is>
          <t>Total cost</t>
        </is>
      </c>
      <c r="B3" s="6" t="n">
        <v>241487</v>
      </c>
      <c r="C3" s="7" t="n">
        <v>37010</v>
      </c>
      <c r="D3" s="6" t="n">
        <v>267</v>
      </c>
    </row>
    <row r="4">
      <c r="A4" s="4" t="inlineStr">
        <is>
          <t>Less: accumulated depreciation</t>
        </is>
      </c>
      <c r="B4" s="5" t="n">
        <v>-1853</v>
      </c>
      <c r="C4" s="5" t="n">
        <v>-284</v>
      </c>
      <c r="D4" s="5" t="n">
        <v>-72</v>
      </c>
    </row>
    <row r="5">
      <c r="A5" s="4" t="inlineStr">
        <is>
          <t>Intangible assets, net</t>
        </is>
      </c>
      <c r="B5" s="5" t="n">
        <v>239634</v>
      </c>
      <c r="C5" s="5" t="n">
        <v>36726</v>
      </c>
      <c r="D5" s="5" t="n">
        <v>195</v>
      </c>
    </row>
    <row r="6">
      <c r="A6" s="4" t="inlineStr">
        <is>
          <t>Trademark [Member]</t>
        </is>
      </c>
    </row>
    <row r="7">
      <c r="A7" s="3" t="inlineStr">
        <is>
          <t>At cost:</t>
        </is>
      </c>
    </row>
    <row r="8">
      <c r="A8" s="4" t="inlineStr">
        <is>
          <t>Total cost</t>
        </is>
      </c>
      <c r="B8" s="5" t="n">
        <v>26718</v>
      </c>
      <c r="C8" s="5" t="n">
        <v>4095</v>
      </c>
      <c r="D8" s="5" t="n">
        <v>23</v>
      </c>
    </row>
    <row r="9">
      <c r="A9" s="4" t="inlineStr">
        <is>
          <t>Patent [Member]</t>
        </is>
      </c>
    </row>
    <row r="10">
      <c r="A10" s="3" t="inlineStr">
        <is>
          <t>At cost:</t>
        </is>
      </c>
    </row>
    <row r="11">
      <c r="A11" s="4" t="inlineStr">
        <is>
          <t>Total cost</t>
        </is>
      </c>
      <c r="B11" s="5" t="n">
        <v>33</v>
      </c>
      <c r="C11" s="5" t="n">
        <v>5</v>
      </c>
      <c r="D11" s="5" t="n">
        <v>33</v>
      </c>
    </row>
    <row r="12">
      <c r="A12" s="4" t="inlineStr">
        <is>
          <t>Copyright [Member]</t>
        </is>
      </c>
    </row>
    <row r="13">
      <c r="A13" s="3" t="inlineStr">
        <is>
          <t>At cost:</t>
        </is>
      </c>
    </row>
    <row r="14">
      <c r="A14" s="4" t="inlineStr">
        <is>
          <t>Total cost</t>
        </is>
      </c>
      <c r="B14" s="5" t="n">
        <v>97</v>
      </c>
      <c r="C14" s="5" t="n">
        <v>15</v>
      </c>
      <c r="D14" s="5" t="n">
        <v>69</v>
      </c>
    </row>
    <row r="15">
      <c r="A15" s="4" t="inlineStr">
        <is>
          <t>Software [Member]</t>
        </is>
      </c>
    </row>
    <row r="16">
      <c r="A16" s="3" t="inlineStr">
        <is>
          <t>At cost:</t>
        </is>
      </c>
    </row>
    <row r="17">
      <c r="A17" s="4" t="inlineStr">
        <is>
          <t>Total cost</t>
        </is>
      </c>
      <c r="B17" s="5" t="n">
        <v>6804</v>
      </c>
      <c r="C17" s="5" t="n">
        <v>1042</v>
      </c>
      <c r="D17" s="5" t="n">
        <v>142</v>
      </c>
    </row>
    <row r="18">
      <c r="A18" s="4" t="inlineStr">
        <is>
          <t>License acquired [Member]</t>
        </is>
      </c>
    </row>
    <row r="19">
      <c r="A19" s="3" t="inlineStr">
        <is>
          <t>At cost:</t>
        </is>
      </c>
    </row>
    <row r="20">
      <c r="A20" s="4" t="inlineStr">
        <is>
          <t>Total cost</t>
        </is>
      </c>
      <c r="B20" s="6" t="n">
        <v>207835</v>
      </c>
      <c r="C20" s="7" t="n">
        <v>31853</v>
      </c>
      <c r="D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 Schedule of estimated annual amortization expense - Dec. 31, 2020 ¥ in Thousands, $ in Thousands</t>
        </is>
      </c>
      <c r="B1" s="2" t="inlineStr">
        <is>
          <t>CNY (¥)</t>
        </is>
      </c>
      <c r="C1" s="2" t="inlineStr">
        <is>
          <t>USD ($)</t>
        </is>
      </c>
    </row>
    <row r="2">
      <c r="A2" s="3" t="inlineStr">
        <is>
          <t>Schedule of estimated annual amortization expense [Abstract]</t>
        </is>
      </c>
    </row>
    <row r="3">
      <c r="A3" s="4" t="inlineStr">
        <is>
          <t>2021</t>
        </is>
      </c>
      <c r="B3" s="6" t="n">
        <v>4076</v>
      </c>
      <c r="C3" s="7" t="n">
        <v>625</v>
      </c>
    </row>
    <row r="4">
      <c r="A4" s="4" t="inlineStr">
        <is>
          <t>2022</t>
        </is>
      </c>
      <c r="B4" s="5" t="n">
        <v>4076</v>
      </c>
      <c r="C4" s="5" t="n">
        <v>625</v>
      </c>
    </row>
    <row r="5">
      <c r="A5" s="4" t="inlineStr">
        <is>
          <t>2023</t>
        </is>
      </c>
      <c r="B5" s="5" t="n">
        <v>3998</v>
      </c>
      <c r="C5" s="5" t="n">
        <v>613</v>
      </c>
    </row>
    <row r="6">
      <c r="A6" s="4" t="inlineStr">
        <is>
          <t>2024</t>
        </is>
      </c>
      <c r="B6" s="5" t="n">
        <v>3998</v>
      </c>
      <c r="C6" s="5" t="n">
        <v>613</v>
      </c>
    </row>
    <row r="7">
      <c r="A7" s="4" t="inlineStr">
        <is>
          <t>2025</t>
        </is>
      </c>
      <c r="B7" s="5" t="n">
        <v>3472</v>
      </c>
      <c r="C7" s="5" t="n">
        <v>532</v>
      </c>
    </row>
    <row r="8">
      <c r="A8" s="4" t="inlineStr">
        <is>
          <t>Thereafter</t>
        </is>
      </c>
      <c r="B8" s="5" t="n">
        <v>12415</v>
      </c>
      <c r="C8" s="5" t="n">
        <v>1903</v>
      </c>
    </row>
    <row r="9">
      <c r="A9" s="4" t="inlineStr">
        <is>
          <t>Total</t>
        </is>
      </c>
      <c r="B9" s="6" t="n">
        <v>32035</v>
      </c>
      <c r="C9" s="7" t="n">
        <v>49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ong Term Investment (Details) - Schedule of long term investment - 12 months ended Dec. 31, 2020 - Cost method investments without readily determinable fair value [Member] ¥ in Thousands, $ in Thousands</t>
        </is>
      </c>
      <c r="C1" s="2" t="inlineStr">
        <is>
          <t>CNY (¥)</t>
        </is>
      </c>
      <c r="D1" s="2" t="inlineStr">
        <is>
          <t>USD ($)</t>
        </is>
      </c>
    </row>
    <row r="2">
      <c r="A2" s="3" t="inlineStr">
        <is>
          <t>Long Term Investment (Details) - Schedule of long term investment [Line Items]</t>
        </is>
      </c>
    </row>
    <row r="3">
      <c r="A3" s="4" t="inlineStr">
        <is>
          <t>Balance as of January 1, 2020</t>
        </is>
      </c>
      <c r="B3" s="4" t="inlineStr">
        <is>
          <t>[1]</t>
        </is>
      </c>
      <c r="C3" s="6" t="n">
        <v>5000</v>
      </c>
      <c r="D3" s="7" t="n">
        <v>766</v>
      </c>
    </row>
    <row r="4">
      <c r="A4" s="4" t="inlineStr">
        <is>
          <t>Additions</t>
        </is>
      </c>
      <c r="C4" s="4" t="inlineStr">
        <is>
          <t xml:space="preserve"> </t>
        </is>
      </c>
      <c r="D4" s="4" t="inlineStr">
        <is>
          <t xml:space="preserve"> </t>
        </is>
      </c>
    </row>
    <row r="5">
      <c r="A5" s="4" t="inlineStr">
        <is>
          <t>Disposal</t>
        </is>
      </c>
      <c r="C5" s="4" t="inlineStr">
        <is>
          <t xml:space="preserve"> </t>
        </is>
      </c>
      <c r="D5" s="4" t="inlineStr">
        <is>
          <t xml:space="preserve"> </t>
        </is>
      </c>
    </row>
    <row r="6">
      <c r="A6" s="4" t="inlineStr">
        <is>
          <t>Impairment</t>
        </is>
      </c>
      <c r="C6" s="4" t="inlineStr">
        <is>
          <t xml:space="preserve"> </t>
        </is>
      </c>
      <c r="D6" s="4" t="inlineStr">
        <is>
          <t xml:space="preserve"> </t>
        </is>
      </c>
    </row>
    <row r="7">
      <c r="A7" s="4" t="inlineStr">
        <is>
          <t>Balance as of December 31, 2020</t>
        </is>
      </c>
      <c r="C7" s="6" t="n">
        <v>5000</v>
      </c>
      <c r="D7" s="7" t="n">
        <v>766</v>
      </c>
    </row>
    <row r="8"/>
    <row r="9">
      <c r="A9" s="4" t="inlineStr">
        <is>
          <t>[1]</t>
        </is>
      </c>
      <c r="B9" s="4" t="inlineStr">
        <is>
          <t>Investments held by the Company as of December 31, 2020 comprised of equity investment in the privately-held entity (“Zhejiang Qusu Technology Co., Ltd” or “QS”), in which the Company does not have significant influence and such investment do not have readily determinable fair values. In the past, the Company hold the equity interest in QS through a LP fund (“Zhengrui”). Through a restructure completed on December 25, 2020, the Company directly owns the equity interest in QS. As of December 31, 2020, the Company did not consider there was any facts indicating the fair value of the investment was less than it carrying value.</t>
        </is>
      </c>
    </row>
  </sheetData>
  <mergeCells count="3">
    <mergeCell ref="A1:B1"/>
    <mergeCell ref="A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 xml:space="preserve">1. ORGANIZATION
AND PRINCIPAL ACTIVITIES Scienjoy
Holding Corporation (the “Company” or “Scienjoy”) through its
subsidiaries, and variable interest entities(“VIE”) and its subsidiaries
are principally engaged in operating its own live streaming platforms in the People’s
Republic of China (the “PRC”), which enable users to view and interact with
broadcasters through online chat, virtual items and playing games. The primary theme
of the Company’s platform is entertainment live streaming.
(a) Reverse
recapitalization On
May 7, 2020, the Company, formerly known as Wealthbridge Acquisition Limited (“Wealthbridge”),
consummated the transactions (the “SPAC Transaction”) contemplated by the
Share Exchange Agreement (the “Share Exchange Agreement”) dated as of October
28, 2019, pursuant to which the Company acquired 100% of the issued and outstanding equity
interests of Scienjoy Inc. and changed its name to Scienjoy Holding Corporation. Upon
the closing of the Transaction, the Company acquired 100% of the issued and outstanding
equity interests of Scienjoy Inc. in exchange for approximately in aggregated of 19.4
million ordinary shares, including 3 million ordinary shares as part of earn-out
consideration that was issued to the previous owners of Scienjoy Inc. (Note -2). Scienjoy
Inc. was determined to be the accounting acquirer given that the original shareholders
of Scienjoy Inc. effectively controlled the combined entity after the Transaction. The
Transaction is not a business combination because Wealthbridge was not a business. The
transaction is accounted for as a reverse recapitalization, which is equivalent to the
issuance of shares by Scienjoy Inc. for the net monetary assets of Wealthbridge, accompanied
by a recapitalization. Scienjoy Inc. is determined as the predecessor, and the historical
financial statements of Scienjoy Inc. became the Company’s historical financial
statements, with retrospective adjustments to give effect of the reverse recapitalization.
The share and per share data is retrospectively restated to give effect to the reverse
recapitalization.
(b) Reorganization On January 1, 2018, Tongfang Investment Fund Series SPC (“TF”)
completed the acquisition of a 65% equity interest in Sixiang Times (Beijing) Technology Co., Ltd (“Sixiang Times”) from NQ
Mobile Inc. Through the acquisition of Sixiang Times, TF acquired a controlling position in Holgus Sixiang Information Technology Co.,
Ltd (“Holgus X”), Kashgar Sixiang Times Internet Technology Co., Ltd (“Kashgar Times”), Beijing Sixiang Shiguang
Technology Co., Ltd (“SG”), Hai Xiu (Beijing) Technology Co., Ltd (“HX”) and Beijing Le Hai Technology Co., Ltd
(“LH”). On
May 18, 2017, Scienjoy Inc. established its wholly owned subsidiary in Hong Kong, Scienjoy International Limited (“Scienjoy
HK”), as a holding company holding all of the outstanding shares of Sixiang Wuxian (Beijing) Technology Co., Ltd (“WX”
or “WFOE”) which was established in PRC on October 17, 2017 under the laws of the People’s Republic of China
as a holding company holding all of the equity interest of Sixiang Zhihui (Beijing) Technology Co., Ltd. (“ZH”),which
was incorporated on July 5, 2018. Scienjoy Inc. established ZH (through WX), as a holding company for
purpose of holding all of the outstanding equity interest of Holgus X and Kashgar Times, as follows:
(i) On
July 18, 2018, Sixiang Times and ZH executed an equity transfer agreement. Pursuant to the agreement, 100% equity interest in
Holgus X was transferred to ZH.
(ii) On
July 24, 2018, Sixiang Times and ZH executed an equity transfer agreement. Pursuant to the agreement, 100% equity interest in Kashgar
Times was transferred to ZH. In consideration of the transfer, the Company paid RMB10,000 to the former shareholders of Kashgar Times. On
November 16, 2018, Sixiang Times and other minority shareholders respectively entered into certain equity transfer agreements
with Sixiang Huizhi (Beijing) Technology Culture Co., Ltd. (“HZ”) and Tianjin Sihui Peiying Technology Co., Ltd. (“SY”),
and transfer 100% equity interest in SG to HZ, and transfer 100% equity interest in HX and LH to HZ and SY accordingly. Both HZ
and SY were ultimately controlled by TF. On
January 28, 2019, HZ and SY executed equity transfer agreement with Zhihui Qiyuan (Beijing)
Technology Co., Ltd. (“QY”). Pursuant to the agreement, 100% equity interest
in SG, HX and LH were transferred to QY which is ultimately controlled by TF. In consideration
of the transfer, Scienjoy Inc. paid RMB 32,000 to the former shareholders of SG, HX and
LH. On
January 29, 2019, Scienjoy Inc., through its wholly owned subsidiary WFOE, entered into a series of contractual arrangements (VIE
Agreements) with QY and its respective shareholders, and in substance controlled all equity shares, risk and reward of SG, HX
and LH through QY accordingly as a primary beneficiary of QY. On January 29, 2019, Scienjoy Inc. completed its reorganization of
entities under the common control of the founders. Scienjoy, Scienjoy HK, WX (or WFOE) and ZH were established as holding Companies. WFOE
holds 100% of equity interests of ZH which holds 100% of equity interest in Kashgar Times and Holgus X. WFOE is the primary beneficiary
of QY which holds 100% equity interest in SG, HX and LH. These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c) Recent
developments In
December 2019, a novel strain of coronavirus (COVID-19) surfaced. COVID-19 has spread
rapidly to many parts of the PRC and other parts of the world in the first half of 2020,
which has caused significant volatility in the PRC and international markets. In the
year ended December 31, 2020, the COVID-19 pandemic did not have a material net impact
on the Company’s financial positions and operating results.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The
Company determined that, as of December 31, 2020, the Company qualified as a “foreign private issuer” as defined in
Rule 405 under the Securities Act of 1933, as amended, and Rule 3b-4 of the Securities Exchange Act of 1934, as amended (the “Exchange
Act”). Accordingly, effective immediately after the filing of the Form 8-K announcing this determination on July 1, 2020,
the Company has begun reporting under the Exchange Act as a foreign private issuer, including the filing of annual reports on
Form 20-F and current reports on Form 6-K. In addition, the Company is no longer subject to certain reporting obligations that
are only applicable to domestic registrants, which include, but are not limited to, the federal proxy rules under the Exchange
Act. On
January 10, 2020, the Company entered into a purchase agreement with the former shareholder of Lixiaozhi (Chongqing) Internet
Technology Co., Ltd. (“LXZ”) to acquire 100% equity interest in LXZ with a cash consideration of RMB 200 (US$28). On
July 23, 2020, the Company established a wholly owned subsidiary Kashgar Sixiang Lehong Information Technology Co., Ltd. (“Kashgar
Lehong”) in Kashgar, PRC to provide information technology service. On
December 11, 2020, the Company established a wholly owned subsidiary Holgus Sixiang Haohan Internet Technology Co., Ltd. (“Holgus
H”) in Holgus, PRC to provide information technology service. On
December 23, 2020, the Company established a wholly owned subsidiary Sixiang ZhiHui(HaiNan) Technology Co., Ltd (“ZHHN”)
in Hainan, PRC to provide information technology service. On
March 2, 2021, the Company established a wholly owned subsidiary ZhiHui QiYuan(HaiNan) Investment Co,. Ltd (“QYHN”)
in Hainan, PRC to provide information technology service.
(d) Organization Subsidiaries
of the Company and VIEs where the Company is the primary beneficiary include the following:
Subsidiaries Date of Place of Percentage of ownership Principal activities
Scienjoy Inc. March 2, 2017 Cayman Islands 100% Holding Company
Scienjoy International Limited (“Scienjoy HK”) May 18, 2017 Hong Kong 100% Holding Company
Sixiang Wuxian (Beijing) Technology Co., Ltd. (“WX” or “WFOE”) October 17, 2017 The PRC 100% Holding Company
Sixiang Zhihui (Beijing) Technology Co., Ltd. (“ZH”) July 5, 2018 The PRC 100% Holding Company
Holgus Sixiang Information Technology Co., Ltd. (“Holgus X”) May 9, 2017 The PRC 100% Live streaming platform
Kashgar Sixiang Times Internet Technology Co., Ltd. (“Kashgar Times”) March 2, 2016 The PRC 100% Live streaming platform
Scienjoy BeeLive Limited (formerly known as Sciscape International Limited, “SIL”) December 18, 2017 Hong Kong 100% Live streaming platform
Kashgar Sixiang Lehong Information Technology Co., Ltd (“Kashgar Lehong”) July 23, 2020 The PRC 100% Information technology
Holgus Sixiang Haohan Internet Technology Co., Ltd.(“Holgus H”) (a wholly owned subsidiary of ZH) December 11, 2020 The PRC 100% Information technology
Sixiang ZhiHui(HaiNan) Technology Co., Ltd (“ZHHN”) (a wholly owned subsidiary of ZH) December 23, 2020 The PRC 100% Live streaming platform
ZhiHui QiYuan(HaiNan) Investment Co,. Ltd (“QYHN”) (a wholly owned subsidiary of ZH) March 2, 2021 The PRC 100% Live streaming platform
VIEs
Zhihui Qiyuan (Beijing) Technology Co., Ltd. (“QY”) January 22, 2019 The PRC 100% Holding Company
Beijing Sixiang Shiguang Technology Co., Ltd. (“SG”) October 28, 2011 The PRC 100% Live streaming platform
Hai Xiu (Beijing) Technology Co., Ltd. (“HX”) April 18, 2016 The PRC 100% Live streaming platform
Beijing Le Hai Technology Co., Ltd. (“LH”) June 16, 2015 The PRC 100% Live streaming platform
Lixiaozhi (Chongqing) Internet Technology Co., Ltd. (“LXZ”) July 18, 2018 The PRC 100% Live streaming platform
Sixiang Mifeng (Tianjin) Technology Co., Ltd (“DF”, formerly known as Tianjin Guangju Dingfei Technology Co., Ltd) August 8, 2016 The PRC 100% Live streaming platform
Changxiang Infinite Technology (Beijing) Co., Ltd. (“CX”) (a wholly owned subsidiary of DF) September 22, 2016 The PRC 100% Live streaming platform On January 29, 2019, the Company completed its reorganization of entities
under the common control of the founders. Scienjoy, Scienjoy HK, WX (or WFOE) and ZH were established as holding Companies. WFOE holds
100% of equity interests of ZH which holds 100% of equity interest in Kashgar Times and Holgus X. WFOE is the primary beneficiary of QY
which holds 100% equity interest in SG, HX and LH. All of these entities included in the Company are under common control, which results
in the consolidation of QY and ZH which have been accounted for as a reorganization of entities under common control at carry value. The
consolidated financial statements are prepared on the basis as if the reorganization became effective as of the beginning of the first
period presented in the accompanying consolidated financial statements of the Company. Foreign
ownership of Internet-based businesses, including distribution of online information (such as game content provider), is subject
to restrictions under current PRC laws, regulations, and other applicable laws and regulations. The Company is a Cayman Island
company and WFOE (its PRC subsidiary) is considered a foreign invested enterprise. To comply with these regulations, the Company
operates the live streaming platforms through SG, HX and LH in PRC (its consolidated VIE). As such, QY is controlled through contractual
arrangements in lieu of direct equity ownership by the Company or any of its subsidiaries. Such contractual arrangements consist
of a series of three agreements and a shareholder power of attorney (collectively the “Contractual Arrangements”,
which were signed on January 29, 2019). The
following is a summary of the various VIE agreements: Exclusive
Option Agreements Pursuant
to the exclusive option agreement (including its amendment or supplementary agreements, if any, the “Exclusive Option Agreement”)
amongst WFOE, QY and the nominee shareholders who collectively owned all of QY, the nominee shareholders irrevocably granted WFOE
or its designated party, an exclusive option to purchase all or part of the equity interests held by the nominee shareholders
in QY, when and to the extent permitted under PRC law, at an amount equal to the lowest permissible purchase price as set by PRC
law. QY cannot declare any profit distributions, or create any encumbrances in any form without the prior written consent of WFOE.
The nominee shareholders must remit in full any funds received from QY to WFOE, in the event any distributions are made by the
VIE pursuant to any written consents of WFOE. The
Exclusive Option Agreement shall remain effective for twenty (20) years and shall be automatically extended for an additional
period of one (1) year. The additional period automatically enters the renewal extension of one (1) year at the end of each extended
additional period. WFOE has the right to terminate this agreement at any time after giving a thirty (30) days’ prior termination
notice. Exclusive
Business Cooperation Agreements Pursuant
to the exclusive business cooperation agreement (including its amendment or supplementary agreements, if any, the “Exclusive
Business Cooperation Agreement”) between WFOE and the VIE, WFOE is to provide exclusive business support, technical and
consulting services related to all technologies needed for its business in return for fees that equals to all of the consolidated
net income after offsetting previous year’s loss (if any) of SG, HX and LH. The
service fees may be adjusted by WFOE based on the following factors:
● complexity
and difficulty of the services pursuant to the business cooperation agreement to the VIE during the month (the “Monthly
Services”)
● the
number of WFOE’s employees who provided the Monthly Services and the qualifications of the employees;
● the
number of hours WFOE’s employees spent to provide the Monthly Services;
● nature
and value of the Monthly Services;
● market
reference price; and
● the
VIE’ operating conditions for the month. The
term of the Exclusive Business Cooperation Agreement is twenty (20) years and shall be automatically extended for an additional
period of one (1) year. The additional period automatically enters the renewal extension of one (1) year at the end of each extended
additional period. Besides, WFOE has the right to terminate this agreement at any time after giving a thirty (30) days’
prior termination notice. Power
of Attorney Agreements The
nominee shareholders entered into the power of attorney agreement (including its amendment or supplementary agreements, if any,
the “Power of Attorney Agreement”) whereby they granted an irrevocable proxy of the voting rights underlying their
respective equity interests in the VIE to WFOE, which includes, but are not limited to, all the shareholders’ rights and
voting rights empowered to the nominee shareholders by the PRC company law and the VIE’s Article of Association. The power
of attorney remains irrevocable and continuously valid from the date of execution so long as each shareholder remains as a shareholder
of QY. Share
Pledge Agreements Pursuant
to the share pledge agreement (including its amendment or supplementary agreements, if any, the “Share Pledge Agreement”)
between WFOE, QY and the nominee shareholders, the nominee shareholders have pledged all their equity interests in the VIE to
guarantee the performance of the VIE’ obligations under the Exclusive Option Agreement, Exclusive Business Cooperation Agreement
and Power of Attorney Agreement. If
the VIE breaches their respective contractual obligations under those agreements, WFOE, as pledgee, will be entitled to certain
rights, including the right to sell the pledged equity interests. The nominee shareholders agreed not to transfer, sell, pledge,
dispose of or otherwise create any new encumbrance on their equity interests in the VIE without the prior written consent of WFOE.
The Share Pledge Agreement shall be continuously valid until all the its obligations under the VIE Agreements have been fulfilled,
or the VIE Agreements are terminated, or the secured debts has been fully executed. Based
on the foregoing contractual arrangements, which grant WFOE effective control of QY and its subsidiaries and obligate WFOE to
absorb all of the risk of loss from their activities and enable WFOE to receive all of their expected residual returns, the Company
accounts for QY as a VIE. Accordingly, the Company consolidates the accounts of QY for the periods presented herein, in accordance
with Regulation S-X-3A-02 promulgated by the Securities Exchange Commission (“SEC”) and Accounting Standards Codification
(“ASC”) 810-10, Consolidation. The
following tables represent the financial information of the consolidated VIE and its subsidiaries as of December 31, 2018 and
2019 before eliminating the intercompany balances and transactions between the VIE and other entities within the Company:
As of December 31,
2019 2020 2020
RMB RMB USD
ASSETS
Current assets
Cash and cash equivalents 43,907 72,179 11,062
Accounts receivable, net 65,357 183,555 28,131
Prepaid expenses and other current assets 6,104 11,728 1,797
Loan receivables - related parties 500 - -
Amounts due from inter-companies (1) 131,380 130,987 20,075
Total current assets 247,248 398,449 61,065
Non-current assets
Property and equipment, net 575 1,195 183
Intangible assets, net 186 239,609 36,722
Goodwill - 92,069 14,110
Deferred tax assets 474 5,004 767
Long term deposits and other assets 1,051 950 146
Deferred IPO cost 1,307 - -
Long term investments 5,000 5,000 766
Total non-current assets 8,593 343,827 52,694
TOTAL ASSETS 255,841 742,276 113,759
LIABILITIES
Current liabilities
Accounts payable 22,138 58,713 8,998
Deferred revenue 22,418 35,259 5,404
Accrued salary and employee benefits 7,594 16,069 2,463
Accrued expenses and other current liabilities 1,991 8,921 1,367
Income tax payable 8,435 8,581 1,315
Amounts due to related parties 8,482 - -
Amounts due to inter-companies (1) 133,600 248,127 38,027
Current portion of contingent consideration – earn-out liability - 16,365 2,508
Total current liabilities 204,658 392,035 60,082
Non-current liabilities
Deferred tax liabilities - 59,729 9,154
Contingent consideration – earn-out liability - 15,116 2,317
Total non-current liabilities - 74,845 11,471
TOTAL LIABILITIES 204,658 466,880 71,553
(1) Amount
due from/to inter-companies consist of intercompany receivables/payables to the other companies within the Company. All
revenue-producing assets recognized by the Company, including trademarks, patents, copyrights and software, that are held by the
VIE, please refer to Note 8. There are no unrecognized revenue-producing assets. Summarized
below is the information related to the financial performance of the VIE reported in the Company’s consolidated statements
of income for the years ended December 31, 2018, 2019 and 2020, respectively:
For the years ended December 31,
2018 2019 2020 2020
RMB RMB RMB USD
Net revenues 410,810 700,729 940,783 144,181
Third party customers 393,207 635,855 936,551 143,532
Inter-companies 17,603 64,874 4,232 649
Net (loss) income (32,108 ) 36,982 45,722 7,007
For the years ended December 31,
2018 2019 2020 2020
RMB RMB RMB USD
Net cash (used in) provided by operating activities (4,003 ) 60,234 270,927 41,521
Net cash used in investing activities (357 ) (5,347 ) (323,670 ) (49,605 )
Net cash used in financing activities (9,750 ) (28,682 ) 80,247 12,29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 Term Deposits and Other Assets (Details) - Schedule of long term deposits and other assets ¥ in Thousands, $ in Thousands</t>
        </is>
      </c>
      <c r="B1" s="2" t="inlineStr">
        <is>
          <t>Dec. 31, 2020CNY (¥)</t>
        </is>
      </c>
      <c r="C1" s="2" t="inlineStr">
        <is>
          <t>Dec. 31, 2020USD ($)</t>
        </is>
      </c>
      <c r="D1" s="2" t="inlineStr">
        <is>
          <t>Dec. 31, 2019CNY (¥)</t>
        </is>
      </c>
    </row>
    <row r="2">
      <c r="A2" s="3" t="inlineStr">
        <is>
          <t>Schedule of long term deposits and other assets [Abstract]</t>
        </is>
      </c>
    </row>
    <row r="3">
      <c r="A3" s="4" t="inlineStr">
        <is>
          <t>Rent deposits</t>
        </is>
      </c>
      <c r="B3" s="6" t="n">
        <v>572</v>
      </c>
      <c r="C3" s="7" t="n">
        <v>88</v>
      </c>
      <c r="D3" s="6" t="n">
        <v>392</v>
      </c>
    </row>
    <row r="4">
      <c r="A4" s="4" t="inlineStr">
        <is>
          <t>Advertising deposits</t>
        </is>
      </c>
      <c r="B4" s="5" t="n">
        <v>810</v>
      </c>
      <c r="C4" s="5" t="n">
        <v>124</v>
      </c>
      <c r="D4" s="5" t="n">
        <v>2369</v>
      </c>
    </row>
    <row r="5">
      <c r="A5" s="4" t="inlineStr">
        <is>
          <t>Long term deposits and other assets</t>
        </is>
      </c>
      <c r="B5" s="6" t="n">
        <v>1382</v>
      </c>
      <c r="C5" s="7" t="n">
        <v>212</v>
      </c>
      <c r="D5" s="6" t="n">
        <v>27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6" customWidth="1" min="1" max="1"/>
    <col width="80" customWidth="1" min="2" max="2"/>
    <col width="80" customWidth="1" min="3" max="3"/>
    <col width="21" customWidth="1" min="4" max="4"/>
    <col width="21" customWidth="1" min="5" max="5"/>
  </cols>
  <sheetData>
    <row r="1">
      <c r="A1" s="1" t="inlineStr">
        <is>
          <t>Income Taxe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 (Details) [Line Items]</t>
        </is>
      </c>
    </row>
    <row r="4">
      <c r="A4" s="4" t="inlineStr">
        <is>
          <t>Tax percentage</t>
        </is>
      </c>
      <c r="B4" s="4" t="inlineStr">
        <is>
          <t>4.00%</t>
        </is>
      </c>
      <c r="C4" s="4" t="inlineStr">
        <is>
          <t>4.00%</t>
        </is>
      </c>
      <c r="D4" s="4" t="inlineStr">
        <is>
          <t>4.30%</t>
        </is>
      </c>
      <c r="E4" s="4" t="inlineStr">
        <is>
          <t>4.20%</t>
        </is>
      </c>
    </row>
    <row r="5">
      <c r="A5" s="4" t="inlineStr">
        <is>
          <t>Statutory rate percentage</t>
        </is>
      </c>
      <c r="B5" s="4" t="inlineStr">
        <is>
          <t>25.00%</t>
        </is>
      </c>
      <c r="C5" s="4" t="inlineStr">
        <is>
          <t>25.00%</t>
        </is>
      </c>
      <c r="D5" s="4" t="inlineStr">
        <is>
          <t>25.00%</t>
        </is>
      </c>
      <c r="E5" s="4" t="inlineStr">
        <is>
          <t>25.00%</t>
        </is>
      </c>
    </row>
    <row r="6">
      <c r="A6" s="4" t="inlineStr">
        <is>
          <t>Income tax law, description</t>
        </is>
      </c>
      <c r="B6" s="4" t="inlineStr">
        <is>
          <t>Under the PRC Income Tax Laws, an enterprise which qualifies as a High and New Technology Enterprise (&amp;#x201c;the HNTE&amp;#x201d;) is entitled to a preferential tax rate of 15% provided it continues to meet HNTE qualification standards on an annual basis. SG qualifies as an HNTE and is entitled for a preferential tax rate of 15% from 2018 to 2021. The HNTE certificate of SG is expiring in 2021 and there exists uncertainties with the reapplication outcome. HX qualifies as an HNTE and is entitled for a preferential tax rate of 15% from 2017 to 2023. LH qualifies as an HNTE and is entitled for a preferential tax rate of 15% from 2016 to 2022. CX qualifies as an HNTE and is entitled for a preferential tax rate of 15% from 2018 to 2021. The HNTE certificate of CX is expiring in 2021 and there exists uncertainties with the reapplication outcome. Under the PRC Income Tax Laws, during the period from January 1, 2010 to December 31, 2020, an enterprise which established in region of Holgus X and Kashgar Times is entitled to a preferential tax rate of 0% in five consecutive years since the first-year income generated from operations provided it continues to meet the conditions within the required scope. Holgus X qualifies for the conditions and entitled for tax-exempt from 2017 to 2021. Kashgar Times qualifies for the conditions and entitled for tax-exempt from 2016 to 2020. Holgus H qualifies for the conditions and entitled for tax-exempt from 2020 to 2025. Kashgar Lehong qualifies for the conditions and entitled for tax-exempt from 2020 to 2025.</t>
        </is>
      </c>
      <c r="C6" s="4" t="inlineStr">
        <is>
          <t>Under the PRC Income Tax Laws, an enterprise which qualifies as a High and New Technology Enterprise (&amp;#x201c;the HNTE&amp;#x201d;) is entitled to a preferential tax rate of 15% provided it continues to meet HNTE qualification standards on an annual basis. SG qualifies as an HNTE and is entitled for a preferential tax rate of 15% from 2018 to 2021. The HNTE certificate of SG is expiring in 2021 and there exists uncertainties with the reapplication outcome. HX qualifies as an HNTE and is entitled for a preferential tax rate of 15% from 2017 to 2023. LH qualifies as an HNTE and is entitled for a preferential tax rate of 15% from 2016 to 2022. CX qualifies as an HNTE and is entitled for a preferential tax rate of 15% from 2018 to 2021. The HNTE certificate of CX is expiring in 2021 and there exists uncertainties with the reapplication outcome. Under the PRC Income Tax Laws, during the period from January 1, 2010 to December 31, 2020, an enterprise which established in region of Holgus X and Kashgar Times is entitled to a preferential tax rate of 0% in five consecutive years since the first-year income generated from operations provided it continues to meet the conditions within the required scope. Holgus X qualifies for the conditions and entitled for tax-exempt from 2017 to 2021. Kashgar Times qualifies for the conditions and entitled for tax-exempt from 2016 to 2020. Holgus H qualifies for the conditions and entitled for tax-exempt from 2020 to 2025. Kashgar Lehong qualifies for the conditions and entitled for tax-exempt from 2020 to 2025.</t>
        </is>
      </c>
    </row>
    <row r="7">
      <c r="A7" s="4" t="inlineStr">
        <is>
          <t>Preferential tax rate</t>
        </is>
      </c>
      <c r="B7" s="6" t="n">
        <v>39876000</v>
      </c>
      <c r="C7" s="7" t="n">
        <v>6111000</v>
      </c>
      <c r="D7" s="6" t="n">
        <v>33227000</v>
      </c>
      <c r="E7" s="6" t="n">
        <v>24475000</v>
      </c>
    </row>
    <row r="8">
      <c r="A8" s="4" t="inlineStr">
        <is>
          <t>Hong Kong [Member]</t>
        </is>
      </c>
    </row>
    <row r="9">
      <c r="A9" s="3" t="inlineStr">
        <is>
          <t>Income Taxes (Details) [Line Items]</t>
        </is>
      </c>
    </row>
    <row r="10">
      <c r="A10" s="4" t="inlineStr">
        <is>
          <t>Tax percentage</t>
        </is>
      </c>
      <c r="B10" s="4" t="inlineStr">
        <is>
          <t>16.50%</t>
        </is>
      </c>
      <c r="C10" s="4" t="inlineStr">
        <is>
          <t>16.50%</t>
        </is>
      </c>
    </row>
    <row r="11">
      <c r="A11" s="4" t="inlineStr">
        <is>
          <t>Corporate Income Tax [Member]</t>
        </is>
      </c>
    </row>
    <row r="12">
      <c r="A12" s="3" t="inlineStr">
        <is>
          <t>Income Taxes (Details) [Line Items]</t>
        </is>
      </c>
    </row>
    <row r="13">
      <c r="A13" s="4" t="inlineStr">
        <is>
          <t>Statutory rate percentage</t>
        </is>
      </c>
      <c r="B13" s="4" t="inlineStr">
        <is>
          <t>25.00%</t>
        </is>
      </c>
      <c r="C13" s="4" t="inlineStr">
        <is>
          <t>25.00%</t>
        </is>
      </c>
    </row>
    <row r="14">
      <c r="A14" s="4" t="inlineStr">
        <is>
          <t>Basic EPS [Member]</t>
        </is>
      </c>
    </row>
    <row r="15">
      <c r="A15" s="3" t="inlineStr">
        <is>
          <t>Income Taxes (Details) [Line Items]</t>
        </is>
      </c>
    </row>
    <row r="16">
      <c r="A16" s="4" t="inlineStr">
        <is>
          <t>Preferential tax rate</t>
        </is>
      </c>
      <c r="B16" s="6" t="n">
        <v>1700</v>
      </c>
      <c r="C16" s="7" t="n">
        <v>300</v>
      </c>
      <c r="D16" s="5" t="n">
        <v>1700</v>
      </c>
      <c r="E16" s="5" t="n">
        <v>1300</v>
      </c>
    </row>
    <row r="17">
      <c r="A17" s="4" t="inlineStr">
        <is>
          <t>Dilutive EPS [Member]</t>
        </is>
      </c>
    </row>
    <row r="18">
      <c r="A18" s="3" t="inlineStr">
        <is>
          <t>Income Taxes (Details) [Line Items]</t>
        </is>
      </c>
    </row>
    <row r="19">
      <c r="A19" s="4" t="inlineStr">
        <is>
          <t>Preferential tax rate</t>
        </is>
      </c>
      <c r="B19" s="12" t="n">
        <v>1.5</v>
      </c>
      <c r="C19" s="11" t="n">
        <v>0.2</v>
      </c>
      <c r="D19" s="12" t="n">
        <v>1.7</v>
      </c>
      <c r="E19" s="12" t="n">
        <v>1.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 - Schedule of income tax expenses comprise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income tax expenses comprise [Abstract]</t>
        </is>
      </c>
    </row>
    <row r="4">
      <c r="A4" s="4" t="inlineStr">
        <is>
          <t>Current income tax expense</t>
        </is>
      </c>
      <c r="B4" s="6" t="n">
        <v>5459</v>
      </c>
      <c r="C4" s="7" t="n">
        <v>837</v>
      </c>
      <c r="D4" s="6" t="n">
        <v>6814</v>
      </c>
      <c r="E4" s="6" t="n">
        <v>4540</v>
      </c>
    </row>
    <row r="5">
      <c r="A5" s="4" t="inlineStr">
        <is>
          <t>Deferred income tax expense (benefit)</t>
        </is>
      </c>
      <c r="B5" s="5" t="n">
        <v>1945</v>
      </c>
      <c r="C5" s="5" t="n">
        <v>298</v>
      </c>
      <c r="D5" s="5" t="n">
        <v>-191</v>
      </c>
      <c r="E5" s="5" t="n">
        <v>87</v>
      </c>
    </row>
    <row r="6">
      <c r="A6" s="4" t="inlineStr">
        <is>
          <t>Income tax expenses</t>
        </is>
      </c>
      <c r="B6" s="6" t="n">
        <v>7404</v>
      </c>
      <c r="C6" s="7" t="n">
        <v>1135</v>
      </c>
      <c r="D6" s="6" t="n">
        <v>6623</v>
      </c>
      <c r="E6" s="6" t="n">
        <v>4627</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differences between the statutory tax rate and the effective tax rate</t>
        </is>
      </c>
      <c r="B1" s="2" t="inlineStr">
        <is>
          <t>12 Months Ended</t>
        </is>
      </c>
    </row>
    <row r="2">
      <c r="B2" s="2" t="inlineStr">
        <is>
          <t>Dec. 31, 2020</t>
        </is>
      </c>
      <c r="C2" s="2" t="inlineStr">
        <is>
          <t>Dec. 31, 2019</t>
        </is>
      </c>
      <c r="D2" s="2" t="inlineStr">
        <is>
          <t>Dec. 31, 2018</t>
        </is>
      </c>
    </row>
    <row r="3">
      <c r="A3" s="3" t="inlineStr">
        <is>
          <t>Schedule of reconciliation of differences between the statutory tax rate and the effective tax rate [Abstract]</t>
        </is>
      </c>
    </row>
    <row r="4">
      <c r="A4" s="4" t="inlineStr">
        <is>
          <t>Income tax computed at PRC statutory tax rate</t>
        </is>
      </c>
      <c r="B4" s="4" t="inlineStr">
        <is>
          <t>25.00%</t>
        </is>
      </c>
      <c r="C4" s="4" t="inlineStr">
        <is>
          <t>25.00%</t>
        </is>
      </c>
      <c r="D4" s="4" t="inlineStr">
        <is>
          <t>25.00%</t>
        </is>
      </c>
    </row>
    <row r="5">
      <c r="A5" s="4" t="inlineStr">
        <is>
          <t>Effect of tax-preferential entities</t>
        </is>
      </c>
      <c r="B5" s="4" t="inlineStr">
        <is>
          <t>(22.20%)</t>
        </is>
      </c>
      <c r="C5" s="4" t="inlineStr">
        <is>
          <t>(21.20%)</t>
        </is>
      </c>
      <c r="D5" s="4" t="inlineStr">
        <is>
          <t>(22.00%)</t>
        </is>
      </c>
    </row>
    <row r="6">
      <c r="A6" s="4" t="inlineStr">
        <is>
          <t>Non-deductible expenses</t>
        </is>
      </c>
      <c r="B6" s="4" t="inlineStr">
        <is>
          <t>1.20%</t>
        </is>
      </c>
      <c r="C6" s="4" t="inlineStr">
        <is>
          <t>0.50%</t>
        </is>
      </c>
      <c r="D6" s="4" t="inlineStr">
        <is>
          <t>1.20%</t>
        </is>
      </c>
    </row>
    <row r="7">
      <c r="A7" s="4" t="inlineStr">
        <is>
          <t>Income tax expense</t>
        </is>
      </c>
      <c r="B7" s="4" t="inlineStr">
        <is>
          <t>4.00%</t>
        </is>
      </c>
      <c r="C7" s="4" t="inlineStr">
        <is>
          <t>4.30%</t>
        </is>
      </c>
      <c r="D7" s="4" t="inlineStr">
        <is>
          <t>4.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Details) - Schedule of components of deferred taxes ¥ in Thousands, $ in Thousands</t>
        </is>
      </c>
      <c r="B1" s="2" t="inlineStr">
        <is>
          <t>Dec. 31, 2020CNY (¥)</t>
        </is>
      </c>
      <c r="C1" s="2" t="inlineStr">
        <is>
          <t>Dec. 31, 2020USD ($)</t>
        </is>
      </c>
      <c r="D1" s="2" t="inlineStr">
        <is>
          <t>Dec. 31, 2019CNY (¥)</t>
        </is>
      </c>
    </row>
    <row r="2">
      <c r="A2" s="3" t="inlineStr">
        <is>
          <t>Deferred tax assets:</t>
        </is>
      </c>
    </row>
    <row r="3">
      <c r="A3" s="4" t="inlineStr">
        <is>
          <t>Allowance for doubtful accounts</t>
        </is>
      </c>
      <c r="B3" s="6" t="n">
        <v>633</v>
      </c>
      <c r="C3" s="7" t="n">
        <v>97</v>
      </c>
      <c r="D3" s="6" t="n">
        <v>474</v>
      </c>
    </row>
    <row r="4">
      <c r="A4" s="4" t="inlineStr">
        <is>
          <t>Net operating losses carried forward</t>
        </is>
      </c>
      <c r="B4" s="5" t="n">
        <v>5021</v>
      </c>
      <c r="C4" s="5" t="n">
        <v>770</v>
      </c>
      <c r="D4" s="4" t="inlineStr">
        <is>
          <t xml:space="preserve"> </t>
        </is>
      </c>
    </row>
    <row r="5">
      <c r="A5" s="4" t="inlineStr">
        <is>
          <t>Total</t>
        </is>
      </c>
      <c r="B5" s="6" t="n">
        <v>5654</v>
      </c>
      <c r="C5" s="7" t="n">
        <v>867</v>
      </c>
      <c r="D5" s="6" t="n">
        <v>4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Details) - Schedule of components of deferred liabilities ¥ in Thousands, $ in Thousands</t>
        </is>
      </c>
      <c r="B1" s="2" t="inlineStr">
        <is>
          <t>Dec. 31, 2020CNY (¥)</t>
        </is>
      </c>
      <c r="C1" s="2" t="inlineStr">
        <is>
          <t>Dec. 31, 2020USD ($)</t>
        </is>
      </c>
      <c r="D1" s="2" t="inlineStr">
        <is>
          <t>Dec. 31, 2019CNY (¥)</t>
        </is>
      </c>
    </row>
    <row r="2">
      <c r="A2" s="3" t="inlineStr">
        <is>
          <t>Deferred tax liabilities</t>
        </is>
      </c>
    </row>
    <row r="3">
      <c r="A3" s="4" t="inlineStr">
        <is>
          <t>Intangible assets acquired through acquisition</t>
        </is>
      </c>
      <c r="B3" s="6" t="n">
        <v>59729</v>
      </c>
      <c r="C3" s="7" t="n">
        <v>9154</v>
      </c>
      <c r="D3" s="4" t="inlineStr">
        <is>
          <t xml:space="preserve"> </t>
        </is>
      </c>
    </row>
    <row r="4">
      <c r="A4" s="4" t="inlineStr">
        <is>
          <t>Total</t>
        </is>
      </c>
      <c r="B4" s="6" t="n">
        <v>59729</v>
      </c>
      <c r="C4" s="7" t="n">
        <v>9154</v>
      </c>
      <c r="D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 in Thousands, $ in Thousands</t>
        </is>
      </c>
      <c r="B1" s="2" t="inlineStr">
        <is>
          <t>1 Months Ended</t>
        </is>
      </c>
    </row>
    <row r="2">
      <c r="B2" s="2" t="inlineStr">
        <is>
          <t>Apr. 30, 2020USD ($)</t>
        </is>
      </c>
      <c r="C2" s="2" t="inlineStr">
        <is>
          <t>Jan. 31, 2020USD ($)</t>
        </is>
      </c>
      <c r="D2" s="2" t="inlineStr">
        <is>
          <t>Oct. 31, 2019CNY (¥)</t>
        </is>
      </c>
      <c r="E2" s="2" t="inlineStr">
        <is>
          <t>Jan. 31, 2019USD ($)</t>
        </is>
      </c>
    </row>
    <row r="3">
      <c r="A3" s="4" t="inlineStr">
        <is>
          <t>Beijing Junwei Technology Co., Ltd [Member]</t>
        </is>
      </c>
    </row>
    <row r="4">
      <c r="A4" s="3" t="inlineStr">
        <is>
          <t>Related Party Balances and Transactions (Details) [Line Items]</t>
        </is>
      </c>
    </row>
    <row r="5">
      <c r="A5" s="4" t="inlineStr">
        <is>
          <t>Principal amount | ¥</t>
        </is>
      </c>
      <c r="D5" s="6" t="n">
        <v>500</v>
      </c>
    </row>
    <row r="6">
      <c r="A6" s="4" t="inlineStr">
        <is>
          <t>Loan date</t>
        </is>
      </c>
      <c r="D6" s="4" t="inlineStr">
        <is>
          <t>Mar. 24,
		2020</t>
        </is>
      </c>
    </row>
    <row r="7">
      <c r="A7" s="4" t="inlineStr">
        <is>
          <t>Enmoli Inc [Member]</t>
        </is>
      </c>
    </row>
    <row r="8">
      <c r="A8" s="3" t="inlineStr">
        <is>
          <t>Related Party Balances and Transactions (Details) [Line Items]</t>
        </is>
      </c>
    </row>
    <row r="9">
      <c r="A9" s="4" t="inlineStr">
        <is>
          <t>Principal amount | $</t>
        </is>
      </c>
      <c r="B9" s="7" t="n">
        <v>250</v>
      </c>
      <c r="C9" s="7" t="n">
        <v>600</v>
      </c>
      <c r="E9" s="7" t="n">
        <v>788</v>
      </c>
    </row>
    <row r="10">
      <c r="A10" s="4" t="inlineStr">
        <is>
          <t>Loan date</t>
        </is>
      </c>
      <c r="B10" s="4" t="inlineStr">
        <is>
          <t>May 18,
		2020</t>
        </is>
      </c>
      <c r="E10" s="4" t="inlineStr">
        <is>
          <t>Dec. 31,
		202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name of related parties and relationship</t>
        </is>
      </c>
      <c r="B1" s="2" t="inlineStr">
        <is>
          <t>12 Months Ended</t>
        </is>
      </c>
    </row>
    <row r="2">
      <c r="B2" s="2" t="inlineStr">
        <is>
          <t>Dec. 31, 2020</t>
        </is>
      </c>
    </row>
    <row r="3">
      <c r="A3" s="4" t="inlineStr">
        <is>
          <t>Mr. He Xiaowu [Member]</t>
        </is>
      </c>
    </row>
    <row r="4">
      <c r="A4" s="3" t="inlineStr">
        <is>
          <t>Related Party Balances and Transactions (Details) - Schedule of name of related parties and relationship [Line Items]</t>
        </is>
      </c>
    </row>
    <row r="5">
      <c r="A5" s="4" t="inlineStr">
        <is>
          <t>Relationship with the Company</t>
        </is>
      </c>
      <c r="B5" s="4" t="inlineStr">
        <is>
          <t>Chief Executive Officer and Chairman of the Board</t>
        </is>
      </c>
    </row>
    <row r="6">
      <c r="A6" s="4" t="inlineStr">
        <is>
          <t>Sixiang Times (Beijing) Technology Co., Ltd [Member]</t>
        </is>
      </c>
    </row>
    <row r="7">
      <c r="A7" s="3" t="inlineStr">
        <is>
          <t>Related Party Balances and Transactions (Details) - Schedule of name of related parties and relationship [Line Items]</t>
        </is>
      </c>
    </row>
    <row r="8">
      <c r="A8" s="4" t="inlineStr">
        <is>
          <t>Relationship with the Company</t>
        </is>
      </c>
      <c r="B8" s="4" t="inlineStr">
        <is>
          <t>Where the Company's executive is one of the major shareholders</t>
        </is>
      </c>
    </row>
    <row r="9">
      <c r="A9" s="4" t="inlineStr">
        <is>
          <t>Beijing Junwei Technology Co., Ltd.[Member]</t>
        </is>
      </c>
    </row>
    <row r="10">
      <c r="A10" s="3" t="inlineStr">
        <is>
          <t>Related Party Balances and Transactions (Details) - Schedule of name of related parties and relationship [Line Items]</t>
        </is>
      </c>
    </row>
    <row r="11">
      <c r="A11" s="4" t="inlineStr">
        <is>
          <t>Relationship with the Company</t>
        </is>
      </c>
      <c r="B11" s="4" t="inlineStr">
        <is>
          <t>Controlling shareholder of SG and HX</t>
        </is>
      </c>
    </row>
    <row r="12">
      <c r="A12" s="4" t="inlineStr">
        <is>
          <t>Beijing WanPu Century Technology Co Ltd [Member]</t>
        </is>
      </c>
    </row>
    <row r="13">
      <c r="A13" s="3" t="inlineStr">
        <is>
          <t>Related Party Balances and Transactions (Details) - Schedule of name of related parties and relationship [Line Items]</t>
        </is>
      </c>
    </row>
    <row r="14">
      <c r="A14" s="4" t="inlineStr">
        <is>
          <t>Relationship with the Company</t>
        </is>
      </c>
      <c r="B14" s="4" t="inlineStr">
        <is>
          <t>Subsidiary company of Beijing NQ Mobile Inc., which was holding company of Sixiang Times (Beijing) Technology Co., Ltd</t>
        </is>
      </c>
    </row>
    <row r="15">
      <c r="A15" s="4" t="inlineStr">
        <is>
          <t>Lavacano Holdings Limited [Member]</t>
        </is>
      </c>
    </row>
    <row r="16">
      <c r="A16" s="3" t="inlineStr">
        <is>
          <t>Related Party Balances and Transactions (Details) - Schedule of name of related parties and relationship [Line Items]</t>
        </is>
      </c>
    </row>
    <row r="17">
      <c r="A17" s="4" t="inlineStr">
        <is>
          <t>Relationship with the Company</t>
        </is>
      </c>
      <c r="B17" s="4" t="inlineStr">
        <is>
          <t>Where Mr. He Xiaowu acted as director</t>
        </is>
      </c>
    </row>
    <row r="18">
      <c r="A18" s="4" t="inlineStr">
        <is>
          <t>ENMOLI INC [Member]</t>
        </is>
      </c>
    </row>
    <row r="19">
      <c r="A19" s="3" t="inlineStr">
        <is>
          <t>Related Party Balances and Transactions (Details) - Schedule of name of related parties and relationship [Line Items]</t>
        </is>
      </c>
    </row>
    <row r="20">
      <c r="A20" s="4" t="inlineStr">
        <is>
          <t>Relationship with the Company</t>
        </is>
      </c>
      <c r="B20" s="4" t="inlineStr">
        <is>
          <t>Where Mr. He Xiaowu acted as directo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 Schedule of significant related party transaction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Beijing WanPu Century Technology Co Ltd [Member]</t>
        </is>
      </c>
    </row>
    <row r="4">
      <c r="A4" s="3" t="inlineStr">
        <is>
          <t>Related Party Transaction [Line Items]</t>
        </is>
      </c>
    </row>
    <row r="5">
      <c r="A5" s="4" t="inlineStr">
        <is>
          <t>Market promotion expenses</t>
        </is>
      </c>
      <c r="C5" s="4" t="inlineStr">
        <is>
          <t xml:space="preserve"> </t>
        </is>
      </c>
      <c r="D5" s="6" t="n">
        <v>16</v>
      </c>
      <c r="E5" s="6" t="n">
        <v>16</v>
      </c>
    </row>
    <row r="6">
      <c r="A6" s="4" t="inlineStr">
        <is>
          <t>Sixiang Times (Beijing) Technology Co., Ltd. [Member]</t>
        </is>
      </c>
    </row>
    <row r="7">
      <c r="A7" s="3" t="inlineStr">
        <is>
          <t>Related Party Transaction [Line Items]</t>
        </is>
      </c>
    </row>
    <row r="8">
      <c r="A8" s="4" t="inlineStr">
        <is>
          <t>Rental and service fees</t>
        </is>
      </c>
      <c r="B8" s="6" t="n">
        <v>2106</v>
      </c>
      <c r="C8" s="7" t="n">
        <v>323</v>
      </c>
      <c r="D8" s="6" t="n">
        <v>986</v>
      </c>
      <c r="E8" s="6" t="n">
        <v>839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Details) - Schedule of amount due from or due to related parties ¥ in Thousands, $ in Thousands</t>
        </is>
      </c>
      <c r="C1" s="2" t="inlineStr">
        <is>
          <t>Dec. 31, 2020CNY (¥)</t>
        </is>
      </c>
      <c r="D1" s="2" t="inlineStr">
        <is>
          <t>Dec. 31, 2020USD ($)</t>
        </is>
      </c>
      <c r="E1" s="2" t="inlineStr">
        <is>
          <t>Dec. 31, 2019CNY (¥)</t>
        </is>
      </c>
    </row>
    <row r="2">
      <c r="A2" s="3" t="inlineStr">
        <is>
          <t>Loan receivables - related parties</t>
        </is>
      </c>
    </row>
    <row r="3">
      <c r="A3" s="4" t="inlineStr">
        <is>
          <t>Loan receivables - related parties</t>
        </is>
      </c>
      <c r="C3" s="4" t="inlineStr">
        <is>
          <t xml:space="preserve"> </t>
        </is>
      </c>
      <c r="D3" s="4" t="inlineStr">
        <is>
          <t xml:space="preserve"> </t>
        </is>
      </c>
      <c r="E3" s="6" t="n">
        <v>500</v>
      </c>
    </row>
    <row r="4">
      <c r="A4" s="3" t="inlineStr">
        <is>
          <t>Amount due from related parties</t>
        </is>
      </c>
    </row>
    <row r="5">
      <c r="A5" s="4" t="inlineStr">
        <is>
          <t>Amount due from related parties</t>
        </is>
      </c>
      <c r="C5" s="5" t="n">
        <v>7</v>
      </c>
      <c r="D5" s="5" t="n">
        <v>1</v>
      </c>
      <c r="E5" s="5" t="n">
        <v>7</v>
      </c>
    </row>
    <row r="6">
      <c r="A6" s="4" t="inlineStr">
        <is>
          <t>Loan payables - related parties</t>
        </is>
      </c>
      <c r="C6" s="4" t="inlineStr">
        <is>
          <t xml:space="preserve"> </t>
        </is>
      </c>
      <c r="D6" s="4" t="inlineStr">
        <is>
          <t xml:space="preserve"> </t>
        </is>
      </c>
      <c r="E6" s="5" t="n">
        <v>5525</v>
      </c>
    </row>
    <row r="7">
      <c r="A7" s="3" t="inlineStr">
        <is>
          <t>Amount due to related parties</t>
        </is>
      </c>
    </row>
    <row r="8">
      <c r="A8" s="4" t="inlineStr">
        <is>
          <t>Amount due to related parties</t>
        </is>
      </c>
      <c r="C8" s="4" t="inlineStr">
        <is>
          <t xml:space="preserve"> </t>
        </is>
      </c>
      <c r="D8" s="4" t="inlineStr">
        <is>
          <t xml:space="preserve"> </t>
        </is>
      </c>
      <c r="E8" s="5" t="n">
        <v>8482</v>
      </c>
    </row>
    <row r="9">
      <c r="A9" s="4" t="inlineStr">
        <is>
          <t>Beijing Junwei Technology Co., Ltd. [Member]</t>
        </is>
      </c>
    </row>
    <row r="10">
      <c r="A10" s="3" t="inlineStr">
        <is>
          <t>Loan receivables - related parties</t>
        </is>
      </c>
    </row>
    <row r="11">
      <c r="A11" s="4" t="inlineStr">
        <is>
          <t>Loan receivables - related parties</t>
        </is>
      </c>
      <c r="B11" s="4" t="inlineStr">
        <is>
          <t>[1]</t>
        </is>
      </c>
      <c r="C11" s="4" t="inlineStr">
        <is>
          <t xml:space="preserve"> </t>
        </is>
      </c>
      <c r="D11" s="4" t="inlineStr">
        <is>
          <t xml:space="preserve"> </t>
        </is>
      </c>
      <c r="E11" s="5" t="n">
        <v>500</v>
      </c>
    </row>
    <row r="12">
      <c r="A12" s="4" t="inlineStr">
        <is>
          <t>Lavacano Holdings Limited [Member</t>
        </is>
      </c>
    </row>
    <row r="13">
      <c r="A13" s="3" t="inlineStr">
        <is>
          <t>Amount due from related parties</t>
        </is>
      </c>
    </row>
    <row r="14">
      <c r="A14" s="4" t="inlineStr">
        <is>
          <t>Amount due from related parties</t>
        </is>
      </c>
      <c r="C14" s="5" t="n">
        <v>7</v>
      </c>
      <c r="D14" s="5" t="n">
        <v>1</v>
      </c>
      <c r="E14" s="5" t="n">
        <v>7</v>
      </c>
    </row>
    <row r="15">
      <c r="A15" s="4" t="inlineStr">
        <is>
          <t>ENMOLI INC [Member]</t>
        </is>
      </c>
    </row>
    <row r="16">
      <c r="A16" s="3" t="inlineStr">
        <is>
          <t>Amount due from related parties</t>
        </is>
      </c>
    </row>
    <row r="17">
      <c r="A17" s="4" t="inlineStr">
        <is>
          <t>Loan payables - related parties</t>
        </is>
      </c>
      <c r="B17" s="4" t="inlineStr">
        <is>
          <t>[2]</t>
        </is>
      </c>
      <c r="C17" s="4" t="inlineStr">
        <is>
          <t xml:space="preserve"> </t>
        </is>
      </c>
      <c r="D17" s="4" t="inlineStr">
        <is>
          <t xml:space="preserve"> </t>
        </is>
      </c>
      <c r="E17" s="5" t="n">
        <v>5525</v>
      </c>
    </row>
    <row r="18">
      <c r="A18" s="4" t="inlineStr">
        <is>
          <t>Sixiang Times (Beijing) Technology Co., Ltd. [Member]</t>
        </is>
      </c>
    </row>
    <row r="19">
      <c r="A19" s="3" t="inlineStr">
        <is>
          <t>Amount due to related parties</t>
        </is>
      </c>
    </row>
    <row r="20">
      <c r="A20" s="4" t="inlineStr">
        <is>
          <t>Amount due to related parties</t>
        </is>
      </c>
      <c r="B20" s="4" t="inlineStr">
        <is>
          <t>[3]</t>
        </is>
      </c>
      <c r="C20" s="4" t="inlineStr">
        <is>
          <t xml:space="preserve"> </t>
        </is>
      </c>
      <c r="D20" s="4" t="inlineStr">
        <is>
          <t xml:space="preserve"> </t>
        </is>
      </c>
      <c r="E20" s="5" t="n">
        <v>986</v>
      </c>
    </row>
    <row r="21">
      <c r="A21" s="4" t="inlineStr">
        <is>
          <t>Beijing WanPu Century Technology Co., Ltd. [Member]</t>
        </is>
      </c>
    </row>
    <row r="22">
      <c r="A22" s="3" t="inlineStr">
        <is>
          <t>Amount due to related parties</t>
        </is>
      </c>
    </row>
    <row r="23">
      <c r="A23" s="4" t="inlineStr">
        <is>
          <t>Amount due to related parties</t>
        </is>
      </c>
      <c r="C23" s="4" t="inlineStr">
        <is>
          <t xml:space="preserve"> </t>
        </is>
      </c>
      <c r="D23" s="4" t="inlineStr">
        <is>
          <t xml:space="preserve"> </t>
        </is>
      </c>
      <c r="E23" s="6" t="n">
        <v>7496</v>
      </c>
    </row>
    <row r="24"/>
    <row r="25">
      <c r="A25" s="4" t="inlineStr">
        <is>
          <t>[1]</t>
        </is>
      </c>
      <c r="B25" s="4" t="inlineStr">
        <is>
          <t>In October 2019, SG entered into an interest-free loan agreement with Beijing Junwei Technology Co., Ltd. at principal of RMB500. The loan was fully repaid on March 24, 2020.</t>
        </is>
      </c>
    </row>
    <row r="26">
      <c r="A26" s="4" t="inlineStr">
        <is>
          <t>[2]</t>
        </is>
      </c>
      <c r="B26" s="4" t="inlineStr">
        <is>
          <t>In January 2019, Scienjoy HK entered into an interest-free loan agreement with Enmoli Inc. at principal of $788. The loan matures on December 31, 2020. In January 2020, Scienjoy HK entered into an interest-free loan agreement with Enmoli Inc. at principal of $600. In April 2020, Scienjoy HK entered into an interest-free loan agreement with Enmoli Inc. at principal of $250. The loan was fully repaid on May 18, 2020.</t>
        </is>
      </c>
    </row>
    <row r="27">
      <c r="A27" s="4" t="inlineStr">
        <is>
          <t>[3]</t>
        </is>
      </c>
      <c r="B27" s="4" t="inlineStr">
        <is>
          <t>The balance as of December 31, 2019 represented unpaid service fee.</t>
        </is>
      </c>
    </row>
  </sheetData>
  <mergeCells count="5">
    <mergeCell ref="A1:B1"/>
    <mergeCell ref="A24:D24"/>
    <mergeCell ref="B25:D25"/>
    <mergeCell ref="B26:D26"/>
    <mergeCell ref="B27:D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
(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e) Convenience
translation Translations
of balances in the consolidated balance sheets, consolidated statements of income and
consolidated statements of cash flows from RMB into USD (or “US$”) as of
and for the year ended December 31, 2020 are solely for the convenience of the reader
and were calculated at the rate of US$1.00 = RMB6.5250, representing the noon buying
rate in The City of New York for cable transfers of RMB as certified for customs purposes
by the Federal Reserve Bank of New York on the last trading day of December 31, 2020.
No representation is made that the RMB amounts represent or could have been, or could
be, converted, realized or settled into US$ at that rate, or at any other rate.
(f)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for each account may require the Company to
use substantial judgment in assessing its collectability. Account
balances are charged off against the allowance after all means of collection have been exhausted and the likelihood of collection
is not probable.
(g)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
(h) Deferred
IPO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exchange listing costs, and road show related costs. The Company
recorded a deferred offering cost of RMB1,307 and Nil as of December 31, 2019 and 2020,
respectively.
(i) Intangible
assets Intangible
assets are carried at cost less accumulated amortization and any impairment. License for Beelive platform is determined to have
an infinite useful life and is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 to infinite life
(j)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18, 2019 and 2020.
(k)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Based on
the qualitative assessment performed for the year ended December 31, 2020, the Company
determined it was unlikely that it’s reporting unit fair value was less than its
carrying value and no quantitative assessment was required.
(l)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19. Prior to January 1, 2019, the Company did not
have any long-term investment.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y, requires judgment to determine
appropriate estimates and assumptions. Changes in these estimates and assumptions could affect the calculation of the fair value
of the investment and determination of whether any identified impairment is other-than-temporary. Investments
held by the Company as of December 31, 2020 comprised of equity investment in the privately-held entity (“Zhejiang Qusu
Technology Co., Ltd” or “QS”), in which the Company does not have significant influence and such investment
do not have readily determinable fair values. In the past, the Company hold the equity interest in QS through a LP fund (“Zhengrui”).
Through a restructure completed on December 25, 2020, the Company directly owns the equity interest in QS. The Company elected
to record equity investments without readily determinable fair values and not accounted for under the equity method at cost, less
impairment. As of December 31, 2019 and 2020, the Company did not consider there was any facts indicating the fair value of the
investment was less than it carrying value.
(m)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Contingent
consideration – earn-out liability
(i) Earn-out
liability from SPAC transaction In
connection with SPAC transaction, the previous shareholders of Sicenjoy Inc. may be entitled to receive earnout shares as follows:
(1) if Scienjoy Inc.’s net income before tax for the year ended December 31, 2020 is greater than or equal to either US$28,300,000
or RMB 190,000,000, the previous owners of Sicenjoy Inc will be entitled to receive 3,000,000 ordinary shares of the Company (“SPAC
Earn-out Target 2020”); and (2) if Sicenjoy Inc.’s net income before tax for the year ended December 31, 2021 is greater
than or equal to either US$35,000,000 or RMB 235,000,000, the previous owners of Sicenjoy Inc. will be entitled to receive 3,000,000
ordinary shares of the Company. Notwithstanding the net income before tax achieved by the post-transaction company for any period,
the previous owners of Sicenjoy Inc. will receive (i) 3,000,000 earn-out shares if the share price of the Company is higher than
$20.00 for any sixty days in any period of ninety consecutive trading days between May 8, 2021 and May 7, 2022, and (ii) 3,000,000
earnout shares if the share price of the Company is higher than $25.00 for any sixty days in any period of ninety consecutive
trading between May 8, 2022 and May 7, 2023. Upon
the closing of the SPAC Transaction, the Company recorded the fair value of the contingent consideration resulted from earn-out
liability and recorded the changes in fair value from May 8, 2020 to December 31, 2020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Risk-free interest rate 0.14 % 0.10 %
Share price $ 8.92 $ 8.66
Probability 20% - 50 % 10 %
(ii) Earn-out
liability from BeeLive acquisition In
connection with the acquisition of Beelive (Note 4), the previous shareholders of BeeLive
may be entitled to receive earnout shares as follows: (i) if the BeeLive Company’s
total annual revenue is no less than RMB 336.6 million in Year 2020,the previous shareholder
will be entitled to received additional 540,960 Ordinary Shares (“Beelive Earn-out
Target 2020”); (ii) if the BeeLive Companies’ total annual revenue is no
less than RMB 460.6 million in Year 2021, the previous shareholder will be entitled to
received additional 540,960 Ordinary Shares; and (iii) if the BeeLive Companies’
total annual revenue is no less than RMB 580.9 million in Year 2022, the previous shareholder
will be entitled to received additional 540,960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Upon
the closing of the BeeLive acquisition, the Company recorded the fair value of the contingent consideration resulted from earn-out
liability and recorded the changes in fair value from the acquisition date to December 31, 2020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August 10, December 31,
Risk-free interest rate 0.12 - 0.14 % 0.11% - 0.13 %
Share price $ 6.2 $ 8.66
Probability 20% - 50 % 20% - 50 % The
aggregated contingent considerations for the earn-out liabilities were approximate RMB107.3
million as of December 31, 2020, including current portion of earn-out liability of RMB92.2
million and non-current portion of earn-out liability of RMB15.1 million. The
Company measures contingent consideration – earn-out liability at fair value on a recurring basis as of the dates of acquisition
and December 31, 2020. The following table presents the fair value hierarchy for assets and liabilities measured at fair value
on a recurring basis:
As of December 31, 2020
Fair Value Measurement at the Reporting Date using
Quoted price Significant Significant Total
Earn-out liability from SPAC transaction ¥ - ¥ - ¥ 75,819 ¥ 75,819
Earn-out liability from BeeLive acquisition - - 31,480 31,480
¥ - ¥ - ¥ 107,299 ¥ 107,299
At the dates of the transactions
Fair Value Measurement at the Reporting Date using
Quoted price Significant Significant Total
Earn-out liability from SPAC transaction ¥ - ¥ - ¥ 266,828 ¥ 266,828
Earn-out liability from BeeLive acquisition - - 39,755 39,755
Total ¥ - ¥ - ¥ 306,583 ¥ 306,583 As
of December 31, 2020, the earn-out liability related to SPAC Earn-out Target 2020 and
Beelive Earn-out Target 2020 were met. As a result, the Company classified the related
portion of earn-out liability in aggregated of RMB200,100 as shares to be issued in the
equity of the Company. As of December 31, 2020, there was 3,540,960 earn-out shares required
to be issued and the Company included it in the calculation of earnings per share. The
Company did not transfer any assets or liabilities in or out of Level 3 during the years
ended December 31, 2019 and 2020. The following is a reconciliation of the beginning
and ending balances for contingent consideration measured at fair value on a recurring
basis using significant unobservable inputs (Level 3) during the years ended December
31, 2020:
Balance
Balance at January 1, 2020 ¥ -
Contingent consideration resulting from SPAC Transaction 266,828
Contingent consideration resulting from BeeLive acquisition 39,755
Fair value change 14,068
Exchange difference (13,252 )
Reclassification to shares to be issued (200,100 )
Balance at December 31, 2020 ¥ 107,299
Less: Contingent consideration – earn-out liability – non-current portion ¥ 15,116
Contingent consideration – earn-out liability –current portion ¥ 92,183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Risk-free interest rate 0.23 % 0.18 %
Share price $ 8.92 $ 8.66
Volatility 37 % 38 % The following table sets forth the establishment
of the Company’s Level 3 warrant liabilities, as well as a summary of the changes in the fair value:
Balance
Balance at January 1, 2020 ¥ -
Warrant liabilities resulting from SPAC Transaction 36,121
Fair value change (3,904 )
Exchange difference (2,659 )
Balance as of December 31, 2020 ¥ 29,558
(n)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The
Company generated technical revenues from providing technical development and advisory, which accounts for only less than 1% of
revenue.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years ended December 31,
2019 2020 2020
Amounts
in thousands of RMB and USD RMB RMB USD
Live streaming - consumable virtual items revenue 884,385 1,187,431 181,982
Live streaming - time based virtual item revenue 26,812 29,596 4,536
Technical services 3,429 5,156 790
Total
revenue 914,626 1,222,183 187,308 As
of December 31, 2020, we operated four brands of live streaming platforms, consisting
of: Showself Live Streaming, Lehai Live Streaming, Haixiu Live Streaming and BeeLive
Live Stream (including BeeLive Chinese version – Mifeng). The following table sets
forth our revenue by platforms for the periods indicated:
For the years ended December 31,
2019 2020 2020
Amounts in thousands of RMB and USD RMB RMB USD
Showself 530,111 549,763 84,256
Lehai 181,626 180,112 27,603
Haixiu 199,460 321,468 49,267
Beelive - 165,684 25,392
Technical services 3,429 5,156 790
TOTAL 914,626 1,222,183 187,308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
(o)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p) Cost
of revenues Amounts
recorded as cost of revenue relate to direct expenses incurred in order to generate revenue. Such costs are recor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2" customWidth="1" min="1" max="1"/>
    <col width="19" customWidth="1" min="2" max="2"/>
    <col width="27" customWidth="1" min="3" max="3"/>
    <col width="27" customWidth="1" min="4" max="4"/>
    <col width="80" customWidth="1" min="5" max="5"/>
    <col width="80" customWidth="1" min="6" max="6"/>
    <col width="27" customWidth="1" min="7" max="7"/>
    <col width="21" customWidth="1" min="8" max="8"/>
    <col width="37" customWidth="1" min="9" max="9"/>
    <col width="27" customWidth="1" min="10" max="10"/>
    <col width="21" customWidth="1" min="11" max="11"/>
    <col width="21" customWidth="1" min="12" max="12"/>
  </cols>
  <sheetData>
    <row r="1">
      <c r="A1" s="1" t="inlineStr">
        <is>
          <t>Shareholders' Equity (Details)</t>
        </is>
      </c>
      <c r="B1" s="2" t="inlineStr">
        <is>
          <t>May 07, 2020shares</t>
        </is>
      </c>
      <c r="C1" s="2" t="inlineStr">
        <is>
          <t>Feb. 08, 2019CNY (¥)shares</t>
        </is>
      </c>
      <c r="D1" s="2" t="inlineStr">
        <is>
          <t>Feb. 08, 2019USD ($)shares</t>
        </is>
      </c>
      <c r="E1" s="2" t="inlineStr">
        <is>
          <t>Dec. 31, 2020CNY (¥)shares</t>
        </is>
      </c>
      <c r="F1" s="2" t="inlineStr">
        <is>
          <t>Dec. 31, 2020USD ($)$ / sharesshares</t>
        </is>
      </c>
      <c r="G1" s="2" t="inlineStr">
        <is>
          <t>Dec. 31, 2019CNY (¥)shares</t>
        </is>
      </c>
      <c r="H1" s="2" t="inlineStr">
        <is>
          <t>Dec. 31, 2018CNY (¥)</t>
        </is>
      </c>
      <c r="I1" s="2" t="inlineStr">
        <is>
          <t>Dec. 31, 2020USD ($)$ / sharesshares</t>
        </is>
      </c>
      <c r="J1" s="2" t="inlineStr">
        <is>
          <t>Dec. 31, 2019USD ($)shares</t>
        </is>
      </c>
      <c r="K1" s="2" t="inlineStr">
        <is>
          <t>Dec. 31, 2018USD ($)</t>
        </is>
      </c>
      <c r="L1" s="2" t="inlineStr">
        <is>
          <t>Jul. 31, 2018CNY (¥)</t>
        </is>
      </c>
    </row>
    <row r="2">
      <c r="A2" s="3" t="inlineStr">
        <is>
          <t>Shareholders' Equity (Details) [Line Items]</t>
        </is>
      </c>
    </row>
    <row r="3">
      <c r="A3" s="4" t="inlineStr">
        <is>
          <t>Ordinary stock, shares issued</t>
        </is>
      </c>
      <c r="E3" s="5" t="n">
        <v>27037302</v>
      </c>
      <c r="I3" s="5" t="n">
        <v>27037302</v>
      </c>
    </row>
    <row r="4">
      <c r="A4" s="4" t="inlineStr">
        <is>
          <t>Convertible promissory note</t>
        </is>
      </c>
      <c r="E4" s="6" t="n">
        <v>4038000</v>
      </c>
      <c r="I4" s="7" t="n">
        <v>619000</v>
      </c>
    </row>
    <row r="5">
      <c r="A5" s="4" t="inlineStr">
        <is>
          <t>Converted ordinary shares</t>
        </is>
      </c>
      <c r="E5" s="5" t="n">
        <v>63250</v>
      </c>
      <c r="F5" s="5" t="n">
        <v>63250</v>
      </c>
    </row>
    <row r="6">
      <c r="A6" s="4" t="inlineStr">
        <is>
          <t>Conversion price (in Dollars per share) | $ / shares</t>
        </is>
      </c>
      <c r="F6" s="7" t="n">
        <v>5</v>
      </c>
    </row>
    <row r="7">
      <c r="A7" s="4" t="inlineStr">
        <is>
          <t>SPAC Transaction, description</t>
        </is>
      </c>
      <c r="E7" s="4" t="inlineStr">
        <is>
          <t>Prior to the closing of the SPAC Transaction, the Company issued 533,000 ordinary shares to the financial advisors and underwriter with fair value of RMB18,713 (US$ 2,868) based on share price of U$5.0 per ordinary share at the time of the transaction.</t>
        </is>
      </c>
      <c r="F7" s="4" t="inlineStr">
        <is>
          <t>Prior to the closing of the SPAC Transaction, the Company issued 533,000 ordinary shares to the financial advisors and underwriter with fair value of RMB18,713 (US$ 2,868) based on share price of U$5.0 per ordinary share at the time of the transaction.</t>
        </is>
      </c>
    </row>
    <row r="8">
      <c r="A8" s="4" t="inlineStr">
        <is>
          <t>Original shareholders, percentage</t>
        </is>
      </c>
      <c r="E8" s="4" t="inlineStr">
        <is>
          <t>70.00%</t>
        </is>
      </c>
      <c r="F8" s="4" t="inlineStr">
        <is>
          <t>70.00%</t>
        </is>
      </c>
    </row>
    <row r="9">
      <c r="A9" s="4" t="inlineStr">
        <is>
          <t>Total cash equivalent (in Yuan Renminbi) | ¥</t>
        </is>
      </c>
      <c r="E9" s="6" t="n">
        <v>175000000</v>
      </c>
    </row>
    <row r="10">
      <c r="A10" s="4" t="inlineStr">
        <is>
          <t>Per share price (in Dollars per share) | $ / shares</t>
        </is>
      </c>
      <c r="I10" s="9" t="n">
        <v>2.98</v>
      </c>
    </row>
    <row r="11">
      <c r="A11" s="4" t="inlineStr">
        <is>
          <t>Average closing price term</t>
        </is>
      </c>
      <c r="E11" s="4" t="inlineStr">
        <is>
          <t>15 days</t>
        </is>
      </c>
      <c r="F11" s="4" t="inlineStr">
        <is>
          <t>15 days</t>
        </is>
      </c>
    </row>
    <row r="12">
      <c r="A12" s="4" t="inlineStr">
        <is>
          <t>Fair value amount</t>
        </is>
      </c>
      <c r="E12" s="6" t="n">
        <v>175000000</v>
      </c>
      <c r="I12" s="7" t="n">
        <v>26800000</v>
      </c>
    </row>
    <row r="13">
      <c r="A13" s="4" t="inlineStr">
        <is>
          <t>Ordinary stock, shares outstanding</t>
        </is>
      </c>
      <c r="E13" s="5" t="n">
        <v>27037302</v>
      </c>
      <c r="G13" s="5" t="n">
        <v>19400000</v>
      </c>
      <c r="I13" s="5" t="n">
        <v>27037302</v>
      </c>
      <c r="J13" s="5" t="n">
        <v>19400000</v>
      </c>
    </row>
    <row r="14">
      <c r="A14" s="4" t="inlineStr">
        <is>
          <t>Warrants exercisable, shares</t>
        </is>
      </c>
      <c r="E14" s="5" t="n">
        <v>3010000</v>
      </c>
      <c r="I14" s="5" t="n">
        <v>3010000</v>
      </c>
    </row>
    <row r="15">
      <c r="A15" s="4" t="inlineStr">
        <is>
          <t>Weighted average life</t>
        </is>
      </c>
      <c r="E15" s="4" t="inlineStr">
        <is>
          <t>3 years 36 days</t>
        </is>
      </c>
      <c r="F15" s="4" t="inlineStr">
        <is>
          <t>3 years 36 days</t>
        </is>
      </c>
    </row>
    <row r="16">
      <c r="A16" s="4" t="inlineStr">
        <is>
          <t>Unit purchase option, description</t>
        </is>
      </c>
      <c r="E16"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amp;#x2019;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amp;#x201c;UPO&amp;#x201d;). The unit purchase option may be exercised for cash or on a cashless basis, at the holder&amp;#x2019;s option, and expires February 5, 2024. As of December 31, 2020, the Group had UPO units exercisable for 690,000 ordinary shares with weighted average life of 3.1 years and expiring on February 5, 2024.</t>
        </is>
      </c>
      <c r="F16"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amp;#x2019;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amp;#x201c;UPO&amp;#x201d;). The unit purchase option may be exercised for cash or on a cashless basis, at the holder&amp;#x2019;s option, and expires February 5, 2024. As of December 31, 2020, the Group had UPO units exercisable for 690,000 ordinary shares with weighted average life of 3.1 years and expiring on February 5, 2024.</t>
        </is>
      </c>
    </row>
    <row r="17">
      <c r="A17" s="4" t="inlineStr">
        <is>
          <t>Receipt of cash payament (in Dollars) | $</t>
        </is>
      </c>
      <c r="F17" s="7" t="n">
        <v>100</v>
      </c>
    </row>
    <row r="18">
      <c r="A18" s="4" t="inlineStr">
        <is>
          <t>Unit purchase option (in Dollars) | $</t>
        </is>
      </c>
      <c r="F18" s="7" t="n">
        <v>1286000</v>
      </c>
    </row>
    <row r="19">
      <c r="A19" s="4" t="inlineStr">
        <is>
          <t>Expected volatility, percentage</t>
        </is>
      </c>
      <c r="E19" s="4" t="inlineStr">
        <is>
          <t>35.00%</t>
        </is>
      </c>
      <c r="F19" s="4" t="inlineStr">
        <is>
          <t>35.00%</t>
        </is>
      </c>
    </row>
    <row r="20">
      <c r="A20" s="4" t="inlineStr">
        <is>
          <t>Rsk-free interest rate, percentage</t>
        </is>
      </c>
      <c r="E20" s="4" t="inlineStr">
        <is>
          <t>2.44%</t>
        </is>
      </c>
      <c r="F20" s="4" t="inlineStr">
        <is>
          <t>2.44%</t>
        </is>
      </c>
    </row>
    <row r="21">
      <c r="A21" s="4" t="inlineStr">
        <is>
          <t>Expected life</t>
        </is>
      </c>
      <c r="E21" s="4" t="inlineStr">
        <is>
          <t>5 years</t>
        </is>
      </c>
      <c r="F21" s="4" t="inlineStr">
        <is>
          <t>5 years</t>
        </is>
      </c>
    </row>
    <row r="22">
      <c r="A22" s="4" t="inlineStr">
        <is>
          <t>Dividend declared</t>
        </is>
      </c>
      <c r="G22" s="6" t="n">
        <v>104590</v>
      </c>
      <c r="H22" s="6" t="n">
        <v>228500</v>
      </c>
      <c r="J22" s="7" t="n">
        <v>15023</v>
      </c>
      <c r="K22" s="7" t="n">
        <v>33200</v>
      </c>
      <c r="L22" s="6" t="n">
        <v>333090</v>
      </c>
    </row>
    <row r="23">
      <c r="A23" s="4" t="inlineStr">
        <is>
          <t>Capital distribution (in Yuan Renminbi) | ¥</t>
        </is>
      </c>
      <c r="E23" s="4" t="inlineStr">
        <is>
          <t xml:space="preserve"> </t>
        </is>
      </c>
      <c r="G23" s="5" t="n">
        <v>32328</v>
      </c>
      <c r="H23" s="5" t="n">
        <v>10000</v>
      </c>
    </row>
    <row r="24">
      <c r="A24" s="4" t="inlineStr">
        <is>
          <t>Proceeds from Partnership Contribution (in Yuan Renminbi) | ¥</t>
        </is>
      </c>
      <c r="E24" s="4" t="inlineStr">
        <is>
          <t xml:space="preserve"> </t>
        </is>
      </c>
      <c r="G24" s="4" t="inlineStr">
        <is>
          <t xml:space="preserve"> </t>
        </is>
      </c>
      <c r="H24" s="6" t="n">
        <v>8399</v>
      </c>
    </row>
    <row r="25">
      <c r="A25" s="4" t="inlineStr">
        <is>
          <t>Earn-out liability, description</t>
        </is>
      </c>
      <c r="E25" s="4" t="inlineStr">
        <is>
          <t>As a result, there was 3,540,960 earn-out shares required to be issued and the Company classified the related portion of earn-out liability in aggregated of RMB200,100 as shares to be issued in the equity of the Company.</t>
        </is>
      </c>
      <c r="F25" s="4" t="inlineStr">
        <is>
          <t>As a result, there was 3,540,960 earn-out shares required to be issued and the Company classified the related portion of earn-out liability in aggregated of RMB200,100 as shares to be issued in the equity of the Company.</t>
        </is>
      </c>
    </row>
    <row r="26">
      <c r="A26" s="4" t="inlineStr">
        <is>
          <t>BeeLive [Member]</t>
        </is>
      </c>
    </row>
    <row r="27">
      <c r="A27" s="3" t="inlineStr">
        <is>
          <t>Shareholders' Equity (Details) [Line Items]</t>
        </is>
      </c>
    </row>
    <row r="28">
      <c r="A28" s="4" t="inlineStr">
        <is>
          <t>Ordinary stock, shares issued</t>
        </is>
      </c>
      <c r="E28" s="5" t="n">
        <v>3786719</v>
      </c>
      <c r="I28" s="5" t="n">
        <v>3786719</v>
      </c>
    </row>
    <row r="29">
      <c r="A29" s="4" t="inlineStr">
        <is>
          <t>Total cash equivalent (in Yuan Renminbi) | ¥</t>
        </is>
      </c>
      <c r="E29" s="6" t="n">
        <v>250000000</v>
      </c>
    </row>
    <row r="30">
      <c r="A30" s="4" t="inlineStr">
        <is>
          <t>Per share price (in Dollars per share) | $ / shares</t>
        </is>
      </c>
      <c r="I30" s="9" t="n">
        <v>6.68</v>
      </c>
    </row>
    <row r="31">
      <c r="A31" s="4" t="inlineStr">
        <is>
          <t>Initial Public Offering [Member]</t>
        </is>
      </c>
    </row>
    <row r="32">
      <c r="A32" s="3" t="inlineStr">
        <is>
          <t>Shareholders' Equity (Details) [Line Items]</t>
        </is>
      </c>
    </row>
    <row r="33">
      <c r="A33" s="4" t="inlineStr">
        <is>
          <t>Ordinary stock, shares issued</t>
        </is>
      </c>
      <c r="C33" s="5" t="n">
        <v>402983</v>
      </c>
      <c r="D33" s="5" t="n">
        <v>402983</v>
      </c>
    </row>
    <row r="34">
      <c r="A34" s="4" t="inlineStr">
        <is>
          <t>Converted ordinary shares</t>
        </is>
      </c>
      <c r="E34" s="5" t="n">
        <v>602000</v>
      </c>
      <c r="F34" s="5" t="n">
        <v>602000</v>
      </c>
    </row>
    <row r="35">
      <c r="A35" s="4" t="inlineStr">
        <is>
          <t>Deferred underwriting commission</t>
        </is>
      </c>
      <c r="C35" s="6" t="n">
        <v>14131000</v>
      </c>
      <c r="D35" s="7" t="n">
        <v>2166000</v>
      </c>
    </row>
    <row r="36">
      <c r="A36" s="4" t="inlineStr">
        <is>
          <t>Public warrants, shares</t>
        </is>
      </c>
      <c r="E36" s="5" t="n">
        <v>5750000</v>
      </c>
      <c r="F36" s="5" t="n">
        <v>5750000</v>
      </c>
    </row>
    <row r="37">
      <c r="A37" s="4" t="inlineStr">
        <is>
          <t>Private Placement [Member]</t>
        </is>
      </c>
    </row>
    <row r="38">
      <c r="A38" s="3" t="inlineStr">
        <is>
          <t>Shareholders' Equity (Details) [Line Items]</t>
        </is>
      </c>
    </row>
    <row r="39">
      <c r="A39" s="4" t="inlineStr">
        <is>
          <t>Private warrants, shares</t>
        </is>
      </c>
      <c r="E39" s="5" t="n">
        <v>270000</v>
      </c>
      <c r="F39" s="5" t="n">
        <v>270000</v>
      </c>
    </row>
    <row r="40">
      <c r="A40" s="4" t="inlineStr">
        <is>
          <t>Warrants [Member]</t>
        </is>
      </c>
    </row>
    <row r="41">
      <c r="A41" s="3" t="inlineStr">
        <is>
          <t>Shareholders' Equity (Details) [Line Items]</t>
        </is>
      </c>
    </row>
    <row r="42">
      <c r="A42" s="4" t="inlineStr">
        <is>
          <t>Ordinary per share price (in Dollars per share) | $ / shares</t>
        </is>
      </c>
      <c r="F42" s="9" t="n">
        <v>16.5</v>
      </c>
    </row>
    <row r="43">
      <c r="A43" s="4" t="inlineStr">
        <is>
          <t>Warrants [Member]</t>
        </is>
      </c>
    </row>
    <row r="44">
      <c r="A44" s="3" t="inlineStr">
        <is>
          <t>Shareholders' Equity (Details) [Line Items]</t>
        </is>
      </c>
    </row>
    <row r="45">
      <c r="A45" s="4" t="inlineStr">
        <is>
          <t>Warrants outstanding and exercisable (in Dollars) | $</t>
        </is>
      </c>
      <c r="I45" s="7" t="n">
        <v>6020000</v>
      </c>
    </row>
    <row r="46">
      <c r="A46" s="4" t="inlineStr">
        <is>
          <t>Warrants, description</t>
        </is>
      </c>
      <c r="E46" s="4" t="inlineStr">
        <is>
          <t>The Public Warrants became exercisable upon the completion of the SPAC Transaction on May 7, 2020 with exercise price of US$11.5 per full share. The Public Warrants will expire five years from February 5, 2019 (or February 5, 2024).</t>
        </is>
      </c>
      <c r="F46" s="4" t="inlineStr">
        <is>
          <t>The Public Warrants became exercisable upon the completion of the SPAC Transaction on May 7, 2020 with exercise price of US$11.5 per full share. The Public Warrants will expire five years from February 5, 2019 (or February 5, 2024).</t>
        </is>
      </c>
    </row>
    <row r="47">
      <c r="A47" s="4" t="inlineStr">
        <is>
          <t>Warrants per share price (in Dollars per share) | $ / shares</t>
        </is>
      </c>
      <c r="I47" s="9" t="n">
        <v>0.01</v>
      </c>
    </row>
    <row r="48">
      <c r="A48" s="4" t="inlineStr">
        <is>
          <t>Exercise price (in Dollars per share) | $ / shares</t>
        </is>
      </c>
      <c r="I48" s="11" t="n">
        <v>11.5</v>
      </c>
    </row>
    <row r="49">
      <c r="A49" s="4" t="inlineStr">
        <is>
          <t>Common Stock [Member]</t>
        </is>
      </c>
    </row>
    <row r="50">
      <c r="A50" s="3" t="inlineStr">
        <is>
          <t>Shareholders' Equity (Details) [Line Items]</t>
        </is>
      </c>
    </row>
    <row r="51">
      <c r="A51" s="4" t="inlineStr">
        <is>
          <t>Ordinary stock, shares issued</t>
        </is>
      </c>
      <c r="E51" s="5" t="n">
        <v>19400000</v>
      </c>
      <c r="G51" s="5" t="n">
        <v>2461983</v>
      </c>
      <c r="I51" s="5" t="n">
        <v>19400000</v>
      </c>
      <c r="J51" s="5" t="n">
        <v>2461983</v>
      </c>
    </row>
    <row r="52">
      <c r="A52" s="4" t="inlineStr">
        <is>
          <t>Ordinary stock, shares outstanding</t>
        </is>
      </c>
      <c r="B52" s="5" t="n">
        <v>2249350</v>
      </c>
      <c r="G52" s="5" t="n">
        <v>2461983</v>
      </c>
      <c r="J52" s="5" t="n">
        <v>2461983</v>
      </c>
    </row>
    <row r="53">
      <c r="A53" s="4" t="inlineStr">
        <is>
          <t>Redemption of ordinary shares</t>
        </is>
      </c>
      <c r="B53" s="5" t="n">
        <v>212633</v>
      </c>
    </row>
    <row r="54">
      <c r="A54" s="4" t="inlineStr">
        <is>
          <t>Earn-out consideration shares</t>
        </is>
      </c>
      <c r="E54" s="5" t="n">
        <v>3000000</v>
      </c>
      <c r="I54" s="5" t="n">
        <v>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chedule of warrants activity</t>
        </is>
      </c>
      <c r="B1" s="2" t="inlineStr">
        <is>
          <t>12 Months Ended</t>
        </is>
      </c>
    </row>
    <row r="2">
      <c r="B2" s="2" t="inlineStr">
        <is>
          <t>Dec. 31, 2020shares</t>
        </is>
      </c>
    </row>
    <row r="3">
      <c r="A3" s="3" t="inlineStr">
        <is>
          <t>Schedule of warrants activity [Abstract]</t>
        </is>
      </c>
    </row>
    <row r="4">
      <c r="A4" s="4" t="inlineStr">
        <is>
          <t>Public warrants assumed from Wealthbridge’s initial Public Offering on February 5,2019</t>
        </is>
      </c>
      <c r="B4" s="5" t="n">
        <v>5750000</v>
      </c>
    </row>
    <row r="5">
      <c r="A5" s="4" t="inlineStr">
        <is>
          <t>Private warrants assumed from Wealthbridge’s private placement on February 5,2019</t>
        </is>
      </c>
      <c r="B5" s="5" t="n">
        <v>270000</v>
      </c>
    </row>
    <row r="6">
      <c r="A6" s="4" t="inlineStr">
        <is>
          <t>Balance of warrants outstanding as of December 31, 2020</t>
        </is>
      </c>
      <c r="B6" s="5" t="n">
        <v>6020000</v>
      </c>
    </row>
    <row r="7">
      <c r="A7" s="4" t="inlineStr">
        <is>
          <t>Balance of warrants outstanding as of December 31, 2020</t>
        </is>
      </c>
      <c r="B7" s="4" t="inlineStr">
        <is>
          <t>3 years 36 days</t>
        </is>
      </c>
    </row>
    <row r="8">
      <c r="A8" s="4" t="inlineStr">
        <is>
          <t>Balance of warrants outstanding as of December 31, 2020</t>
        </is>
      </c>
      <c r="B8" s="4" t="inlineStr">
        <is>
          <t>Feb. 4,
		2024</t>
        </is>
      </c>
    </row>
    <row r="9">
      <c r="A9" s="4" t="inlineStr">
        <is>
          <t>Balance of warrants exercisable as of December 31, 2020</t>
        </is>
      </c>
      <c r="B9" s="5" t="n">
        <v>6020000</v>
      </c>
    </row>
    <row r="10">
      <c r="A10" s="4" t="inlineStr">
        <is>
          <t>Balance of warrants exercisable as of December 31, 2020</t>
        </is>
      </c>
      <c r="B10" s="4" t="inlineStr">
        <is>
          <t>3 years 36 days</t>
        </is>
      </c>
    </row>
    <row r="11">
      <c r="A11" s="4" t="inlineStr">
        <is>
          <t>Balance of warrants exercisable as of December 31, 2020</t>
        </is>
      </c>
      <c r="B11" s="4" t="inlineStr">
        <is>
          <t>Feb. 4,
		202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utory Reserves And Restricted Net Assets (Details) ¥ in Thousands, $ in Thousands</t>
        </is>
      </c>
      <c r="B1" s="2" t="inlineStr">
        <is>
          <t>Dec. 31, 2020CNY (¥)</t>
        </is>
      </c>
      <c r="C1" s="2" t="inlineStr">
        <is>
          <t>Dec. 31, 2020USD ($)</t>
        </is>
      </c>
      <c r="D1" s="2" t="inlineStr">
        <is>
          <t>Dec. 31, 2019CNY (¥)</t>
        </is>
      </c>
    </row>
    <row r="2">
      <c r="A2" s="3" t="inlineStr">
        <is>
          <t>Disclosure Text Block Supplement [Abstract]</t>
        </is>
      </c>
    </row>
    <row r="3">
      <c r="A3" s="4" t="inlineStr">
        <is>
          <t>Percentage of after tax profit, transferred annually by PRC subsidiaries to general reserve fund</t>
        </is>
      </c>
      <c r="B3" s="4" t="inlineStr">
        <is>
          <t>10.00%</t>
        </is>
      </c>
      <c r="C3" s="4" t="inlineStr">
        <is>
          <t>10.00%</t>
        </is>
      </c>
    </row>
    <row r="4">
      <c r="A4" s="4" t="inlineStr">
        <is>
          <t>Annual after-tax profit to the general reserve, percentage</t>
        </is>
      </c>
      <c r="B4" s="4" t="inlineStr">
        <is>
          <t>50.00%</t>
        </is>
      </c>
      <c r="C4" s="4" t="inlineStr">
        <is>
          <t>50.00%</t>
        </is>
      </c>
    </row>
    <row r="5">
      <c r="A5" s="4" t="inlineStr">
        <is>
          <t>Statutory Accounting Practices, Statutory Capital and Surplus, Balance</t>
        </is>
      </c>
      <c r="B5" s="6" t="n">
        <v>18352</v>
      </c>
      <c r="C5" s="7" t="n">
        <v>2813</v>
      </c>
      <c r="D5" s="6" t="n">
        <v>12059</v>
      </c>
    </row>
    <row r="6">
      <c r="A6" s="4" t="inlineStr">
        <is>
          <t>Restricted net assets</t>
        </is>
      </c>
      <c r="B6" s="6" t="n">
        <v>196090</v>
      </c>
      <c r="C6" s="7" t="n">
        <v>30052</v>
      </c>
      <c r="D6" s="6" t="n">
        <v>217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ommitments and Contingenc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mitments and Contingencies Disclosure [Abstract]</t>
        </is>
      </c>
    </row>
    <row r="4">
      <c r="A4" s="4" t="inlineStr">
        <is>
          <t>Rental expense under operating leases</t>
        </is>
      </c>
      <c r="B4" s="6" t="n">
        <v>5221</v>
      </c>
      <c r="C4" s="7" t="n">
        <v>800</v>
      </c>
      <c r="D4" s="6" t="n">
        <v>1855</v>
      </c>
      <c r="E4" s="6" t="n">
        <v>212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chedule of future minimum lease payments under non-cancelable operating - Dec. 31, 2020 ¥ in Thousands, $ in Thousands</t>
        </is>
      </c>
      <c r="B1" s="2" t="inlineStr">
        <is>
          <t>CNY (¥)</t>
        </is>
      </c>
      <c r="C1" s="2" t="inlineStr">
        <is>
          <t>USD ($)</t>
        </is>
      </c>
    </row>
    <row r="2">
      <c r="A2" s="3" t="inlineStr">
        <is>
          <t>Schedule of future minimum lease payments under non-cancelable operating [Abstract]</t>
        </is>
      </c>
    </row>
    <row r="3">
      <c r="A3" s="4" t="inlineStr">
        <is>
          <t>2021</t>
        </is>
      </c>
      <c r="B3" s="6" t="n">
        <v>4927</v>
      </c>
      <c r="C3" s="7" t="n">
        <v>755</v>
      </c>
    </row>
    <row r="4">
      <c r="A4" s="4" t="inlineStr">
        <is>
          <t>2022</t>
        </is>
      </c>
      <c r="B4" s="5" t="n">
        <v>4597</v>
      </c>
      <c r="C4" s="5" t="n">
        <v>705</v>
      </c>
    </row>
    <row r="5">
      <c r="A5" s="4" t="inlineStr">
        <is>
          <t>2023</t>
        </is>
      </c>
      <c r="B5" s="5" t="n">
        <v>4386</v>
      </c>
      <c r="C5" s="5" t="n">
        <v>672</v>
      </c>
    </row>
    <row r="6">
      <c r="A6" s="4" t="inlineStr">
        <is>
          <t>2024</t>
        </is>
      </c>
      <c r="B6" s="5" t="n">
        <v>4374</v>
      </c>
      <c r="C6" s="5" t="n">
        <v>670</v>
      </c>
    </row>
    <row r="7">
      <c r="A7" s="4" t="inlineStr">
        <is>
          <t>2025</t>
        </is>
      </c>
      <c r="B7" s="5" t="n">
        <v>365</v>
      </c>
      <c r="C7" s="5" t="n">
        <v>56</v>
      </c>
    </row>
    <row r="8">
      <c r="A8" s="4" t="inlineStr">
        <is>
          <t>Total</t>
        </is>
      </c>
      <c r="B8" s="6" t="n">
        <v>18649</v>
      </c>
      <c r="C8" s="7" t="n">
        <v>28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Details) - Schedule of balance sheets - Parent Company [Member] ¥ in Thousands, $ in Thousands</t>
        </is>
      </c>
      <c r="B1" s="2" t="inlineStr">
        <is>
          <t>12 Months Ended</t>
        </is>
      </c>
    </row>
    <row r="2">
      <c r="B2" s="2" t="inlineStr">
        <is>
          <t>Dec. 31, 2020CNY (¥)</t>
        </is>
      </c>
      <c r="C2" s="2" t="inlineStr">
        <is>
          <t>Dec. 31, 2020USD ($)</t>
        </is>
      </c>
      <c r="D2" s="2" t="inlineStr">
        <is>
          <t>Dec. 31, 2019CNY (¥)</t>
        </is>
      </c>
      <c r="E2" s="2" t="inlineStr">
        <is>
          <t>Dec. 31, 2020USD ($)</t>
        </is>
      </c>
      <c r="F2" s="2" t="inlineStr">
        <is>
          <t>Dec. 31, 2019USD ($)</t>
        </is>
      </c>
    </row>
    <row r="3">
      <c r="A3" s="3" t="inlineStr">
        <is>
          <t>Current assets</t>
        </is>
      </c>
    </row>
    <row r="4">
      <c r="A4" s="4" t="inlineStr">
        <is>
          <t>Cash and cash equivalents</t>
        </is>
      </c>
      <c r="B4" s="6" t="n">
        <v>183</v>
      </c>
      <c r="D4" s="6" t="n">
        <v>35</v>
      </c>
      <c r="E4" s="7" t="n">
        <v>28</v>
      </c>
      <c r="F4" s="7" t="n">
        <v>5</v>
      </c>
    </row>
    <row r="5">
      <c r="A5" s="4" t="inlineStr">
        <is>
          <t>Prepaid expenses and other current assets</t>
        </is>
      </c>
      <c r="B5" s="5" t="n">
        <v>392</v>
      </c>
      <c r="E5" s="5" t="n">
        <v>60</v>
      </c>
    </row>
    <row r="6">
      <c r="A6" s="4" t="inlineStr">
        <is>
          <t>Amounts due from subsidiaries</t>
        </is>
      </c>
      <c r="B6" s="5" t="n">
        <v>236403</v>
      </c>
      <c r="E6" s="5" t="n">
        <v>36231</v>
      </c>
    </row>
    <row r="7">
      <c r="A7" s="4" t="inlineStr">
        <is>
          <t>Total current assets</t>
        </is>
      </c>
      <c r="B7" s="5" t="n">
        <v>236978</v>
      </c>
      <c r="D7" s="5" t="n">
        <v>35</v>
      </c>
      <c r="E7" s="5" t="n">
        <v>36319</v>
      </c>
    </row>
    <row r="8">
      <c r="A8" s="3" t="inlineStr">
        <is>
          <t>Non-current assets</t>
        </is>
      </c>
    </row>
    <row r="9">
      <c r="A9" s="4" t="inlineStr">
        <is>
          <t>Investments in subsidiaries and consolidated VIE</t>
        </is>
      </c>
      <c r="B9" s="5" t="n">
        <v>359394</v>
      </c>
      <c r="D9" s="5" t="n">
        <v>174525</v>
      </c>
      <c r="E9" s="5" t="n">
        <v>55081</v>
      </c>
    </row>
    <row r="10">
      <c r="A10" s="4" t="inlineStr">
        <is>
          <t>TOTAL ASSETS</t>
        </is>
      </c>
      <c r="B10" s="5" t="n">
        <v>596372</v>
      </c>
      <c r="D10" s="5" t="n">
        <v>174560</v>
      </c>
      <c r="E10" s="5" t="n">
        <v>91400</v>
      </c>
    </row>
    <row r="11">
      <c r="A11" s="3" t="inlineStr">
        <is>
          <t>Current liabilities</t>
        </is>
      </c>
    </row>
    <row r="12">
      <c r="A12" s="4" t="inlineStr">
        <is>
          <t>Amounts due to subsidiaries</t>
        </is>
      </c>
      <c r="D12" s="5" t="n">
        <v>34</v>
      </c>
    </row>
    <row r="13">
      <c r="A13" s="4" t="inlineStr">
        <is>
          <t>Warrant liabilities</t>
        </is>
      </c>
      <c r="B13" s="5" t="n">
        <v>29558</v>
      </c>
      <c r="C13" s="7" t="n">
        <v>4530</v>
      </c>
      <c r="D13" s="4" t="inlineStr">
        <is>
          <t xml:space="preserve"> </t>
        </is>
      </c>
    </row>
    <row r="14">
      <c r="A14" s="4" t="inlineStr">
        <is>
          <t>Current portion of contingent consideration – earn-out liability</t>
        </is>
      </c>
      <c r="B14" s="5" t="n">
        <v>92183</v>
      </c>
      <c r="E14" s="5" t="n">
        <v>14128</v>
      </c>
    </row>
    <row r="15">
      <c r="A15" s="4" t="inlineStr">
        <is>
          <t>Total current liabilities</t>
        </is>
      </c>
      <c r="B15" s="5" t="n">
        <v>121741</v>
      </c>
      <c r="D15" s="5" t="n">
        <v>34</v>
      </c>
      <c r="E15" s="5" t="n">
        <v>18658</v>
      </c>
    </row>
    <row r="16">
      <c r="A16" s="3" t="inlineStr">
        <is>
          <t>Non-current liabilities</t>
        </is>
      </c>
    </row>
    <row r="17">
      <c r="A17" s="4" t="inlineStr">
        <is>
          <t>Contingent consideration – earn-out liability</t>
        </is>
      </c>
      <c r="B17" s="5" t="n">
        <v>15116</v>
      </c>
      <c r="E17" s="5" t="n">
        <v>2317</v>
      </c>
    </row>
    <row r="18">
      <c r="A18" s="4" t="inlineStr">
        <is>
          <t>Total liabilities</t>
        </is>
      </c>
      <c r="B18" s="5" t="n">
        <v>136857</v>
      </c>
      <c r="D18" s="5" t="n">
        <v>34</v>
      </c>
      <c r="E18" s="5" t="n">
        <v>20975</v>
      </c>
    </row>
    <row r="19">
      <c r="A19" s="3" t="inlineStr">
        <is>
          <t>Shareholders’ equity</t>
        </is>
      </c>
    </row>
    <row r="20">
      <c r="A20" s="4" t="inlineStr">
        <is>
          <t>Ordinary share, no par value, unlimited shares authorized, 19,400,000 and 27,037,302 shares issued and outstanding as of December 31, 2019 and 2020, respectively</t>
        </is>
      </c>
      <c r="B20" s="5" t="n">
        <v>-96349</v>
      </c>
      <c r="D20" s="5" t="n">
        <v>9664</v>
      </c>
      <c r="E20" s="5" t="n">
        <v>-14766</v>
      </c>
    </row>
    <row r="21">
      <c r="A21" s="4" t="inlineStr">
        <is>
          <t>Shares to be issued</t>
        </is>
      </c>
      <c r="B21" s="5" t="n">
        <v>200100</v>
      </c>
      <c r="E21" s="5" t="n">
        <v>30667</v>
      </c>
    </row>
    <row r="22">
      <c r="A22" s="4" t="inlineStr">
        <is>
          <t>Statutory reserves</t>
        </is>
      </c>
      <c r="B22" s="5" t="n">
        <v>18352</v>
      </c>
      <c r="D22" s="5" t="n">
        <v>12059</v>
      </c>
      <c r="E22" s="5" t="n">
        <v>2813</v>
      </c>
    </row>
    <row r="23">
      <c r="A23" s="4" t="inlineStr">
        <is>
          <t>Retained earnings</t>
        </is>
      </c>
      <c r="B23" s="5" t="n">
        <v>322610</v>
      </c>
      <c r="D23" s="5" t="n">
        <v>152803</v>
      </c>
      <c r="E23" s="5" t="n">
        <v>49442</v>
      </c>
    </row>
    <row r="24">
      <c r="A24" s="4" t="inlineStr">
        <is>
          <t>Accumulated other comprehensive income</t>
        </is>
      </c>
      <c r="B24" s="5" t="n">
        <v>14802</v>
      </c>
      <c r="E24" s="5" t="n">
        <v>2269</v>
      </c>
    </row>
    <row r="25">
      <c r="A25" s="4" t="inlineStr">
        <is>
          <t>Total shareholder’s equity</t>
        </is>
      </c>
      <c r="B25" s="5" t="n">
        <v>459515</v>
      </c>
      <c r="D25" s="5" t="n">
        <v>174526</v>
      </c>
      <c r="E25" s="5" t="n">
        <v>70425</v>
      </c>
    </row>
    <row r="26">
      <c r="A26" s="4" t="inlineStr">
        <is>
          <t>TOTAL LIABILITIES AND SHAREHOLDERS’ EQUITY</t>
        </is>
      </c>
      <c r="B26" s="6" t="n">
        <v>596372</v>
      </c>
      <c r="D26" s="6" t="n">
        <v>174560</v>
      </c>
      <c r="E26" s="7" t="n">
        <v>91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Details) - Schedule of statements of comprehensive loss - Parent Company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 of Income Captions [Line Items]</t>
        </is>
      </c>
    </row>
    <row r="4">
      <c r="A4" s="4" t="inlineStr">
        <is>
          <t>Equity income of subsidiaries</t>
        </is>
      </c>
      <c r="B4" s="6" t="n">
        <v>184869</v>
      </c>
      <c r="C4" s="7" t="n">
        <v>28333</v>
      </c>
      <c r="D4" s="6" t="n">
        <v>149918</v>
      </c>
      <c r="E4" s="6" t="n">
        <v>106740</v>
      </c>
    </row>
    <row r="5">
      <c r="A5" s="4" t="inlineStr">
        <is>
          <t>General administrative expense and others</t>
        </is>
      </c>
      <c r="B5" s="5" t="n">
        <v>1395</v>
      </c>
      <c r="C5" s="5" t="n">
        <v>214</v>
      </c>
    </row>
    <row r="6">
      <c r="A6" s="4" t="inlineStr">
        <is>
          <t>Change in fair value of warrant liabilities</t>
        </is>
      </c>
      <c r="B6" s="5" t="n">
        <v>3904</v>
      </c>
      <c r="C6" s="5" t="n">
        <v>597</v>
      </c>
    </row>
    <row r="7">
      <c r="A7" s="4" t="inlineStr">
        <is>
          <t>Change in fair value of contingent consideration</t>
        </is>
      </c>
      <c r="B7" s="5" t="n">
        <v>-14068</v>
      </c>
      <c r="C7" s="5" t="n">
        <v>-2156</v>
      </c>
    </row>
    <row r="8">
      <c r="A8" s="4" t="inlineStr">
        <is>
          <t>Net income</t>
        </is>
      </c>
      <c r="B8" s="5" t="n">
        <v>176100</v>
      </c>
      <c r="C8" s="5" t="n">
        <v>26988</v>
      </c>
      <c r="D8" s="5" t="n">
        <v>149918</v>
      </c>
      <c r="E8" s="5" t="n">
        <v>106740</v>
      </c>
    </row>
    <row r="9">
      <c r="A9" s="4" t="inlineStr">
        <is>
          <t>Other comprehensive income - foreign currency translation adjustment</t>
        </is>
      </c>
      <c r="B9" s="5" t="n">
        <v>14802</v>
      </c>
      <c r="C9" s="5" t="n">
        <v>2269</v>
      </c>
    </row>
    <row r="10">
      <c r="A10" s="4" t="inlineStr">
        <is>
          <t>Comprehensive income attributable to the Company’s shareholders</t>
        </is>
      </c>
      <c r="B10" s="6" t="n">
        <v>190902</v>
      </c>
      <c r="C10" s="7" t="n">
        <v>29257</v>
      </c>
      <c r="D10" s="6" t="n">
        <v>149918</v>
      </c>
      <c r="E10" s="6" t="n">
        <v>10674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Details) - Schedule of statements of cash flows - Parent Company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176100</v>
      </c>
      <c r="C4" s="7" t="n">
        <v>26988</v>
      </c>
      <c r="D4" s="6" t="n">
        <v>149918</v>
      </c>
      <c r="E4" s="6" t="n">
        <v>106740</v>
      </c>
    </row>
    <row r="5">
      <c r="A5" s="4" t="inlineStr">
        <is>
          <t>Equity in earning of subsidiaries</t>
        </is>
      </c>
      <c r="B5" s="5" t="n">
        <v>-184869</v>
      </c>
      <c r="C5" s="5" t="n">
        <v>-28332</v>
      </c>
      <c r="D5" s="5" t="n">
        <v>-149918</v>
      </c>
      <c r="E5" s="5" t="n">
        <v>-106740</v>
      </c>
    </row>
    <row r="6">
      <c r="A6" s="4" t="inlineStr">
        <is>
          <t>Change in fair value of warrant liabilities</t>
        </is>
      </c>
      <c r="B6" s="5" t="n">
        <v>-3904</v>
      </c>
      <c r="C6" s="5" t="n">
        <v>-598</v>
      </c>
    </row>
    <row r="7">
      <c r="A7" s="4" t="inlineStr">
        <is>
          <t>Change in fair value of contingent consideration</t>
        </is>
      </c>
      <c r="B7" s="5" t="n">
        <v>14068</v>
      </c>
      <c r="C7" s="5" t="n">
        <v>2156</v>
      </c>
      <c r="D7" s="4" t="inlineStr">
        <is>
          <t xml:space="preserve"> </t>
        </is>
      </c>
      <c r="E7" s="4" t="inlineStr">
        <is>
          <t xml:space="preserve"> </t>
        </is>
      </c>
    </row>
    <row r="8">
      <c r="A8" s="4"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 and other current assets</t>
        </is>
      </c>
      <c r="B9" s="5" t="n">
        <v>-392</v>
      </c>
      <c r="C9" s="5" t="n">
        <v>-60</v>
      </c>
      <c r="D9" s="4" t="inlineStr">
        <is>
          <t xml:space="preserve"> </t>
        </is>
      </c>
      <c r="E9" s="4" t="inlineStr">
        <is>
          <t xml:space="preserve"> </t>
        </is>
      </c>
    </row>
    <row r="10">
      <c r="A10" s="4" t="inlineStr">
        <is>
          <t>Net cash provided by operating activities</t>
        </is>
      </c>
      <c r="B10" s="5" t="n">
        <v>1003</v>
      </c>
      <c r="C10" s="5" t="n">
        <v>154</v>
      </c>
    </row>
    <row r="11">
      <c r="A11" s="3" t="inlineStr">
        <is>
          <t>Cash flows from investing activities</t>
        </is>
      </c>
    </row>
    <row r="12">
      <c r="A12" s="4" t="inlineStr">
        <is>
          <t>Proceeds from subsidiaries</t>
        </is>
      </c>
      <c r="D12" s="5" t="n">
        <v>136953</v>
      </c>
      <c r="E12" s="5" t="n">
        <v>238500</v>
      </c>
    </row>
    <row r="13">
      <c r="A13" s="4" t="inlineStr">
        <is>
          <t>Net cash provided by investing activities</t>
        </is>
      </c>
      <c r="D13" s="5" t="n">
        <v>136953</v>
      </c>
      <c r="E13" s="5" t="n">
        <v>238500</v>
      </c>
    </row>
    <row r="14">
      <c r="A14" s="3" t="inlineStr">
        <is>
          <t>Cash flows from financing activities</t>
        </is>
      </c>
    </row>
    <row r="15">
      <c r="A15" s="4" t="inlineStr">
        <is>
          <t>Dividends distribution to shareholders</t>
        </is>
      </c>
      <c r="D15" s="5" t="n">
        <v>-104590</v>
      </c>
      <c r="E15" s="5" t="n">
        <v>-228500</v>
      </c>
    </row>
    <row r="16">
      <c r="A16" s="4" t="inlineStr">
        <is>
          <t>Capital distribution due to reorganization</t>
        </is>
      </c>
      <c r="D16" s="5" t="n">
        <v>-32328</v>
      </c>
      <c r="E16" s="5" t="n">
        <v>-10000</v>
      </c>
    </row>
    <row r="17">
      <c r="A17" s="4" t="inlineStr">
        <is>
          <t>Due to related parties</t>
        </is>
      </c>
      <c r="B17" s="5" t="n">
        <v>-26590</v>
      </c>
      <c r="C17" s="5" t="n">
        <v>-4075</v>
      </c>
    </row>
    <row r="18">
      <c r="A18" s="4" t="inlineStr">
        <is>
          <t>Net cash acquired in the reverse recapitalization</t>
        </is>
      </c>
      <c r="B18" s="5" t="n">
        <v>32659</v>
      </c>
      <c r="C18" s="5" t="n">
        <v>5005</v>
      </c>
    </row>
    <row r="19">
      <c r="A19" s="4" t="inlineStr">
        <is>
          <t>Payment of listing costs</t>
        </is>
      </c>
      <c r="B19" s="5" t="n">
        <v>-6924</v>
      </c>
      <c r="C19" s="5" t="n">
        <v>-1061</v>
      </c>
    </row>
    <row r="20">
      <c r="A20" s="4" t="inlineStr">
        <is>
          <t>Net cash used in financing activities</t>
        </is>
      </c>
      <c r="B20" s="5" t="n">
        <v>-855</v>
      </c>
      <c r="C20" s="5" t="n">
        <v>-131</v>
      </c>
      <c r="D20" s="5" t="n">
        <v>-136918</v>
      </c>
      <c r="E20" s="6" t="n">
        <v>-238500</v>
      </c>
    </row>
    <row r="21">
      <c r="A21" s="4" t="inlineStr">
        <is>
          <t>Net increase in cash and cash equivalents</t>
        </is>
      </c>
      <c r="B21" s="5" t="n">
        <v>148</v>
      </c>
      <c r="C21" s="5" t="n">
        <v>23</v>
      </c>
      <c r="D21" s="5" t="n">
        <v>35</v>
      </c>
    </row>
    <row r="22">
      <c r="A22" s="4" t="inlineStr">
        <is>
          <t>Cash and cash equivalents at beginning of the year</t>
        </is>
      </c>
      <c r="B22" s="5" t="n">
        <v>35</v>
      </c>
      <c r="C22" s="5" t="n">
        <v>5</v>
      </c>
    </row>
    <row r="23">
      <c r="A23" s="4" t="inlineStr">
        <is>
          <t>Cash and cash equivalents at end of the year</t>
        </is>
      </c>
      <c r="B23" s="6" t="n">
        <v>183</v>
      </c>
      <c r="C23" s="7" t="n">
        <v>28</v>
      </c>
      <c r="D23" s="6" t="n">
        <v>3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1" customWidth="1" min="6" max="6"/>
  </cols>
  <sheetData>
    <row r="1">
      <c r="A1" s="1" t="inlineStr">
        <is>
          <t>Subsequent Events (Details) - Subsequent Events [Member] $ / shares in Units, ¥ in Millions, $ in Millions</t>
        </is>
      </c>
      <c r="B1" s="2" t="inlineStr">
        <is>
          <t>Feb. 08, 2021</t>
        </is>
      </c>
      <c r="C1" s="2" t="inlineStr">
        <is>
          <t>Jan. 11, 2021USD ($)$ / sharesshares</t>
        </is>
      </c>
      <c r="D1" s="2" t="inlineStr">
        <is>
          <t>Jan. 05, 2021CNY (¥)</t>
        </is>
      </c>
      <c r="E1" s="2" t="inlineStr">
        <is>
          <t>Feb. 23, 2021</t>
        </is>
      </c>
      <c r="F1" s="2" t="inlineStr">
        <is>
          <t>Jan. 05, 2021USD ($)</t>
        </is>
      </c>
    </row>
    <row r="2">
      <c r="A2" s="4" t="inlineStr">
        <is>
          <t>Share Purchase Agreement [Member]</t>
        </is>
      </c>
    </row>
    <row r="3">
      <c r="A3" s="3" t="inlineStr">
        <is>
          <t>Subsequent Events (Details) [Line Items]</t>
        </is>
      </c>
    </row>
    <row r="4">
      <c r="A4" s="4" t="inlineStr">
        <is>
          <t>Number of related directors</t>
        </is>
      </c>
      <c r="C4" s="5" t="n">
        <v>2</v>
      </c>
    </row>
    <row r="5">
      <c r="A5" s="4" t="inlineStr">
        <is>
          <t>Purchased ordinary shares | shares</t>
        </is>
      </c>
      <c r="C5" s="5" t="n">
        <v>606061</v>
      </c>
    </row>
    <row r="6">
      <c r="A6" s="4" t="inlineStr">
        <is>
          <t>Aggregate consideration amount</t>
        </is>
      </c>
      <c r="C6" s="7" t="n">
        <v>2</v>
      </c>
    </row>
    <row r="7">
      <c r="A7" s="4" t="inlineStr">
        <is>
          <t>Price per share | $ / shares</t>
        </is>
      </c>
      <c r="C7" s="11" t="n">
        <v>3.3</v>
      </c>
    </row>
    <row r="8">
      <c r="A8" s="4" t="inlineStr">
        <is>
          <t>Description of agreement</t>
        </is>
      </c>
      <c r="C8" s="4" t="inlineStr">
        <is>
          <t>Goldenbridge was formed for the purpose of entering into a merger, share exchange, asset acquisition, share purchase, recapitalization, reorganization or similar business combination with one or more businesses or entities (&amp;#x201c;De-SPAC&amp;#x201d;) and is currently conducting an initial public offering of its securities (&amp;#x201c;Offering&amp;#x201d;). The Company&amp;#x2019;s share purchase is for investment purposes only and will not participate in any activities conducted by Cross Wealth in its capacity as the sponsor, promotor or similar role in connection with the Offering or the De-SPAC. If the Goldenbridge fails to consummate the Offering prior to June 30, 2021 or other date as mutually agreed by the Seller and the Company, the Company shall have the rights (the IPO Failure Put Rights&amp;#x201d;) in its discretion, but not the obligation, to cause the Seller to repurchase back all or a portion of the Shares at the Share Price at any time. If Goldenbridge fails to consummate a De-SPAC within 21 months after the consummation of the Offering, the Buyer shall have the rights (the &amp;#x201c;De-SPAC Failure Put Rights&amp;#x201d;) in its discretion, but not the obligation, to cause the Seller to repurchase back all or a portion of the Shares at the Share Price at any time. In addition, at any time before the eighteenth month anniversary of the completion of De-SPAC, if the Company plans to resell or otherwise transfer any portion or all of the shares at a price less than the Share Price, the Seller shall have the right in its discretion, but not the obligation, to repurchase back all or a portion of the Shares at the Share Price (&amp;#x201c;Right of First Refusal&amp;#x201d;). In the event that Seller opts not to exercise its Right of First Refusal, then the Seller shall pay the Company an amount (the &amp;#x201c;Make-whole Payment&amp;#x201d;) equal to (i) the price shortfall multiplied by (ii) the number of the Shares being resold or transferred; provided that in case of a privately negotiated sale, such transfer or resale shall be negotiated in good faith and at arm&amp;#x2019;s-length by parties of equal bargaining strength</t>
        </is>
      </c>
    </row>
    <row r="9">
      <c r="A9" s="4" t="inlineStr">
        <is>
          <t>Common Stock Purchase Agreement [Member]</t>
        </is>
      </c>
    </row>
    <row r="10">
      <c r="A10" s="3" t="inlineStr">
        <is>
          <t>Subsequent Events (Details) [Line Items]</t>
        </is>
      </c>
    </row>
    <row r="11">
      <c r="A11" s="4" t="inlineStr">
        <is>
          <t>Description of agreement</t>
        </is>
      </c>
      <c r="E11" s="4" t="inlineStr">
        <is>
          <t>the Company entered into a Common Stock Purchase Agreement with White Lion Capital LLC (the &amp;#x201c;Investor&amp;#x201d;), which provides that, upon the terms and subject to the conditions and limitations set forth therein, White Lion Capital is committed to purchase the Company&amp;#x2019;s ordinary shares, no par value, with an aggregate offering price of up to $30,000,000 from time to time during the Commitment Period, which starts on the date of the filing of the initial registration statement covering the resale of securities issued under the Purchase Agreement, and shall terminate on the earlier of (i) the date on which White Lion Capital shall have purchased shares equal to the Commitment Amount, (ii) the six month anniversary of the filing of such initial registration statement, or (iii) the date on which the Purchase Agreement is terminated.</t>
        </is>
      </c>
    </row>
    <row r="12">
      <c r="A12" s="4" t="inlineStr">
        <is>
          <t>Share Exchange Agreement [Member]</t>
        </is>
      </c>
    </row>
    <row r="13">
      <c r="A13" s="3" t="inlineStr">
        <is>
          <t>Subsequent Events (Details) [Line Items]</t>
        </is>
      </c>
    </row>
    <row r="14">
      <c r="A14" s="4" t="inlineStr">
        <is>
          <t>Description of agreement</t>
        </is>
      </c>
      <c r="E14" s="4" t="inlineStr">
        <is>
          <t>the Share Exchange Agreement, Lavacano and WBY Entertainment Holdings Ltd. (&amp;#x201c;WBY&amp;#x201d;) may be entitled to receive additional earnout shares as follows: (1) if the Company&amp;#x2019;s net income before tax for the year ended December 31, 2020 is greater than or equal to either US$28,300,000 or RMB 190,000,000, Lavacano and WBY will be entitled to receive 3,000,000 ordinary shares of the Company; and (2) if the Company&amp;#x2019;s net income before tax for the year ended December 31, 2021 is greater than or equal to either US$35,000,000 or RMB 235,000,000, Lavacano and WBY will be entitled to receive 3,000,000 ordinary shares. As of the date of this report, the Company&amp;#x2019;s net income has achieved more than RMB 190,000,000, therefore the Company has issued 2,400,000 ordinary shares to Lavacano and 600,000 ordinary shares to WBY on March 25, 2021</t>
        </is>
      </c>
    </row>
    <row r="15">
      <c r="A15" s="4" t="inlineStr">
        <is>
          <t>BeeLive Acquisition Agreement [Member]</t>
        </is>
      </c>
    </row>
    <row r="16">
      <c r="A16" s="3" t="inlineStr">
        <is>
          <t>Subsequent Events (Details) [Line Items]</t>
        </is>
      </c>
    </row>
    <row r="17">
      <c r="A17" s="4" t="inlineStr">
        <is>
          <t>Description of agreement</t>
        </is>
      </c>
      <c r="E17" s="4" t="inlineStr">
        <is>
          <t>(i) if the BeeLive Companies&amp;#x2019; total annual revenue is no less than RMB 336.6 million in Year 2020, Cosmic Soar Limited will be entitled to received additional 540,960 Ordinary Shares; (ii) if the BeeLive Companies&amp;#x2019; total annual revenue is no less than RMB 460.6 million in Year 2021, Cosmic Soar Limited will be entitled to received additional 540,960 ordinary shares; and (iii) if the BeeLive Companies&amp;#x2019; total annual revenue is no less than RMB 580.9 million in Year 2022, Cosmic Soar Limited will be entitled to received additional 540,960 ordinary shares. If the total annual revenue of BeeLive Companies&amp;#x2019; in a particular performance year does not reach the target revenue as specified above, but is equal to or more than 80% of the target revenue, Cosmic Solar Limited will be entitled to a reduced number of the earnout shares. As of the date of this report, BeeLive Companies&amp;#x2019; total annual revenue has achieved more than RMB 336.6 million for Year 2020, therefore the Company has issued 540,960 ordinary shares to Cosmic Soar Limited on March 25, 2021.</t>
        </is>
      </c>
    </row>
    <row r="18">
      <c r="A18" s="4" t="inlineStr">
        <is>
          <t>Enmoli Inc [Member]</t>
        </is>
      </c>
    </row>
    <row r="19">
      <c r="A19" s="3" t="inlineStr">
        <is>
          <t>Subsequent Events (Details) [Line Items]</t>
        </is>
      </c>
    </row>
    <row r="20">
      <c r="A20" s="4" t="inlineStr">
        <is>
          <t>Borrowing amount</t>
        </is>
      </c>
      <c r="F20" s="7" t="n">
        <v>2</v>
      </c>
    </row>
    <row r="21">
      <c r="A21" s="4" t="inlineStr">
        <is>
          <t>Term in years</t>
        </is>
      </c>
      <c r="D21" s="4" t="inlineStr">
        <is>
          <t>1 year</t>
        </is>
      </c>
    </row>
    <row r="22">
      <c r="A22" s="4" t="inlineStr">
        <is>
          <t>Annual interest rate</t>
        </is>
      </c>
      <c r="D22" s="4" t="inlineStr">
        <is>
          <t>4.00%</t>
        </is>
      </c>
    </row>
    <row r="23">
      <c r="A23" s="4" t="inlineStr">
        <is>
          <t>Dingsheng Taifu (Tianjin) [Member]</t>
        </is>
      </c>
    </row>
    <row r="24">
      <c r="A24" s="3" t="inlineStr">
        <is>
          <t>Subsequent Events (Details) [Line Items]</t>
        </is>
      </c>
    </row>
    <row r="25">
      <c r="A25" s="4" t="inlineStr">
        <is>
          <t>Borrowing amount</t>
        </is>
      </c>
      <c r="D25" s="6" t="n">
        <v>13</v>
      </c>
      <c r="F25" s="7" t="n">
        <v>2</v>
      </c>
    </row>
    <row r="26">
      <c r="A26" s="4" t="inlineStr">
        <is>
          <t>Term in years</t>
        </is>
      </c>
      <c r="D26" s="4" t="inlineStr">
        <is>
          <t>1 year</t>
        </is>
      </c>
    </row>
    <row r="27">
      <c r="A27" s="4" t="inlineStr">
        <is>
          <t>Annual interest rate</t>
        </is>
      </c>
      <c r="D27" s="4" t="inlineStr">
        <is>
          <t>4.00%</t>
        </is>
      </c>
    </row>
    <row r="28">
      <c r="A28" s="4" t="inlineStr">
        <is>
          <t>Board of directors [Member] | 2021 Equity incentive plan [Member]</t>
        </is>
      </c>
    </row>
    <row r="29">
      <c r="A29" s="3" t="inlineStr">
        <is>
          <t>Subsequent Events (Details) [Line Items]</t>
        </is>
      </c>
    </row>
    <row r="30">
      <c r="A30" s="4" t="inlineStr">
        <is>
          <t>Description of 2021 plan</t>
        </is>
      </c>
      <c r="B30" s="4" t="inlineStr">
        <is>
          <t>the board of directors (the &amp;#x201c;Board&amp;#x201d;) of the Company approved the 2021 Equity incentive plan (&amp;#x201c;2021 Plan&amp;#x201d;), which authorized the compensation committee or a committee designated and established by the Board to grant equity incentive awards, such as options, restricted shares, and restricted share units to directors, employees and consultants of the Company for a number of ordinary shares not exceeding 3,000,000, subject to adjustments as may be required in accordance with the terms of the Plan. The vested portion of equity awards will expire if not exercised prior to the time as the Plan Administrator determines at the time of its grant. The maximum exercisable term is ten years from the date of a grant. As of the date of this report, no equity award has been granted under 2021 Plan.</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3. Concentration
of risk
(a) Credit
risk Financial
instruments that potentially subject the Company to significant concentrations of credit
risk consist primarily of cash and cash equivalents, accounts receivable, other receivables
included in prepaid expenses, other current assets, and amounts due from related parties.
As of December 31, 2019 and 2020, RMB134,772 and RMB222,609 (US$ 34,116), respectively,
were deposited with major financial institutions located in the PRC. Management believes
that these financial institutions are of high credit quality and continually monitor
the credit worthiness of these financial institutions. Historically, deposits in Chinese
banks are secure due to the state policy on protecting depositors’ interests.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b)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c) Significant
customers For
the years ended December 31,2018, 2019 and 2020, no customer individually represents
greater than 10% of the total revenue.
(d) Significant
suppliers For
the year ended December 31, 2018, two vendors accounted for 26.2% and 17.9% of the Company’s
total purchases and three vendors accounted for 39.4%, 28.7% and 11.7% of the Company’s
accounts payable as of December 31, 2018. For the year ended December 31, 2019, one vendor
accounted for 37.2% of the Company’s total purchases and two vendors accounted
for 30.7% and 21.6% of the Company’s accounts payable as of December 31, 2019.
For the year ended December 31, 2020, one vendor accounted for 30.8% of the Company’s
total purchases and three vendors accounted for 13.1%, 10.4% and 10.0% of the Company’s
accounts payable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9:53:38Z</dcterms:created>
  <dcterms:modified xmlns:dcterms="http://purl.org/dc/terms/" xmlns:xsi="http://www.w3.org/2001/XMLSchema-instance" xsi:type="dcterms:W3CDTF">2021-05-03T09:53:38Z</dcterms:modified>
</cp:coreProperties>
</file>